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Chang" sheetId="5" r:id="rId5"/>
    <s:sheet name="Consolidated Statements of Cash" sheetId="6" r:id="rId6"/>
    <s:sheet name="Basis of Presentation and Princ" sheetId="7" r:id="rId7"/>
    <s:sheet name="Future Abandonment Cost" sheetId="8" r:id="rId8"/>
    <s:sheet name="Discontinued Operations_Assets " sheetId="9" r:id="rId9"/>
    <s:sheet name="Business and Oil and Gas Proper" sheetId="10" r:id="rId10"/>
    <s:sheet name="Recently Issued Accounting Pron" sheetId="11" r:id="rId11"/>
    <s:sheet name="Concentrations of Credit Risk" sheetId="12" r:id="rId12"/>
    <s:sheet name="Long-Term Debt" sheetId="13" r:id="rId13"/>
    <s:sheet name="Derivative Instruments And Fair" sheetId="14" r:id="rId14"/>
    <s:sheet name="Income Taxes" sheetId="15" r:id="rId15"/>
    <s:sheet name="Capital Stock" sheetId="16" r:id="rId16"/>
    <s:sheet name="Employee Benefit and Equity Pla" sheetId="17" r:id="rId17"/>
    <s:sheet name="Commitments and Contingencies" sheetId="18" r:id="rId18"/>
    <s:sheet name="Earnings Per Common Share" sheetId="19" r:id="rId19"/>
    <s:sheet name="Equity Method Investments" sheetId="20" r:id="rId20"/>
    <s:sheet name="Impairment Expense" sheetId="21" r:id="rId21"/>
    <s:sheet name="Exploration Expense" sheetId="22" r:id="rId22"/>
    <s:sheet name="Condensed Consolidating Financi" sheetId="23" r:id="rId23"/>
    <s:sheet name="Recently Issued Accounting Pr24" sheetId="24" r:id="rId24"/>
    <s:sheet name="Future Abandonment Cost (Tables" sheetId="25" r:id="rId25"/>
    <s:sheet name="Discontinued Operations_Asset26" sheetId="26" r:id="rId26"/>
    <s:sheet name="Long-Term Debt (Tables)" sheetId="27" r:id="rId27"/>
    <s:sheet name="Derivative Instruments And Fa28" sheetId="28" r:id="rId28"/>
    <s:sheet name="Income Taxes (Tables)" sheetId="29" r:id="rId29"/>
    <s:sheet name="Employee Benefit And Equity P30" sheetId="30" r:id="rId30"/>
    <s:sheet name="Commitments and Contingencies (" sheetId="31" r:id="rId31"/>
    <s:sheet name="Earnings Per Common Share (Tabl" sheetId="32" r:id="rId32"/>
    <s:sheet name="Condensed Consolidating Finan33" sheetId="33" r:id="rId33"/>
    <s:sheet name="Basis of Presentation and Pri34" sheetId="34" r:id="rId34"/>
    <s:sheet name="Future Abandonment Cost - Addit" sheetId="35" r:id="rId35"/>
    <s:sheet name="Future Abandonment Cost (Detail" sheetId="36" r:id="rId36"/>
    <s:sheet name="Future Abandonment Cost (Parent" sheetId="37" r:id="rId37"/>
    <s:sheet name="Discontinued Operations_ Assets" sheetId="38" r:id="rId38"/>
    <s:sheet name="Summary of Financial Informatio" sheetId="39" r:id="rId39"/>
    <s:sheet name="Average Spot Price (Details)" sheetId="40" r:id="rId40"/>
    <s:sheet name="Summary of Carrying Value of As" sheetId="41" r:id="rId41"/>
    <s:sheet name="Business and Oil and Gas Prop42" sheetId="42" r:id="rId42"/>
    <s:sheet name="Recently Issued Accounting Pr43" sheetId="43" r:id="rId43"/>
    <s:sheet name="Concentrations of Credit Risk -" sheetId="44" r:id="rId44"/>
    <s:sheet name="Long-Term Debt - Senior Credit " sheetId="45" r:id="rId45"/>
    <s:sheet name="Long-Term Debt - Senior Notes -" sheetId="46" r:id="rId46"/>
    <s:sheet name="Components of Long-Term Debt an" sheetId="47" r:id="rId47"/>
    <s:sheet name="Components of Long-Term Debt 48" sheetId="48" r:id="rId48"/>
    <s:sheet name="Principal Maturity Schedule for" sheetId="49" r:id="rId49"/>
    <s:sheet name="Principal Maturity Schedule f50" sheetId="50" r:id="rId50"/>
    <s:sheet name="Derivative Instruments and Fa51" sheetId="51" r:id="rId51"/>
    <s:sheet name="Schedule of Location and Amount" sheetId="52" r:id="rId52"/>
    <s:sheet name="Asset or Liability Financial Co" sheetId="53" r:id="rId53"/>
    <s:sheet name="Combined Fair Value of Derivati" sheetId="54" r:id="rId54"/>
    <s:sheet name="Significant Unobservable Inputs" sheetId="55" r:id="rId55"/>
    <s:sheet name="Fair Value Hierarchy Table for " sheetId="56" r:id="rId56"/>
    <s:sheet name="Reconciliation of Commodity Der" sheetId="57" r:id="rId57"/>
    <s:sheet name="Financial Instruments Not Recor" sheetId="58" r:id="rId58"/>
    <s:sheet name="Schedule of Income Tax Included" sheetId="59" r:id="rId59"/>
    <s:sheet name="Income Taxes - Additional Infor" sheetId="60" r:id="rId60"/>
    <s:sheet name="Capital Stock - Additional Info" sheetId="61" r:id="rId61"/>
    <s:sheet name="Employee Benefit and Equity P62" sheetId="62" r:id="rId62"/>
    <s:sheet name="Summary of Issued and Outstandi" sheetId="63" r:id="rId63"/>
    <s:sheet name="Monte Carlo Simulation Model As" sheetId="64" r:id="rId64"/>
    <s:sheet name="Summary of Nonvested Stock Acti" sheetId="65" r:id="rId65"/>
    <s:sheet name="Commitments and Contingencies -" sheetId="66" r:id="rId66"/>
    <s:sheet name="Lease Commitments for Each of N" sheetId="67" r:id="rId67"/>
    <s:sheet name="Minimum Net Obligations under S" sheetId="68" r:id="rId68"/>
    <s:sheet name="Fee for Unconventional Gas Well" sheetId="69" r:id="rId69"/>
    <s:sheet name="Earnings Per Common Share - Add" sheetId="70" r:id="rId70"/>
    <s:sheet name="Earnings Per Share - Computatio" sheetId="71" r:id="rId71"/>
    <s:sheet name="Equity Method Investments - Add" sheetId="72" r:id="rId72"/>
    <s:sheet name="Impairment Expense - Additional" sheetId="73" r:id="rId73"/>
    <s:sheet name="Exploration Expense - Additiona" sheetId="74" r:id="rId74"/>
    <s:sheet name="Condensed Consolidating Finan75" sheetId="75" r:id="rId75"/>
    <s:sheet name="Condensed Consolidating Balance" sheetId="76" r:id="rId76"/>
    <s:sheet name="Condensed Consolidating Stateme" sheetId="77" r:id="rId77"/>
    <s:sheet name="Condensed Consolidating State78" sheetId="78" r:id="rId78"/>
  </s:sheets>
  <s:definedNames/>
  <s:calcPr calcId="124519" calcMode="auto" fullCalcOnLoad="1"/>
</s:workbook>
</file>

<file path=xl/sharedStrings.xml><?xml version="1.0" encoding="utf-8"?>
<sst xmlns="http://schemas.openxmlformats.org/spreadsheetml/2006/main" uniqueCount="923">
  <si>
    <t>Document and Entity Information - shares</t>
  </si>
  <si>
    <t>9 Months Ended</t>
  </si>
  <si>
    <t>Sep. 30, 2016</t>
  </si>
  <si>
    <t>Nov. 0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EXX</t>
  </si>
  <si>
    <t>Entity Registrant Name</t>
  </si>
  <si>
    <t>REX ENERGY CORP</t>
  </si>
  <si>
    <t>Entity Central Index Key</t>
  </si>
  <si>
    <t>Current Fiscal Year End Date</t>
  </si>
  <si>
    <t>--12-31</t>
  </si>
  <si>
    <t>Entity Filer Category</t>
  </si>
  <si>
    <t>Accelerated Filer</t>
  </si>
  <si>
    <t>Entity Common Stock, Shares Outstanding</t>
  </si>
  <si>
    <t>Consolidated Balance Sheets (Unaudited) - USD ($) $ in Thousands</t>
  </si>
  <si>
    <t>Dec. 31, 2015</t>
  </si>
  <si>
    <t>Current Assets</t>
  </si>
  <si>
    <t>Cash and Cash Equivalents</t>
  </si>
  <si>
    <t>Accounts Receivable</t>
  </si>
  <si>
    <t>Taxes Receivable</t>
  </si>
  <si>
    <t>Short-Term Derivative Instruments</t>
  </si>
  <si>
    <t>Inventory, Prepaid Expenses and Other</t>
  </si>
  <si>
    <t>Assets Held for Sale</t>
  </si>
  <si>
    <t>Total Current Assets</t>
  </si>
  <si>
    <t>Property and Equipment (Successful Efforts Method)</t>
  </si>
  <si>
    <t>Evaluated Oil and Gas Properties</t>
  </si>
  <si>
    <t>Unevaluated Oil and Gas Properties</t>
  </si>
  <si>
    <t>Other Property and Equipment</t>
  </si>
  <si>
    <t>Wells and Facilities in Progress</t>
  </si>
  <si>
    <t>Pipelines</t>
  </si>
  <si>
    <t>Total Property and Equipment</t>
  </si>
  <si>
    <t>Less: Accumulated Depreciation, Depletion and Amortization</t>
  </si>
  <si>
    <t>Net Property and Equipment</t>
  </si>
  <si>
    <t>Other Assets</t>
  </si>
  <si>
    <t>Long-Term Derivative Instruments</t>
  </si>
  <si>
    <t>Total Assets</t>
  </si>
  <si>
    <t>Current Liabilities</t>
  </si>
  <si>
    <t>Accounts Payable</t>
  </si>
  <si>
    <t>Current Maturities of Long-Term Debt</t>
  </si>
  <si>
    <t>Accrued Liabilities</t>
  </si>
  <si>
    <t>Liabilities Related to Assets Held for Sale</t>
  </si>
  <si>
    <t>Total Current Liabilities</t>
  </si>
  <si>
    <t>Noncurrent Liabilities</t>
  </si>
  <si>
    <t>Senior Secured Line of Credit and Long-Term Debt, Net of Issuance Costs</t>
  </si>
  <si>
    <t>Senior Notes, Net of Issuance Costs and Deferred Gain on Debt Exchanges</t>
  </si>
  <si>
    <t>[1],[2]</t>
  </si>
  <si>
    <t>Premium on Senior Notes, Net</t>
  </si>
  <si>
    <t>Other Deposits and Liabilities</t>
  </si>
  <si>
    <t>Future Abandonment Cost</t>
  </si>
  <si>
    <t>Total Liabilities</t>
  </si>
  <si>
    <t>Commitments and Contingencies (See Note 12)</t>
  </si>
  <si>
    <t xml:space="preserve"> </t>
  </si>
  <si>
    <t>Stockholders’ Equity</t>
  </si>
  <si>
    <t>Preferred Stock</t>
  </si>
  <si>
    <t>Common Stock</t>
  </si>
  <si>
    <t>Additional Paid-In Capital</t>
  </si>
  <si>
    <t>Accumulated Deficit</t>
  </si>
  <si>
    <t>Total Stockholders’ Equity</t>
  </si>
  <si>
    <t>Total Liabilities and Stockholders’ Equity</t>
  </si>
  <si>
    <t>[1]</t>
  </si>
  <si>
    <t>Includes unamortized debt issuance costs of approximately $1.3 million and $11.9 million as of September 30, 2016 and December 31, 2015, respectively.</t>
  </si>
  <si>
    <t>[2]</t>
  </si>
  <si>
    <t>Includes unamortized deferred gain on debt exchange of approximately $32.5 million as of September 30, 2016, as a result of debt exchange transactions completed in the three months ending September 30, 2016.</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3 Months Ended</t>
  </si>
  <si>
    <t>Sep. 30, 2015</t>
  </si>
  <si>
    <t>OPERATING REVENUE</t>
  </si>
  <si>
    <t>Natural Gas, Condensate and NGL Sales</t>
  </si>
  <si>
    <t>Other Operating Revenue</t>
  </si>
  <si>
    <t>TOTAL OPERATING REVENUE</t>
  </si>
  <si>
    <t>OPERATING EXPENSES</t>
  </si>
  <si>
    <t>Production and Lease Operating Expense</t>
  </si>
  <si>
    <t>General and Administrative Expense</t>
  </si>
  <si>
    <t>(Gain) Loss on Disposal of Assets</t>
  </si>
  <si>
    <t>Impairment Expense</t>
  </si>
  <si>
    <t>Exploration Expense</t>
  </si>
  <si>
    <t>Depreciation, Depletion, Amortization and Accretion</t>
  </si>
  <si>
    <t>Other Operating Expense</t>
  </si>
  <si>
    <t>TOTAL OPERATING EXPENSES</t>
  </si>
  <si>
    <t>LOSS FROM OPERATIONS</t>
  </si>
  <si>
    <t>OTHER INCOME (EXPENSE)</t>
  </si>
  <si>
    <t>Interest Expense</t>
  </si>
  <si>
    <t>Gain (Loss) on Derivatives, Net</t>
  </si>
  <si>
    <t>Other Income</t>
  </si>
  <si>
    <t>Debt Exchange Expense</t>
  </si>
  <si>
    <t>Gain on Extinguishments of Debt</t>
  </si>
  <si>
    <t>Loss on Equity Method Investments</t>
  </si>
  <si>
    <t>TOTAL OTHER INCOME (EXPENSE)</t>
  </si>
  <si>
    <t>INCOME (LOSS) FROM CONTINUING OPERATIONS BEFORE INCOME</t>
  </si>
  <si>
    <t>Income Tax (Expense) Benefit</t>
  </si>
  <si>
    <t>NET INCOME (LOSS) FROM CONTINUING OPERATIONS</t>
  </si>
  <si>
    <t>Income (Loss) From Discontinued Operations, Net of Income Taxes</t>
  </si>
  <si>
    <t>NET INCOME (LOSS)</t>
  </si>
  <si>
    <t>Net Income (Loss) Attributable to Noncontrolling Interests</t>
  </si>
  <si>
    <t>NET INCOME (LOSS) ATTRIBUTABLE TO REX ENERGY</t>
  </si>
  <si>
    <t>Preferred Stock Dividends</t>
  </si>
  <si>
    <t>Effect of Preferred Stock Conversions</t>
  </si>
  <si>
    <t>NET INCOME (LOSS) ATTRIBUTABLE TO COMMON SHAREHOLDERS</t>
  </si>
  <si>
    <t>Earnings per common share:</t>
  </si>
  <si>
    <t>Basic – Loss From Continuing Operations Attributable to Rex Energy Common Shareholders</t>
  </si>
  <si>
    <t>Basic – Net Income (Loss) From Discontinued Operations Attributable to Rex Energy Common Shareholders</t>
  </si>
  <si>
    <t>Basic – Net Income (Loss) Attributable to Rex Energy Common Shareholders</t>
  </si>
  <si>
    <t>Basic – Weighted Average Shares of Common Stock Outstanding</t>
  </si>
  <si>
    <t>Diluted – Loss From Continuing Operations Attributable to Rex Energy Common Shareholders</t>
  </si>
  <si>
    <t>Diluted – Net Income (Loss) From Discontinued Operations Attributable to Rex Energy Common Shareholders</t>
  </si>
  <si>
    <t>Diluted – Net Income (Loss) Attributable to Rex Energy Common Shareholders</t>
  </si>
  <si>
    <t>Diluted – Weighted Average Shares of Common Stock Outstanding</t>
  </si>
  <si>
    <t>Consolidated Statement of Changes in Stockholders' Equity (Unaudited) - 9 months ended Sep. 30, 2016 - USD ($) shares in Thousands, $ in Thousands</t>
  </si>
  <si>
    <t>Total</t>
  </si>
  <si>
    <t>Additional Paid-in Capital</t>
  </si>
  <si>
    <t>Balance at Dec. 31, 2015</t>
  </si>
  <si>
    <t>Balance (in shares) at Dec. 31, 2015</t>
  </si>
  <si>
    <t>Non-Cash Compensation</t>
  </si>
  <si>
    <t>Issuance of Common Stock in Debt Exchange</t>
  </si>
  <si>
    <t>Issuance of Common Stock in Debt Exchange (in shares)</t>
  </si>
  <si>
    <t>Issuance of Common Stock for Debt Extinguishments</t>
  </si>
  <si>
    <t>Issuance of Common Stock for Debt Extinguishments (in shares)</t>
  </si>
  <si>
    <t>Preferred Stock Dividends settled in Common Shares</t>
  </si>
  <si>
    <t>Preferred Stock Dividends settled in Common Shares ( in shares)</t>
  </si>
  <si>
    <t>Issuance of Restricted Stock, Net of Forfeitures</t>
  </si>
  <si>
    <t>Issuance of Restricted Stock, Net of Forfeitures (in shares)</t>
  </si>
  <si>
    <t>Conversion of Preferred Stock to Common Stock</t>
  </si>
  <si>
    <t>Conversion of Preferred Stock to Common Stock (in shares)</t>
  </si>
  <si>
    <t>Net Loss</t>
  </si>
  <si>
    <t>Balance at Sep. 30, 2016</t>
  </si>
  <si>
    <t>Balance (in shares) at Sep. 30, 2016</t>
  </si>
  <si>
    <t>Consolidated Statements of Cash Flows (Unaudited) - USD ($) $ in Thousands</t>
  </si>
  <si>
    <t>CASH FLOWS FROM OPERATING ACTIVITIES</t>
  </si>
  <si>
    <t>Adjustments to Reconcile Net Income (Loss) to Net Cash Provided by Operating Activities</t>
  </si>
  <si>
    <t>Loss from Equity Method Investments</t>
  </si>
  <si>
    <t>Non-cash Expenses</t>
  </si>
  <si>
    <t>(Gain) Loss on Derivatives</t>
  </si>
  <si>
    <t>Cash Settlements of Derivatives</t>
  </si>
  <si>
    <t>Non-cash Exploration Expenses</t>
  </si>
  <si>
    <t>Gain on Sale of Assets</t>
  </si>
  <si>
    <t>Gain on Sale of Water Solutions Holdings</t>
  </si>
  <si>
    <t>Changes in operating assets and liabilities</t>
  </si>
  <si>
    <t>Inventory, Prepaid Expenses and Other Assets</t>
  </si>
  <si>
    <t>Accounts Payable and Accrued Liabilities</t>
  </si>
  <si>
    <t>Other Assets and Liabilities</t>
  </si>
  <si>
    <t>NET CASH PROVIDED BY (USED IN) OPERATING ACTIVITIES</t>
  </si>
  <si>
    <t>CASH FLOWS FROM INVESTING ACTIVITIES</t>
  </si>
  <si>
    <t>Proceeds from Joint Venture Acreage Management</t>
  </si>
  <si>
    <t>Proceeds from the Sale of Oil and Gas Properties, Prospects and Other Assets</t>
  </si>
  <si>
    <t>Proceeds from Joint Venture for Reimbursement of Capital Costs</t>
  </si>
  <si>
    <t>Acquisitions of Undeveloped Acreage</t>
  </si>
  <si>
    <t>Capital Expenditures for Development of Oil &amp; Gas Properties and Equipment</t>
  </si>
  <si>
    <t>NET CASH PROVIDED BY (USED IN) INVESTING ACTIVITIES</t>
  </si>
  <si>
    <t>CASH FLOWS FROM FINANCING ACTIVITIES</t>
  </si>
  <si>
    <t>Repayments of Long-Term Debt and Line of Credit</t>
  </si>
  <si>
    <t>Proceeds from Long-Term Debt and Line of Credit</t>
  </si>
  <si>
    <t>Repayments of Loans and Other Notes Payable</t>
  </si>
  <si>
    <t>Debt Issuance Costs</t>
  </si>
  <si>
    <t>Dividends Paid on Preferred Stock</t>
  </si>
  <si>
    <t>Distributions to Noncontrolling Interest Partners of Water Solutions Holdings</t>
  </si>
  <si>
    <t>NET CASH PROVIDED BY FINANCING ACTIVITIES</t>
  </si>
  <si>
    <t>NET INCREASE (DECREASE) IN CASH</t>
  </si>
  <si>
    <t>CASH – BEGINNING</t>
  </si>
  <si>
    <t>CASH – ENDING</t>
  </si>
  <si>
    <t>CASH AND CASH EQUIVALENTS ATTRIBUTABLE TO CONTINUING OPERATIONS</t>
  </si>
  <si>
    <t>SUPPLEMENTAL DISCLOSURES</t>
  </si>
  <si>
    <t>Interest Paid, net of capitalized interest</t>
  </si>
  <si>
    <t>Cash Paid (Received) for Income Taxes</t>
  </si>
  <si>
    <t>Capital Expenditures for Development of Oil &amp; Gas Properties and Equipment Attributable to Discontinued Operations</t>
  </si>
  <si>
    <t>NON-CASH ACTIVITIES</t>
  </si>
  <si>
    <t>Decrease in Accrued Liabilities for Capital Expenditures</t>
  </si>
  <si>
    <t>Increase Long Term Debt - Equipment Financing</t>
  </si>
  <si>
    <t>Decrease in Senior Notes net of Issuance Costs, Deferred Gain on Exchanges, and Net Premium due to Debt to Equity Conversions</t>
  </si>
  <si>
    <t>Decrease in Bond Interest Payable due to Debt to Equity Conversions</t>
  </si>
  <si>
    <t>Increase in Common Stock outstanding due to Debt to Equity Conversions</t>
  </si>
  <si>
    <t>Sale of Illinois Basin</t>
  </si>
  <si>
    <t>Fair value of contingent consideration receivable - sale of Illinois Basin</t>
  </si>
  <si>
    <t>Basis of Presentation and Principles of Consolidation</t>
  </si>
  <si>
    <t>Organization Consolidation And Presentation Of Financial Statements [Abstract]</t>
  </si>
  <si>
    <t xml:space="preserve">1. BASIS OF PRESENTATION AND PRINCIPLES OF CONSOLIDATION Rex Energy Corporation, together with our subsidiaries (the “Company”), is an independent oil, natural gas liquid (“NGL”) and natural gas company with operations currently focused in the Appalachian Basin. We are focused on Marcellus Shale, Utica Shale and Upper Devonian (“Burkett”) Shale drilling and exploration activities. We pursue a balanced growth strategy of exploiting our sizable inventory of high potential exploration drilling prospects while actively seeking to acquire complementary oil and natural gas properties. The accompanying Consolidated Financial Statements have been prepared in accordance with accounting principles generally accepted in the United States of America (“GAAP”) and include the accounts of all of our wholly owned subsidiaries. We report our interests in oil, NGL and natural gas properties using the proportional consolidation method of accounting. All intercompany balances and transactions have been eliminated. Unless otherwise indicated, all references to “Rex Energy Corporation,” “our,” “we,” “us” and similar terms refer to Rex Energy Corporation and its subsidiaries together. In preparing the accompanying Consolidated Financial Statements, management has made certain estimates and assumptions that affect reported amounts in the financial statements and disclosures of contingencies. For purposes of compliance with Accounting Standards Update (“ASU”) 2015-3, which we adopted on January 1, 2016, we have reclassified approximately $2.1 million from Other Assets to Senior Secured Line of Credit and Long-Term Debt, Net of Issuance Costs and approximately $11.9 million from Other Assets to Senior Notes, Net of Issuance Costs on our Consolidated Balance Sheets as of December 31, 2015. In addition, we adopted ASU 2015-17 on January 1, 2016, which eliminates the need to show deferred tax liabilities and assets as current and noncurrent. Our Consolidated Balance Sheet as of December 31, 2015 included $12.5 million in Long-Term Tax Assets and $12.5 million in Current Deferred Tax Liability. Reclassifying our Current Deferred Tax Liability to noncurrent allowed us to net our noncurrent asset and noncurrent liability together resulting in a net deferred tax balance of zero (see Note 5, Recently Issued Accounting Pronouncements The interim Consolidated Financial Statements of the Company are unaudited and contain all adjustments (consisting primarily of normal recurring accruals) necessary for a fair statement of the results for the interim periods presented. Actual results may differ from those estimates and results for interim periods are not necessarily indicative of results to be expected for a full year or for previously reported periods due in part, but not limited to, the volatility in prices for crude oil, NGLs and natural gas, future impact of financial derivative instruments, interest rates, estimates of reserves, drilling risks, geological risks, transportation restrictions, the timing of acquisitions, product demand, market consumption, interruption in production, our ability to obtain additional capital, and the success of oil, NGL and natural gas recovery techniques. Certain amounts and disclosures have been condensed or omitted from these Consolidated Financial Statements pursuant to the rules and regulations of the Securities and Exchange Commission (“SEC”). Therefore, these interim financial statements should be read in conjunction with the audited Consolidated Financial Statements and related notes thereto included in our Annual Report on Form 10-K for the year ended December 31, 2015. Discontinued Operations In June 2016, we entered into a purchase and sale agreement to divest all of our Illinois Basin assets and operations. The sale closed in August 2016, with an effective date of July 1, 2016. As a result of this transaction, we have classified all of our assets and operations associated with the Illinois Basin sale as Discontinued Operations in the accompanying consolidated financial statements. Unless otherwise noted, all disclosures and tables reflect the results of continuing operations and exclude any assets, liabilities or results from our discontinued operations. For additional information see Note 3, Discontinued Operations/Assets Held for Sale </t>
  </si>
  <si>
    <t>Asset Retirement Obligation Disclosure [Abstract]</t>
  </si>
  <si>
    <t xml:space="preserve">2. FUTURE ABANDONMENT COST Future abandonment costs are recognized as obligations associated with the retirement of tangible long-lived assets that result from the acquisition and development of the asset. We recognize the fair value of a liability for a retirement obligation in the period in which the liability is incurred. For natural gas and oil properties, this is the period in which the natural gas or oil well is acquired or drilled. The future abandonment cost is capitalized as part of the carrying amount of our natural gas and oil properties at its discounted fair value. The liability is then accreted each period until the liability is settled or the natural gas or oil well is sold, at which time the liability is reversed. If the fair value of a recorded future abandonment cost changes, a revision is recorded to both the asset retirement obligation and the asset retirement cost. Accretion expense totaled $0.1 million and $0.5 million for the three and nine months ended September 30, 2016, respectively, and $0.3 million and $0.8 million for the three and nine months ended September 30, 2015, respectively. These amounts are recorded as depreciation, depletion, amortization and accretion (“DD&amp;A”) expense on our Consolidated Statements of Operations. We account for future abandonment costs that relate to wells that are drilled jointly based on our working interest in those wells.
($ in Thousands)
September 30, 2016
Beginning Balance at January 1, 2016
$
11,934
Future Abandonment Obligation Incurred
514
Future Abandonment Obligation Settled
(17
)
Future Abandonment Obligation Cancelled or Sold
(4,815
)
Future Abandonment Obligation Revision of Estimated Obligation
350
Future Abandonment Obligation Accretion Expense
500
Total Future Abandonment Cost 1
$
8,466
1 </t>
  </si>
  <si>
    <t>Discontinued Operations/Assets Held For Sale</t>
  </si>
  <si>
    <t>Discontinued Operations And Disposal Groups [Abstract]</t>
  </si>
  <si>
    <t>3. DISCONTINUED OPERATIONS/ASSETS HELD FOR SALE Water Solutions Holdings, LLC In December 2014, our board of directors approved a formal plan to sell Water Solutions Holdings, LLC (“Water Solutions”), of which we owned a 60% interest. In June 2015, we entered into a purchase and sale agreement with American Water Works Company, Inc. (“American Water”) pursuant to which American Water acquired Water Solutions for consideration of approximately $130.0 million, inclusive of cash and debt and subject to other customary adjustments. The sale closed in July 2015, and we received approximately $66.8 million in net proceeds, resulting in a gain of approximately $57.8 million. The transaction was recorded as Discontinued Operations in 2015. 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ree Months Ended September 30,
Nine Months Ended September 30,
($ in Thousands)
2016
2015
2016
2015
Revenues:
Field Services Revenue
$
—
$
1,479
$
—
$
33,086
Total Operating Revenue
—
1,479
—
33,086
Costs, Expenses and (Other Income):
General and Administrative Expense
—
82
—
1,961
Depreciation, Depletion, Amortization and Accretion
—
2
—
78
Field Services Operating Expense
—
1,229
—
25,981
Gain on Sale of Asset
—
(2
)
—
(44
)
Interest Expense
—
56
—
487
Other Income
—
(56,957
)
—
(56,836
)
Total Costs, Expenses and (Other Income)
—
(55,590
)
—
(28,373
)
Income from Discontinued Operations Before Income Taxes
—
57,069
—
61,459
Income Tax Expense
—
(2,416
)
—
(2,658
)
Income from Discontinued Operations, net of taxes
$
—
$
54,653
$
—
$
58,801
Illinois Basin Operations On June 14, 2016, we, through our wholly owned subsidiaries, Penntex Resources Illinois, LLC, Rex Energy I, LLC, Rex Energy IV, LLC, Rex Energy Marketing, LLC, R. E. Ventures Holdings, LLC, and Rex Energy Operating Corp. (collectively, “Rex”), entered into a Purchase and Sale Agreement (the “Agreement”) with Campbell Development Group, LLC (“Campbell”). Pursuant to the Agreement, Campbell agreed to purchase, subject to certain parameters and provisions for adjustment customary for transactions of this type, all of Rex’s oil and gas-related properties and assets, both operated and non-operated, in the Illinois Basin on an as-is, where-is basis. Closing occurred on August 18, 2016, with an effective date for the transaction of July 1, 2016. We received a purchase deposit of $2.5 million from Campbell in June and received the additional proceeds of approximately $38.0 million during the third quarter (subject to customary closing and post-closing adjustments scheduled to occur during the fourth quarter). An addendum executed in conjunction with the Agreement allows for Rex to receive from Campbell potential additional proceeds of up $9.9 million, in installments of $0.9 million per quarter, over the period beginning with the quarter ending December 31, 2016, and ending with the quarter ending June 30, 2019. For the proceeds to become payable by Campbell in any of the eleven individual quarters, the average spot price of West Texas Intermediate (“WTI”) as published by the New York Mercantile Exchange must be in excess of the amount shown in the table below for the applicable quarter. For additional information, see Note 8, Derivative Instruments and Fair Value Measurements
Calendar Quarter Ending
West Texas Intermediate ("WTI") Average Price per Bbl (a)
12/31/2016
$
54.25
3/31/2017
$
56.25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Included in the sale were approximately 76,000 net acres in Illinois, Indiana and Kentucky and production of approximately 1,700 net barrels per day. The sale transaction resulted in a full divestiture of our Illinois Basin assets, and an exit from our Illinois Basin operations. As of June 14, 2016, the Illinois Basin assets became classified as “Held for Sale”, and our assets and operations in the Illinois Basin are reported as Discontinued Operations. The carrying value of assets and liabilities of our Illinois Basin operations that are classified as Held for Sale in the accompanying Consolidated Balance Sheets at September 30, 2016 and December 31, 2015 are as follows:
September 30,
December 31,
($ in Thousands)
2016
2015
Assets:
Accounts Receivable
$
—
$
2,209
Inventory, Prepaid Expenses and Other
—
770
Total Current Assets
—
2,979
Evaluated Oil &amp; Gas Properties
—
296,338
Other Property and Equipment
—
19,749
Wells and Facilities in Progress
—
3,456
Accumulated Depreciation, Depletion, and Amortization
—
(262,071
)
Total Long-Term Assets
—
57,472
Total Assets Held for Sale
$
-
$
60,451
Liabilities:
Accounts Payable
$
475
$
1,089
Current Maturities of Long-Term Debt
—
188
Accrued Liabilities
156
3,718
Total Current Liabilities
631
4,995
Long-Term Debt
—
10
Future Abandonment Cost
—
31,315
Total Long-Term Liabilities
—
31,325
Total Liabilities Related to Assets Held for Sale
$
631
$
36,320
Net Assets Held for Sale
$
(631
)
$
24,131
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assets and operations does not include any of our derivative contracts or positions related to our Illinois Basin revenues or production. No derivative positions or activity has been attributed to or included in Discontinued Operations for the three and nine month periods ended September 30, 2016 and 2015.
Three Months Ended September 30,
Nine Months Ended September 30,
($ in Thousands)
2016
2015
2016
2015
Revenues:
Oil Sales
$
69
$
7,917
$
11,283
$
26,092
Total Operating Revenue
69
7,917
11,283
26,092
Costs and Expenses:
Production and Lease Operating Expense
261
6,350
10,987
18,641
General and Administrative Expense
33
869
1,471
3,254
(Gain) Loss on Disposal of Assets
(30,491
)
(5
)
(30,535
)
68
Impairment Expense
—
54,619
3,543
54,797
Exploration Expense
—
227
143
468
Depreciation, Depletion, Amortization and Accretion
18
6,292
5,100
15,419
Interest Expense
1
3
4
20
Other (Income) Expense
1
—
(1
)
(4
)
Total Costs and Expenses
(30,177
)
68,355
(9,288
)
92,663
Income (Loss) from Discontinued Operations Before Income Taxes
30,246
(60,438
)
20,571
(66,571
)
Income Tax Expense
(8,354
)
—
(7,852
)
—
Income (Loss) from Discontinued Operations, net of taxes
$
21,892
$
(60,438
)
$
12,719
$
(66,571
)
Production:
Crude Oil (Bbls)
1,688
182,787
310,408
545,328</t>
  </si>
  <si>
    <t>Business and Oil and Gas Property Dispositions</t>
  </si>
  <si>
    <t>Business Combinations [Abstract]</t>
  </si>
  <si>
    <t xml:space="preserve">4. BUSINESS AND OIL AND GAS PROPERTY DISPOSITIONS Water Solutions As described in Note 3 Discontinued Operations/Assets Held for Sale ArcLight Capital Partners, LLC On March 31, 2015, we entered into a joint venture agreement with an affiliate of ArcLight Capital Partners, LLC (“ArcLight”) to jointly develop 32 specifically designated wells in our Butler County, Pennsylvania operated area. ArcLight agreed to participate in and fund 35.0% of the estimated well costs for the designated wells. We expect to receive consideration for the transaction of approximately $67.0 million, with $16.6 million received at closing for wells that had previously been completed or were at that time in the process of being drilled and completed. The remainder of the proceeds will be received as additional wells are drilled and placed in sales. Upon the attainment of certain return on investment and internal rate of return thresholds, 50.0% of ArcLight’s 35.0% working interest will revert back to us, leaving ArcLight with a 17.5% working interest. As of September 30, 2016, ArcLight had paid approximately $61.4 million for its interest in wells that have been drilled. As of September 30, 2016, all wells to be developed with ArcLight had been drilled and completed with four wells remaining to be placed into service. The ArcLight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ArcLight. Due to the uncertainty that exists on the recoverability of costs associated with our retained interest, proceeds received from ArcLight are considered a recovery of costs and no gain or loss is recognized. Benefit Street Partners, LLC On March 1, 2016, we entered into a joint exploration and development agreement with an affiliate of Benefit Street Partners, LLC (“BSP”) to jointly develop 58 specifically designated wells in our Moraine East and Warrior North operated areas. BSP agreed to participate in and fund 15.0% of the estimated well costs for 16 designated wells in Butler County, Pennsylvania, 12 of which have already been drilled, completed, placed in sales and paid for by BSP. The remaining four wells are expected to be placed in sales and paid for by BSP during the fourth quarter of 2016. BSP also agreed to participate in and fund 65.0% of the estimated well costs for six designated wells in Warrior North, Ohio, all of which have been drilled, completed, placed in sales and paid for by BSP. BSP also has the option to participate in the development of 36 additional wells in 2016 and would fund 65.0% of the estimated well costs for the designated wells in return for a 65.0% working interest. To date, BSP has exercised its option to participate in 20 of these additional wells, including four that were already drilled. We expect total consideration for this transaction to be $175.0 million with approximately $120.7 million committed as of September 30, 2016. BSP has paid approximately $52.4 million for its interest in elected wells as of September 30, 2016. The remainder of the proceeds will be received as additional wells are drilled to total depth or placed in sales. BSP earns an assignment of 15%-20% working interest in acreage located within each of the units in which it participates. As of September 30, 2016, 20 of the 42 committed wells were in line and producing, nine wells were drilled and awaiting completion and four wells were awaiting pipeline connection. The BSP transaction constitutes a pooling of assets in a joint undertaking to develop these specific properties for which there is substantial uncertainty about the ability to recover the costs applicable to our interest in the properties. Under the terms of the agreement, we hold a substantial obligation for future performance, which may not be proportionally reimbursed by BSP. Due to the uncertainty that exists on the recoverability of costs associated with our retained interest, proceeds received from BSP are considered a recovery of costs and no gain or loss is recognized. Diversified Oil &amp; Gas, LLC On May 20, 2016, we entered into a Purchase and Sale Agreement (“PSA”) with Diversified Oil and Gas, LLC (“DOG”). Pursuant to the PSA, DOG purchased all of our conventional operated oil and gas-related properties and related pipeline assets located in Pennsylvania and assumed all future abandonment liability associated with the assets. Closing occurred on May 20, 2016, with an effective date for the transaction of May 1, 2016. We received proceeds at closing of approximately $51,000. Included in the sale were approximately 300 wells, pipelines and support equipment . The sale of well properties generated Gain on Disposal of Assets Illinois Basin Operations As described in Note 3, Discontinued Operations/Assets Held for Sale </t>
  </si>
  <si>
    <t>Recently Issued Accounting Pronouncements</t>
  </si>
  <si>
    <t>Accounting Policies [Abstract]</t>
  </si>
  <si>
    <t xml:space="preserve">5. RECENTLY ISSUED ACCOUNTING PRONOUNCEMENTS In August 2014, the FASB issued ASU 2014-15, Presentation of Financial Statements – Going Concern (Subtopic 205-40) In February 2015, the FASB issued ASU 2015-02, Consolidation (Topic 810): Amendments to the Consolidation Analysis In April 2015, the FASB issued ASU 2015-03, Interest – Imputation of Interest (Subtopic 835-30): Simplifying the Presentation of Debt Issuance Costs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 In November 2015, the FASB issued ASU 2015-17, Income Taxes (Topic 740): Balance Sheet Classification of Deferred Tax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is guidance and do not believe it will have a material impact due to our minimal number of operating leases. In March 2016, the FASB issued ASU 2016-09, Compensation – Stock Compensation (Topic 718): Improvements to Employee Share-Based Payment Accounting In August 2016, the FASB issued ASU 2016-15, Statement of Cash Flows (Topic 230): Classification of Certain Cash Receipts and Cash Payments . The amendments in the update provide guidance regarding the presentation in the statement of cash flows of eight specific cash flow disclosure issue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Concentrations of Credit Risk</t>
  </si>
  <si>
    <t>Risks And Uncertainties [Abstract]</t>
  </si>
  <si>
    <t xml:space="preserve">6. CONCENTRATIONS OF CREDIT RISK By using derivative instruments to hedge exposure to changes in commodity prices, we are exposed to credit risk and market risk. Credit risk is the failure of the counterparties to perform under the terms of the derivative contract. When the fair value of the derivative is positive, the counterparty owes us, which creates repayment risk. We minimize the credit or repayment risk in derivative instruments by entering into transactions with high-quality counterparties. Our counterparties are investment grade financial institutions and lenders in our Senior Credit Facility (see Note 7, Long-Term Debt Derivative Instruments and Fair Value Measurements We also depend on a relatively small number of purchasers for a substantial portion of our revenue. For the nine months ended September 30, 2016, approximately 88.9% of our commodity sales came from four purchasers, with the largest single purchaser accounting for 45.0% of commodity sales. </t>
  </si>
  <si>
    <t>Long-Term Debt</t>
  </si>
  <si>
    <t>Debt Disclosure [Abstract]</t>
  </si>
  <si>
    <t>7. LONG-TERM DEBT Senior Credit Facility We maintain a revolving credit facility, evidenced by a credit agreement dated March 27, 2013 and most recently amended on July 1, 2016 (the “Senior Credit Facility”). As of September 30, 2016, the borrowing base under the Senior Credit Facility was $190.0 million. The borrowing base under our Senior Credit Facility may be increased to up to $400.0 million with consent of the lenders and other conditions prescribed by the agreement upon redeterminations of the borrowing base. In addition, the borrowing base contains a $60.0 million sublimit for letters of credit. Effective October 3, 2016, our borrowing base was reaffirmed at $190.0 million in connection with our scheduled redetermination. As of September 30, 2016, loans outstanding under the Senior Credit Facility were set to mature on September 12, 2019. Availability under our Senior Credit Facility is limited by a borrowing base, which is redetermined at least semi-annually by our lenders with the next scheduled redetermination on or about April 1, 2017. In certain circumstances, we may be required to prepay the loans, however, management does not believe that a prepayment will be required within the next twelve months. As of September 30, 2016, we had $131.7 million borrowings outstanding, and approximately $42.9 million in outstanding undrawn letters of credit. There were $111.5 million borrowings outstanding as of December 31, 2015. Our Senior Credit Facility restricts the amount of cash and cash equivalents that we can hold on our Consolidated Balance Sheet to a maximum of $15.0 million. Any excess must be used to pay down the outstanding loans; however, we retain the right to redraw such amounts so long as availability exists under our borrowing base. The Senior Credit Facility requires we meet certain financial requirements, on a quarterly basis, including a minimum current ratio, maximum “Net Senior Secured Debt” to EBITDAX ratio and minimum “Total PDP PV-9” to net senior secured debt ratio (all terms in quotations as defined in the Senior Credit Facility). EBITDAX is a non-GAAP financial measure used by our management team and by other users of our financial statements, including our lenders, which adds to or subtracts from net income the following expenses or income for a given period to the extent deducted from or added to net income in such period: interest, income taxes, depreciation, depletion, amortization, unrealized gains and losses from derivatives, exploration expense and other similar non-cash or non-recurring activities. The Senior Credit Facility requires that as of the last day of any fiscal quarter, our ratio of consolidated current assets, including the unused portion of our borrowing base, as of such day to consolidated current liabilities as of such day (the “Current Ratio”), must not be less than 1.0 to 1.0. Our Current Ratio as of September 30, 2016 was approximately 1.4 to 1.0. In order to improve our liquidity positions to meet the financial requirements under our Senior Credit Facility and to meet other outstanding obligations, we are currently pursuing or considering a number of actions, which in certain cases may involve current investors, affiliates of the Company, and/or other financing or strategic counterparties, which may include refinancing of existing debt, debt-for-debt or debt-for-equity exchanges, or other in- and out-of-court restructuring transactions. There can be no assurance that sufficient liquidity will be raised from any such transactions or that any such transactions can or will be consummated within the period needed to meet our obligations. Senior Notes On March 31, 2016, we completed an exchange offer and consent solicitation related to our 8.875% Senior Notes due 2020 (the “2020 Notes”) and 6.25% Senior Notes due 2022 (the “2022 Notes” and, together with the 2020 Notes, the “Existing Notes”). We offered to exchange (the “Exchange”) any and all of the Existing Notes held by eligible holders for up to (i) $675.0 million aggregate principal amount of our new Senior Secured Second Lien Notes (the “New Notes”) and (ii) 10.1 million shares of our common stock (the “Shares”). We accounted for these transactions as troubled debt restructurings. As a result of the troubled debt exchanges, the future undiscounted cash flows of the New Notes are greater than the net carrying value of the Existing Notes. As such, no gain has been recognized within our GAAP basis financial statements and a new effective interest rate has been established. See Note 9, Income Taxes In exchange for $324.0 million in aggregate principal amount of the 2020 Notes, representing approximately 92.6% of the outstanding aggregate principal amount of the 2020 Notes, and $309.1 million in aggregate principal amount of the 2022 Notes, representing approximately 95.1% of the outstanding aggregate principal amount of the 2022 Notes, we issued (i) $633.2 million aggregate principal amount of New Notes and (ii) 8.4 million shares, which had a fair value of $6.5 million upon issuance. An additional $0.5 million aggregate principal amount of New Notes were issued to holders who were ineligible to accept Shares. In addition, upon closing, we paid in cash accrued and unpaid interest on the Existing Notes accepted in the Exchange from the applicable last interest payment date totaling approximately $12.8 million. The remaining Existing Notes will continue to accrue interest at their historical rates. The New Notes will bear interest at a rate of 1.0% per annum for the first three semi-annual interest payments after issuance and 8.0% per annum thereafter, payable in cash. Interest payments are due on April 1 and October 1 of each year, beginning October 1, 2016 and ending October 1, 2020. In connection with the Exchange, we incurred approximately $0.1 million and $9.0 million in third-party debt issuance costs, in the three and nine-month periods ending September 30, 2016, respectively. These costs were recorded as Debt Exchange Expense in our Consolidated Statement of Operations. Following the completion of the Exchange, we entered into debt-for equity exchanges with certain holders of our Existing Notes, as well as holders of our New Notes, in exchange for unrestricted shares of our common stock. These exchanges resulted in the retirement of $27.7 million of our remaining Existing Notes and $45.7 million of our outstanding New Notes, in exchange for the issuance of a total of approximately 22.7 million shares of unrestricted common stock. The exchanged notes were subsequently cancelled, resulting in a gain to the Company for the three and nine month periods ending September 30, 2016 of approximately $0.4 million and $24.1 million, respectively, presented as Gain on Extinguishment of Debt in our Consolidated Statements of Operations. We may redeem, at specified redemption prices, some or all of the New Notes at any time on or after April 1, 2018. We may also redeem up to 35% of the New Notes using the proceeds of certain equity offerings completed before April 1, 2018. If we sell certain of our assets or experience specific kinds of changes in control, we may be required to offer to purchase the Existing Notes and the New Notes from the holders. Our Existing Notes and New Notes (collectively, the “Senior Notes”) are recorded as Senior Notes, Net of Issuance Costs on our Consolidated Balance Sheets. The Senior Notes are represented by indentures (the “Indentures”), which contain affirmative and negative covenants that are customary for instruments of this nature, including restrictions or limitations on our ability to incur additional debt, pay dividends, purchase or redeem stock or subordinated indebtedness, make investments, create liens, sell assets, merge with or into other companies or transfer substantially all of our assets, unless those actions satisfy the terms and conditions of the Indentures or are otherwise excepted or permitted. Certain of the limitations in the Indentures, including our ability to incur debt, pay dividends or make other restricted payments, become more restrictive in the event our ratio of consolidated cash flow to fixed charges for the most recent trailing four quarters (the “Fixed Charge Coverage Ratio”) is less than 2.25 to 1.00. As of September 30, 2016, our Fixed Charge Coverage Ratio was 1.20 to 1.00. As of September 30, 2016 and December 31, 2015, we had recorded on our Consolidated Balance Sheets approximately $0.1 million and $2.3 million, respectively, of a net premium related to the Senior Notes. The amortization of our net premium during the three and nine-month periods ended September 30, 2016, which follows the effective interest method, was approximately $1.3 million and $1.4 million, respectively, and was recorded as a credit to Interest Expense on our Consolidated Statements of Operations. Interest is payable semi-annually on our Existing Notes. Interest on the 2020 Notes is paid at a rate of 8.875% per annum on June 1 and December 1 of each year, while interest on the 2022 Notes is paid at a rate of 6.25% per annum on February 1 and August 1 of each year. 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September 30, 2016 and December 31, 2015:
($ in Thousands)
September 30, 2016 (Unaudited)
December 31, 2015
Senior Notes, Net of Issuance Costs and Deferred Gain on Debt Exchanges (a)(c)
$
633,322
$
663,089
Premium on Senior Notes, Net
134
2,344
Senior Line of Credit, Net of Issuance Costs (b)(d)
125,396
109,396
Capital Leases and Other Obligations(c)(d)
866
419
Total Debt
759,718
775,248
Less Current Portion of Long-Term Debt
(201
)
(402
)
Total Long-Term Debt
$
759,517
$
774,846
(a)
Includes unamortized debt issuance costs of approximately $1.3 million and $11.9 million as of September 30, 2016 and December 31, 2015, respectively.
(b)
Includes unamortized debt issuance costs of approximately $6.3 million and $2.1 million as of September 30, 2016 and December 31, 2015, respectively.
(c)
Includes unamortized deferred gain on debt exchange of approximately $32.5 million as of September 30, 2016, as a result of debt exchange transactions completed in the three months ending September 30, 2016.
(d)
The Senior Credit Facility requires us to make monthly payments of interest on the outstanding balance of loans made under the agreement. The weighted average interest rate on borrowings under our Senior Credit Facility for the three and nine months ended September 30, 2016, was approximately 4.0 % and 3.7%, respectively. The average interest rate on our capital leases and other obligations for the three and nine months ended September 30, 2016, was approximately 17.4% The following is the principal maturity schedule for debt outstanding as of September 30, 2016:
2016
$
100
2017
135
2018
155
2019
131,857
2020
596,316
Thereafter
6,099
Total (a)
$
734,662
(a)
Excludes $0.1 million net premium on Senior Notes, $32.5 million of deferred gain on Senior Notes, and $7.6 million of debt issuance costs</t>
  </si>
  <si>
    <t>Derivative Instruments And Fair Value Measurements</t>
  </si>
  <si>
    <t>Fair Value Of Financial Instruments And Derivative Instruments [Abstract]</t>
  </si>
  <si>
    <t xml:space="preserve">8. DERIVATIVE INSTRUMENTS AND FAIR VALUE MEASUREMENTS Our results of operations and operating cash flows are impacted by changes in market prices for oil, natural gas and NGLs. To mitigate a portion of the exposure to adverse market changes, we enter into oil, natural gas and NGL commodity derivative instruments to establish price floor protection. As such, when commodity prices decline to levels that are less than our average price floor, we receive payments that supplement our cash flows. Conversely, when commodity prices increase to levels that are above our average price ceiling, we make payments to our counterparties. We do not enter into these arrangements for speculative trading purposes. As of September 30, 2016 and December 31, 2015, our commodity derivative instruments consisted of fixed rate swap contracts, puts, collars, swaptions, deferred put spreads, cap swaps, calls, basis swaps and three-way collars. We did not designate these instruments as cash flow hedges for accounting purposes. Accordingly, associated unrealized gains and losses are recorded directly as Gain (Loss) on Derivatives, Net. We enter into the majority of our derivative arrangements with five counterparties and have a netting agreement in place with these counterparties. We do not obtain collateral to support the agreements, but we believe our credit risk is currently minimal on these transactions. For additional information on the credit risk regarding our counterparties, see Note 6, Concentrations of Credit Risk, None of our commodity derivatives are designated for hedge accounting but are, to a degree, an economic offset to our commodity price exposure. We utilize the mark-to-market accounting method to account for these contracts. We recognize all gains and losses related to these contracts in the Consolidated Statements of Operations as Gain (Loss) on Derivatives, Net under Other Expense. We received net cash settlements of $2.1 As of September 30, 2016, we had over 100.0% of our annualized condensate production hedged through the remainder of 2016, over 90.0% and 65.0% of our annualized natural gas production hedged through the remainder of 2016 and 2017, respectively, and over 50.0% of our annualized NGL production hedged through the remainder of 2016. These percentages exclude the effects of our basis swaps and do not include any estimated impact of increased production from future drilling and completion or the natural decline of our natural gas, condensate and NGL production. Contingent Consideration – Sale of Illinois Basin Operations In conjunction with the sale of our Illinois Basin operations, we executed a contract with the buyer that would allow us to receive future cash payments from the buyer if index pricing targets as defined in the contract are achieved at specified future dates. See Note3, Discontinued Operations / Assets Held for Sale Interest Rate Derivatives We are exposed to interest rate risk on our long-term fixed and variable interest rate borrowings. Fixed rate debt, where the interest rate is fixed over the life of the instrument, exposes us to changes in the market interest rates which are lower than our current fixed rate. Variable rate debt, where the interest rate fluctuates, exposes us to changes in market interest rates, which may increase over time. As of September 30, 2016, and December 31, 2015, we had $131.7 million and $111.5 million outstanding under our Senior Credit Facility, respectively, which is subject to variable rates of interest and $602.1 million of Senior Notes outstanding subject to fixed interest rates. See Note 7, Long-Term Debt As of September 30, 2016 and December 31, 2015, we did not have any interest rate derivatives outstanding. We utilize the mark-to-market accounting method to account for interest rate swap and swaptions. We recognize all gains and losses related to interest rate derivatives in the Consolidated Statements of Operations as Gain (Loss) on Derivatives, Net under Other Expense. During the three and nine months ended September 30, 2015, we received cash payments of approximately $0.1 million and $0.9 million, respectively, related to our interest rate swaps and swaptions. The following table summarizes the location and amounts of gains and losses on our derivative instruments from continuing operations, none of which are designated as hedges for accounting purposes, in our accompanying Consolidated Statements of Operations for the three and nine months ended September 30, 2016 and 2015:
For the Three Months Ended September 30,
For the Nine Months Ended September 30,
($ in Thousands)
2016
2015
2016
2015
Oil
$
1,214
$
5,599
$
(955
)
$
5,648
Natural Gas
13,540
12,013
238
28,649
NGLs
2,126
10,068
(7,589
)
10,441
Refined Products
(14
)
(180
)
52
(185
)
Interest Rate
—
1,149
—
934
Gain (Loss) on Derivatives, Net
$
16,866
$
28,649
$
(8,254
)
$
45,487
Our derivative instruments are recorded on the balance sheet as either an asset or a liability, in either case measured at fair value. The fair value associated with our derivative instruments was a net liability of approximately $3.8 million and a net asset of approximately $35.8 million at September 30, 2016 and December 31, 2015, respectively. Our open asset/(liability) financial commodity derivative instrument positions at September 30, 2016 consisted of:
Period
Volume
Put Option
Floor
Ceiling
Swap
Fair Market Value ($ in Thousands)
Oil
2016 - Collars
60,000
Bbls
$
—
$
37.50
$
49.05
$
—
$
(149
)
2016 - Three-Way Collars
60,000
Bbls
26.50
35.50
44.50
—
(328
)
2016 - Cap Swaps
30,000
Bbls
30.00
—
—
44.00
(162
)
150,000
Bbls
$
(639
)
Natural Gas
2016 - Swaps
4,125,000
Mcf
—
—
—
2.81
$
(850
)
2016 - Swaptions
300,000
Mcf
—
—
—
3.15
(42
)
2016 - Cap Swaps
1,200,000
Mcf
2.59
—
—
3.07
(252
)
2016 - Collars
1,360,000
Mcf
—
2.59
2.99
—
(189
)
2016 - Three-Way Collars
905,000
Mcf
2.15
2.73
3.42
—
(67
)
2016 - Put Spreads
2,555,000
Mcf
2.56
3.32
—
—
341
2016 - Basis Swaps - Dominion South
2,925,000
Mcf
—
—
—
(0.90
)
1,248
2017 - Swaps
7,460,000
Mcf
—
—
—
3.09
381
2017 - Swaptions
-
Mcf
—
—
—
—
(350
)
2017 - Cap Swaps
3,900,000
Mcf
2.35
—
—
2.81
(1,345
)
2017 - Three-Way Collars
17,510,000
Mcf
2.33
3.01
3.87
—
1,253
2017 - Calls
3,000,000
Mcf
—
—
3.64
—
(939
)
2017 - Collars
1,400,000
Mcf
—
2.40
3.10
—
(267
)
2017 - Basis Swaps - Dominion South
4,550,000
Mcf
—
—
—
(0.83
)
380
2017 - Basis Swaps - Texas Gas
14,600,000
Mcf
—
—
—
(0.13
)
(602
)
2018 - Swaps
960,000
Mcf
—
—
—
3.60
573
2018 - Swaptions
-
Mcf
—
—
—
—
(164
)
2018 - Three-Way Collars
8,775,000
Mcf
2.30
2.89
3.58
—
(297
)
2018 - Calls
5,810,000
Mcf
—
—
3.97
—
(365
)
2018 - Basis Swaps - Dominion South
6,400,000
Mcf
—
—
—
(0.83
)
380
2018 - Basis Swaps - Texas Gas
14,600,000
Mcf
—
—
—
(0.13
)
(602
)
2019 - Basis Swaps - Dominion South
7,300,000
Mcf
—
—
—
(0.83
)
380
2020 - Basis Swaps - Dominion South
7,320,000
Mcf
—
—
—
(0.83
)
380
116,955,000
Mcf
$
(1,015
)
NGLs
2016 - C3+ NGL Swaps
357,000
Bbls
—
—
—
26.22
$
(396
)
2016 - Ethane Swaps
165,000
Bbls
—
—
—
8.49
(106
)
2017 - C3+ NGL Swaps
468,000
Bbls
—
—
—
19.98
(2,455
)
2017 - Ethane Swaps
540,000
Bbls
—
—
—
10.13
(319
)
1,530,000
Bbls
$
(3,276
)
Refined Product (Heating Oil)
2016 - Swaps
3,000
Bbls
$
—
$
—
$
—
$
84.00
$
(57
)
3,000
Bbls
$
(57
)
The combined fair value of derivatives, none of which are designated or qualifying as hedges, included in our Consolidated Balance Sheets as of September 30, 2016 and December 31, 2015 is summarized below:
September 30,
December 31,
($ in Thousands)
2016
2015
Short-Term Derivative Assets:
Crude Oil—Collars
$
—
$
1,078
Crude Oil—Deferred Put Spread
—
852
Crude Oil—Three-Way Collars
—
577
NGL—Swaps
560
10,250
Natural Gas—Swaps
924
9,010
Natural Gas—Cap Swaps
227
1,977
Natural Gas—Basis Swaps
1,532
70
Natural Gas—Three-Way Collars
1,386
6,183
Natural Gas—Collars
—
1,728
Natural Gas—Swaption
46
798
Natural Gas—Call
2
—
Natural Gas—Put Spread
418
1,737
Contingent Consideration - Sale of Illinois Basin
366
—
Total Short-Term Derivative Assets
$
5,461
$
34,260
Long-Term Derivative Assets:
NGL—Swaps
$
33
$
344
Natural Gas—Cap Swaps
—
2,294
Natural Gas—Swaps
716
1,593
Natural Gas—Basis Swaps
1,236
195
Natural Gas—Three-Way Collars
582
5,108
Contingent Consideration - Sale of Illinois Basin
800
—
Total Long-Term Derivative Assets
$
3,367
$
9,534
Total Derivative Assets
$
8,828
$
43,794
Short-Term Derivative Liabilities:
Crude Oil—Three-Way Collars
(328
)
—
Crude Oil—Collars
(149
)
—
Crude Oil—Deferred Put Spread
(162
)
—
NGL—Swaps
(3,162
)
—
Refined Product—Swaps
(57
)
(376
)
Natural Gas—Three-Way Collars
(531
)
(31
)
Natural Gas—Collars
(418
)
—
Natural Gas—Basis Swaps
(451
)
(1,585
)
Natural Gas—Put Spread
(77
)
—
Natural Gas—Call
(706
)
—
Natural Gas—Swaption
(280
)
(202
)
Natural Gas—Swaps
(1,514
)
(292
)
Natural Gas—Cap Swaps
(1,459
)
—
Total Short - Term Derivative Liabilities
$
(9,294
)
$
(2,486
)
Long-Term Derivative Liabilities:
NGL—Swaps
(707
)
—
Natural Gas—Swaps
(22
)
—
Natural Gas—Swaption
(322
)
(297
)
Natural Gas—Basis Swaps
(752
)
(4,186
)
Natural Gas—Collars
(38
)
—
Natural Gas—Call
(600
)
(989
)
Natural Gas—Cap Swaps
(365
)
—
Natural Gas—Three-Way Collars
(548
)
(84
)
Total Long-Term Derivative Liabilities
$
(3,354
)
$
(5,556
)
Total Derivative Liabilities
$
(12,648
)
$
(8,042
)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tilize the best available information. We utilize a fair value hierarchy that gives the highest priority to unadjusted quoted prices in active markets for identical assets or liabilities (Level 1 measurement) and lowest priority to unobservable inputs (Level 3 measurement). The three levels of fair value hierarchy are as follows: Level 1—Observable inputs, such as quoted prices in active markets for identical assets or liabilities as of the reporting date. Level 2—Observable inputs other than quoted prices within Level 1 for similar assets and liabilities.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primarily of commodity swaps and collars and other like derivative contract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Level 3—Unobservable inputs that are supported by little or no market activity. Pricing inputs include significant inputs that are generally less observable from objective sources. These inputs may be used with internally developed methodologies that result in management’s best estimate of fair value. Our Level 2 fair value measurements are comprised of our derivative contracts, excluding our basis swap derivatives, and are based upon inputs that are either readily available in the public market, such as oil and natural gas futures prices, volatility factors, interest rates and discount rates, or can be confirmed from other active markets. The fair values recorded as of September 30, 2016 and December 31, 2015, were based upon quotes obtained from the counterparties to these contracts and verified by an independent third party. Our Level 3 fair value measurements are comprised of our natural gas basis swap contracts. The fair values recorded as of September 30, 2016 and December 31, 2015, were based upon quotes obtained from the counterparties to these contracts and verified by an independent third party. The significant unobservable input used in the fair value measurement of our natural gas basis swaps was the estimate of future natural gas basis differentials. Significant variations in price differentials could result in a significantly different fair value measurement. The significant unobservable inputs and the range and weighted average of these inputs used in the fair value measurements of our natural gas basis swaps as of September 30, 2016 and December 31, 2015 are included in the table below.
As of September 30, 2016
Range (price per Mcf)
Weighted Average (price per Mcf)
Fair Value (in thousands)
Natural Gas Basis Differential Forward Curve - Dominion South
($0.36) - ($1.80)
$
(0.82
)
$
2,768
Natural Gas Basis Differential Forward Curve - Texas Gas
($0.04) - ($0.10)
$
(0.08
)
$
(1,204
)
As of December 31, 2015
Range (price per Mcf)
Weighted Average (price per Mcf)
Fair Value (in thousands)
Natural Gas Basis Differential Forward Curve - Dominion South
($0.27) - ($1.08)
$
(0.74
)
$
(5,468
)
Natural Gas Basis Differential Forward Curve - Texas Gas
($0.05) - ($0.17)
$
(0.12
)
$
(38
) The fair value of our derivative instruments may be different from the settlement value based on company-specific inputs, such as credit ratings, futures markets and forward curves, and readily available buyers and sellers for such assets and liabilities. During the three and nine months ended September 30, 2016 and for the year ended December 31, 2015, there were no transfers into or out of Level 1 or Level 2 measurements. The following table presents the fair value hierarchy table for assets and liabilities measured at fair value:
Fair Value Measurements at September 30, 2016 Using:
($ in Thousands)
Total Carrying Value as of September 30, 2016
Quoted Prices in Active Markets for Identical Assets (Level 1)
Significant Other Observable Inputs (Level 2)
Significant Unobservable Inputs (Level 3)
Commodity Derivatives
$
(3,820
)
$
—
$
(5,384
)
$
1,564
Fair Value Measurements at December 31, 2015 Using:
($ in Thousands)
Total Carrying Value as of December 31, 2015
Quoted Prices in Active Markets for Identical Assets (Level 1)
Significant Other Observable Inputs (Level 2)
Significant Unobservable Inputs (Level 3)
Commodity Derivatives
$
35,752
$
—
$
41,258
$
(5,506
) Net derivative asset values are determined primarily by quoted futures and options prices and utilization of the counterparties’ credit default risk and net derivative liabilities are determined primarily by quoted futures and options prices and utilization of our credit default risk. The credit default risk of our counterparties and us are based on metrics such as interest coverage, operating cash flow and leverage ratios that calculate the likelihood that a firm will be unable to repay its lenders or fulfill payment obligations. The value of our oil derivatives are comprised of three-way collar, call protected swap and deferred put spread contracts for notional barrels of oil at interval New York Mercantile Exchange (“NYMEX”) West Texas Intermediate (“WTI”) oil prices. The fair values attributable to our oil derivatives as of September 30, 2016 are based on (i) the contracted notional volumes, (ii) independent active NYMEX futures price quotes for WTI oil and (iii) the implied rate of volatility inherent in the contracts. The implied rates of volatility inherent in our contracts were determined based on market-quoted volatility factors. Our gas derivatives are comprised of swap, collars, swaption, three way collar, basis swap, cap swap, call and put spread contracts for notional volumes of gas contracted at NYMEX Henry Hub (“HH”). The fair values attributable to our gas derivative contracts as of September 30, 2016 are based on (i) the contracted notional volumes, (ii) independent active NYMEX futures price quotes for HH gas, (iii) independent market-quoted forward index prices and (iv) the implied rate of volatility inherent in the contracts. The implied rates of volatility inherent in our contracts were determined based on market-quoted volatility factors. Our NGL derivatives are comprised of swaps for notional volumes of NGLs contracted at NYMEX Mont Belvieu. The fair values attributable to our NGL derivative contracts as of September 30, 2016 are based on (i) the contracted notional volumes, (ii) independent active NYMEX futures price quotes for Mont Belvieu, (iii) independent market-quoted forward index prices and (iv) the implied rate of volatility inherent in the contracts. The implied rates of volatility inherent in our contracts were determined based on market-quoted volatility factors. We classify our derivatives as Level 2 if the inputs used in the valuation models are directly observable for substantially the full term of the instrument; however, if the significant inputs were not observable for substantially the full term of the instrument, we would classify those derivatives as Level 3. We categorize our measurements as Level 2 because the valuation of our derivative instruments are based on similar transactions observable in active markets or industry standard models that primarily rely on market observable inputs. Substantially all of the assumptions for industry standard models are observable in active markets throughout the full term of the instruments. The table below sets forth a reconciliation of our commodity derivative contracts at fair value on a recurring basis using significant unobservable inputs (Level 3) during the nine months ended September 30, 2016 and 2015:
Nine Months Ended September 30,
($ in Thousands)
2016
2015
Beginning Balance of Level 3
$
(5,506
)
$
1,341
Changes in Fair Value
7,249
371
Purchases
—
—
Settlements Paid (Received)
(179
)
(3,821
)
Ending Balance of Level 3
$
1,564
$
(2,109
) Changes in fair value on our Level 3 commodity derivative contracts outstanding for the nine months ended September 30, 2016 and 2015, resulted in an increase of approximately $7.2 million and an increase of approximately $0.4 million, respectively. These amounts have been included in Gain (Loss) on Derivatives, Net in our Consolidated Statements of Operations. Future Abandonment Cost We report the fair value of asset retirement obligations on a nonrecurring basis in our Consolidated Balance Sheets. We estimate the fair value of asset retirement obligations based on discounted cash flow projections using numerous estimates, assumptions and judgments regarding such factors as the existence of a legal obligation for an asset retirement obligation; amounts and timing of settlements; the credit-adjusted risk-free rate to be used; and inflation rates. These inputs are unobservable, and thus result in a Level 3 classification. See Note 2, Future Abandonment Costs, Financial Instruments Not Recorded at Fair Value The following table sets forth the fair values of financial instruments that are not recorded at fair value in our Consolidated Financial Statements:
September 30, 2016
December 31, 2015
($ in Thousands)
Carrying Amount
Fair Value
Carrying Amount
Fair Value
Senior Notes, Net of Issuance Costs and Deferred Gain on Debt Exchanges
$
633,322
$
169,686
$
663,089
$
137,402
Secured Line of Credit, Net of Issuance Costs
125,396
125,396
109,396
109,396
Capital Leases and Other Obligations
866
3,677
419
411
Total
$
759,584
$
298,759
$
772,904
$
247,209
The fair value of the secured lines of credit approximates carrying value based on borrowing rates available to us for bank loans with similar terms and maturities and would be classified as Level 2 in the fair value hierarchy. The fair value of the Senior Notes uses pricing that is readily available in the public market. Accordingly, the fair value of the Senior Notes would be classified as Level 1 in the fair value hierarchy. The fair value of our capital leases and other obligations are determined using a discounted cash flow approach based on the interest rate and payment terms of the obligations and assumed discount rate. The fair values of the obligations could be significantly influenced by the discount rate assumptions, which is unobservable. Accordingly, the fair value of the capital leases and other obligations would be classified as Level 3 in the fair value hierarchy. The carrying values of all classes of cash and cash equivalents, accounts receivables and accounts payables are considered to be representative of their respective fair values due to the short term maturities of those instruments. Other Fair Value Measurements During the nine months ended September 30, 2016, we recorded an other than temporary impairment of $45.3 million related to proved and unproved properties. We utilize quoted futures prices and other observable market data in determining the fair value. The inputs used in determining fair value as a part of the impairment expense calculation are considered to be Level 2 within the fair value hierarchy. For additional information on our impairment expense, see Note 15, Impairment Expense </t>
  </si>
  <si>
    <t>Income Taxes</t>
  </si>
  <si>
    <t>Income Tax Disclosure [Abstract]</t>
  </si>
  <si>
    <t>9. INCOME TAXES We recognize deferred income taxes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Income tax included in continuing operations was as follows:
Three Months Ended September 30,
Nine Months Ended September 30,
($ in Thousands)
2016
2015
2016
2015
Income Tax Benefit
$
8,106
$
-
$
5,785
$
-
Effective Tax Rate
33.0
%
0.0
%
4.5
%
0.0
% Management estimates the annual effective income tax rate quarterly, based on current annual forecasted results. Items unrelated to current year ordinary income are recognized entirely in the period identified as a discrete item of tax. The quarterly income tax provision is comprised of tax on ordinary income provided at the most recent estimated annual effective tax rate, adjusted for the tax effect of these discrete items. The Company accounts for the tax effects of discontinued operations as a discrete item and therefore recognizes the full tax effects of discontinued operations in the same period that the pretax income or loss from discontinued operations is recognized. As a result of having a full valuation allowance on deferred taxes on the Company’s entire operations, this approach results in a tax benefit being recorded in continuing operations to offset the tax charge on the gain recorded in discontinued operations. For the nine months ended September 30, 2016, the estimated annual effective tax rate applied to ordinary losses from continuing operations was 5.1% before consideration of discrete items. The estimated annual effective tax rate differs from the U.S. statutory rate of 35.0% primarily due to the effect of having full valuation allowances recorded against our deferred tax assets coupled with recognizing tax benefits in continuing operations for the effect of taxable income generated by our discontinued operations. To a lesser extent, the annual effective rate is also influenced by alternative minimum tax with no corresponding deferred tax benefit due to the full valuation allowance, and state taxes in certain tax paying jurisdictions. The Company’s alternative minimum tax expected to be due for 2016 is driven primarily by cancellation of debt income of $543.2 million related to the Senior Note exchanges discussed in Note 7, Long-Term Debt For the nine months ended September 30, 2015, the estimated annual effective tax rate applied to ordinary losses from continuing operations was 0.0% due to the recording of full valuations allowances against the tax benefits generated by pretax losses, resulting in recognition of no tax benefit for the period. The estimated annual effective tax rate differs from the U.S. statutory rate of 35.0% primarily due to the effect of having full valuation allowances recorded against our deferred tax assets. Income tax payments made during the nine months ended September 30, 2016 and 2015 were negligible. Tax refunds received during the nine months ended September 30, 2016 were negligible, and refunds of approximately $0.5 million were received during the nine months ended September 30, 2015.</t>
  </si>
  <si>
    <t>Capital Stock</t>
  </si>
  <si>
    <t>Equity [Abstract]</t>
  </si>
  <si>
    <t xml:space="preserve">10. CAPITAL STOCK Common Stock On May 27, 2016, the Company’s common shareholders approved an increase in the number of authorized shares from 100,000,000 to 200,000,000 common shares. As of September 30, 2016, we have authorized capital stock of 200,000,000 shares of common stock and 100,000 shares of preferred stock. As of September 30, 2016 and December 31, 2015, shares of common stock issued and outstanding totaled 95,886,983 and 55,741,229, respectively. During the nine-month period ending September 30, 2016, we issued approximately 8.4 million shares of our common stock in conjunction with the Exchange completed on March 31, 2016, and approximately 22.7 million shares of our common stock in debt-to-equity exchanges with certain holders of our Senior Notes. See Note 7, Long-Term Debt Preferred Stock As of September 30, 2016 and December 31, 2015, shares of our 6.0% Convertible Perpetual Preferred Stock, Series A, par value $0.001 per share (“Series A Preferred Stock”) issued and outstanding totaled 4,087 and 16,100, respectively. During the nine months ended September 30, 2016, 12,013 shares of Series A Preferred Stock were converted into approximately 9.0 million shares of common stock pursuant to the terms of the Series A Preferred Stock, and through negotiated exchanges with certain holders of the Series A Preferred Shares. See Note 13, Earnings Per Common Share The annual dividend on each share of the Series A Preferred Stock is 6.0% per annum on the liquidation preference of $10,000 per share and is payable quarterly, in arrears, on February 15, May 15, August 15 and November 15 of each year. We pay cumulative dividends, when and if declared, in cash, stock or a combination thereof, on a quarterly basis at a rate of $600 per share, or 6.0%, per year. Dividends that are not declared and paid in accordance with the quarterly schedule will accumulate from the most recent date upon which dividends were paid but will not bear interest. In February 2016, we suspended our quarterly dividend payment. No dividend has been declared by our board of directors in 2016. As of September 30, 2016 accumulated dividends in arrears totaled $4.4 million. While the accumulation does not result in the presentation of a liability on the Consolidated Balance Sheets, the accumulated dividends are added to our Net Loss in the determination of Loss Attributable to Common Shareholders and related loss per share calculations. In 2015, we paid quarterly cash dividends of $150.00 per share for the periods of November 15, 2014 to February 15, 2015, February 15, 2015 to May 15, 2015, May 15, 2015 to August 15, 2015, and August 15, 2015 to November 15, 2015, respectively, each in the aggregate amount of $2.4 million. If we do not pay dividends for an aggregate of six quarterly periods, the holders of the shares of Series A Preferred Stock will have the right to elect two additional directors to serve on our board of directors. </t>
  </si>
  <si>
    <t>Employee Benefit and Equity Plans</t>
  </si>
  <si>
    <t>Disclosure Of Compensation Related Costs Sharebased Payments [Abstract]</t>
  </si>
  <si>
    <t>11. EMPLOYEE BENEFIT AND EQUITY PLANS Equity Plans We recognize all share-based payments to employees, including grants of employee stock options, in our Consolidated Statements of Operations based on their grant-date fair values, using prescribed option-pricing models where applicable. The fair value is expensed over the requisite service period of the individual grantees, which generally equals one vesting period. We report any benefits of income tax deductions in excess of recognized financial accounting compensation as cash flows from financing activities, rather than as cash flows from operating activities. Stock Options During the nine-month period ended September 30, 2016, we issued 888,922 options to purchase shares of our common stock to 34 employees. During the nine-month period ended September 30, 2015, we issued 80,000 options to purchase shares of our common stock to 3 employees. Stock-based compensation expense from continuing operations relating to stock options outstanding for each of the three and nine months ended September 30, 2016 was $0.1 million and $0.2 million, respectively. A summary of the status of our issued and outstanding stock options as of September 30, 2016 is as follows:
Outstanding
Exercisable
Exercise Price
Number Outstanding at September 30, 2016
Weighted-Average Exercise Price
Number Exercisable at September 30, 2016
Weighted-Average Exercise Price
$
0.97
37,500
$
0.97
—
$
0.97
$
1.69
753,428
$
1.69
—
$
1.69
$
4.05
40,000
$
4.05
—
$
4.05
$
4.90
40,000
$
4.90
3,333
$
4.90
$
5.04
46,041
$
5.04
46,041
$
5.04
$
9.50
75,000
$
9.50
75,000
$
9.50
$
9.99
129,583
$
9.99
129,583
$
9.99
$
10.42
29,548
$
10.42
29,548
$
10.42
$
22.34
30,000
$
22.34
30,000
$
22.34
1,181,100
$
4.14
313,505
$
10.31
The weighted average remaining contractual term for options outstanding at September 30, 2016 was 5.0 years and there was no aggregate intrinsic value. The weighted average remaining contractual term for options exercisable at September 30, 2016 was 1.4 years and there was no aggregate intrinsic value. As of September 30, 2016, unrecognized compensation expense related to stock options was $0.4 million. Restricted Stock Awards During the nine-month period ended September 30, 2016, the Compensation Committee approved the issuance of an aggregate of 567,205 shares of restricted common stock to 51 employees. During the nine-month period ended September 30, 2015, the Compensation Committee approved the issuance of an aggregate of 1,361,497 shares of restricted stock to 127 employees, one director and one non-employee contractor. Certain of our outstanding restricted stock awards granted in 2015 are subject to market-based vesting through a calculation of total shareholder return (“TSR”) of our common stock relative to a pre-defined peer group over a three-year period. The weighted average fair value of the TSR awards granted as of December 31, 2015 was $2.56 per share.
Year Ended December 31, 2015
Expected Dividend Yield
0.0
%
Risk-Free Interest Rate
1.0
%
Expected Volatility – Rex Energy
58.6
%
Expected Volatility – Peer Group
29.8%-85.0%
Market Index
35.6
%
Expected Life
Three Years
Compensation expense from restricted stock awards associated with our continuing operations totaled $0.9 million and $1.8 million for the three and nine-month periods ended September 30, 2016, respectively, and negligible and $4.4 million for the three and nine-month periods ended September 30, 2015, respectively. A summary of the restricted stock activity for the nine months ended September 30, 2016 is as follows:
Number of Shares
Weighted-Average Grant Date Fair Value
Restricted stock awards, as of December 31, 2015
2,479,408
$
6.27
Awards
567,205
1.40
Forfeitures
(591,437
)
6.78
Vested
(743,487
)
5.33
Restricted stock awards, as of September 30, 2016
1,711,689
$
4.89</t>
  </si>
  <si>
    <t>Commitments and Contingencies</t>
  </si>
  <si>
    <t>Commitments And Contingencies Disclosure [Abstract]</t>
  </si>
  <si>
    <t xml:space="preserve">12. COMMITMENTS AND CONTINGENCIES Legal Reserves We are involved in various legal proceedings that arise in the ordinary course of our business. Although we cannot predict the outcome of these proceedings with certainty, we do not currently expect these matters to have a material adverse effect on our consolidated financial position or results of operations. The accrual of reserves for legal matters is included in Accrued Liabilities on our Consolidated Balance Sheets. The establishment of a reserve involves an estimation process that includes the advice of legal counsel and the subjective judgment of management. While we believe that these reserves are adequate, there are uncertainties associated with legal proceedings and we can give no assurance that our estimate of any related liability will not increase or decrease in the future. The reserved and unreserved exposures for our legal proceedings could change based upon developments in those proceedings or changes in the facts and circumstances. It is possible that we could incur losses in excess of the amounts currently accrued. Based on currently available information, we believe that it is remote that future costs related to known contingent liability exposures for legal proceedings will exceed our current accruals by an amount that would have a material adverse effect on our consolidated financial position, although cash flow could be significantly impacted in the reporting periods in which such costs are incurred. Other than as set forth below, there have been no significant changes with respect to the legal matters disclosed in our Annual Report on Form 10-K for the year ended December 31, 2015. In October 2011, we were named as defendants in a proposed class action lawsuit filed in the Court of Common Pleas of Clearfield County, Pennsylvania (the “Cardinale case”). The named plaintiffs are two individuals who have sued on behalf of themselves and all persons who are alleged to be similarly situated. The complaint in the Cardinale case generally asserts that a binding contract to lease oil and gas interests was formed between the Company and each proposed class member when representatives of Western Land Services, Inc. (“Western”), a leasing agent that we engaged, presented a form of proposed oil and gas lease and an order for payment to each person in 2008, and each person signed the proposed oil and gas lease form and order for payment and delivered the documents to representatives of Western. We rejected these leases and never signed them on behalf of the Company. The plaintiffs seek a judgment declaring the rights of the parties with respect to those proposed leases, as well as damages and other relief as may be established by plaintiffs at trial, together with interest, costs, expenses and attorneys’ fees. We filed affirmative defenses and preliminary objections to the plaintiff’s claims, and the parties each made various responsive filings throughout the first quarter of 2012. In May 2012, the trial court dismissed the Cardinale case with prejudice on the grounds that there was no contract formed between us and the plaintiffs. The plaintiffs appealed the dismissal during the second half of 2012. In May 2013, the Superior Court reversed the decision of the Common Pleas Court and remanded the case for further proceedings. In July 2012, while the Cardinale case was in the midst of the appeals process, counsel for the plaintiffs in the Cardinale case filed two additional lawsuits against us in the Court of Common Pleas of Clearfield County, Pennsylvania: one a proposed class action lawsuit with a different named plaintiff (the “Billotte case”) and another on behalf of a group of individually named plaintiffs (the “Meeker case”). The complaint for the Billotte case contained the same claims as those set forth in the Cardinale case. The Meeker case is not a class action, but the claims are similar to those in Cardinale and the plaintiffs would be included in a class under Cardinale and Billotte if one were certified. These two additional lawsuits were filed for procedural reasons in light of the dismissal of the Cardinale case and the pendency of the appeal. Proceedings in both the Billotte and Meeker cases were stayed pending the outcome of the appeal in the Cardinale case. When the Cardinale case was remanded, we agreed to consolidate the Billotte and Cardinale cases; the cases have proceeded as Cardinale. The Meeker case remains stayed, and has not been consolidated. In June 2015, the trial court conducted a hearing on plaintiff’s motion for certification of a class in the Cardinale case. In July 2015, the trial court denied plaintiffs’ motion for class certification. Plaintiffs appealed the denial of class certification in September 2015. In June 2016, we and the plaintiffs each presented our arguments on the appeal before a three-judge panel of the Pennsylvania Superior Court. To date, the court has not ruled on the appeal. We expect to receive the court’s ruling on the appeal in the fourth quarter of 2016. We continue to vigorously defend against each of these claims. At this time we are unable to express an opinion with respect to the likelihood of an unfavorable outcome or provide an estimate of potential losses, if any. Illinois Basin EPA Consent Decree In September 2006, the United States Department of Justice (“DOJ”), the United States Environmental Protection Agency (“EPA”) and the State of Illinois initiated an enforcement action against us seeking mandatory injunctive relief and potential civil penalties based on allegations that we (and various predecessor companies) were violating the Clean Air Act in connection with the release of hydrogen sulfide gas and volatile organic compounds (“VOC’s”) in the course of our oil producing operations near the towns of Bridgeport, Illinois and Petrolia, Illinois. In June 2007, we entered a consent decree to resolve the enforcement action. The consent decree required us to take certain remedial actions to reduce hydrogen sulfide and VOC emissions and monitor the same. The consent decree did not require us to pay any civil fine or penalty, although it does provide for the possible imposition of specified daily fines and penalties for any violation of the terms and conditions of the consent decree. In 2010, the EPA, DOJ and Illinois EPA approved revisions we proposed to a Directed Inspection and Maintenance Plan, which had been previously implemented by us pursuant to the terms of the consent decree. In 2014, in consultation with the EPA, DOJ and Illinois EPA, we implemented additional measures under the Directed Inspection and Maintenance Plan to reflect changes in hydrogen sulfide control monitoring and procedures. The consent decree required us to submit quarterly reports and to annually reassess the Directed Inspection and Maintenance Plan. There were no material changes to the Directed Inspection and Maintenance Plan in 2015 or through September 30, 2016, and we were compliant with all reporting requirements for those periods. In August 2016, we sold all of our assets in the Illinois Basin to Campbell (see Note 3 Discontinued Operations/Assets Held for Sale Environmental Due to the nature of the oil and natural gas business, we are exposed to possible environmental risks. We have implemented various policies and procedures to avoid environmental contamination and risks from environmental contamination. We conduct periodic reviews of our policies and properties to identify changes in the environmental risk profile. In these reviews we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remediation effort. We manage our exposure to environmental liabilities on properties to be acquired by identifying existing problems and assessing the potential liability. As of September 30, 2016, we know of no significant probable or possible environmental contingent liabilities. Letters of Credit As of September 30, 2016, we have posted $42.9 million in various letters of credit to secure our drilling and related operations. Lease Commitments As of September 30, 2016, we have lease commitments for various real estate leases. Rent expense is recognized on a straight-line basis and has been recorded in General and Administrative expense on our Consolidated Statements of Operations. Rent expense for the three and nine months ended September 30, 2016, was approximately $0.3 million and $0.9 million, respectively, and $0.3 million and $0.7 million for the three and nine months ended September 30, 2015, respectively. Lease commitments by year for each of the next five years are presented in the table below:
($ in Thousands)
2016
$
251
2017
997
2018
565
2019
563
2020
422
Thereafter
—
Total
$
2,798
Capacity Reservation We have a capacity reservation arrangement with a subsidiary of MarkWest Energy Partners, L.P. (“MarkWest”) to ensure sufficient capacity at the cryogenic gas processing plants owned by MarkWest in Butler County, Pennsylvania to process our produced natural gas. In the event that we do not utilize the plants to process quantities of gas sufficient to meet specified volume commitments, we may be obligated to pay approximately $3.8 million in 2016, $16.7 million in 2017, $16.7 million in 2018, $16.7 million in 2019, $16.7 million in 2020 and $98.6 million thereafter, assuming our average net revenue interest in the region of approximately 53%. Charges incurred for unutilized processing capacity with MarkWest during the three and nine-month periods ended September 30, 2016 were $0.8 million and $2.2 million, respectively, and negligible and $0.4 million for the three and nine-month periods ended September 30, 2015, respectively. Operational Commitments We have contracted drilling rig services on one rig to support our Appalachian Basin operations. The minimum cost to retain this rig would require gross payments of approximately $0.6 million in 2016, $2.3 million in 2017 and $0.5 million in 2018 , Natural Gas Gathering, Processing and Sales Agreements During the normal course of business, we have entered into certain agreements to ensure the gathering, transportation, processing and sales of specified quantities of our natural gas, NGLs and condensate. In some instances, we are obligated to pay shortfall fees, whereby we would pay a fee for any difference between actual volumes provided as compared to volumes that have been committed. In other instances, we are obligated to pay a fee on all volumes that are subject to the related agreement. In connection with our entry into certain of these agreements, we concurrently entered into a guaranty whereby we have guaranteed the payment of obligations under the specified agreements up to a maximum of $408.2 million through 2029. For the three and nine months ended September 30, 2016 and 2015, we incurred expenses related to the transportation, processing and marketing of our natural gas, condensate and NGLs of approximately $22.9 million and $66.2 million in 2016, respectively, and $20.9 million and $60.3 million in 2015, respectively. Expense related to these agreements makes up a substantial portion of our Lease Operating Expense, which we expect to continue as existing agreements commence and new transportation, processing and marketing agreements are entered that will enable us to sell our product. During the three and nine months ended September 30, 2016 and 2015, we incurred approximately $0.7 million and $1.7 million in 2016, respectively, and $0.7 million and $2.8 million in 2015, respectively, in fees related to unutilized capacity commitments. The unutilized commitment fees are related to undeveloped properties that we acquired during 2014. Minimum net obligations under these sales, gathering and transportation agreements for the next five years are as follows:
($ in Thousands)
2016
$
8,994
2017
43,929
2018
47,398
2019
48,447
2020
47,142
Thereafter
533,582
Total
$
729,492
During the three and nine months ended September 30, 2016, we recorded a liability of approximately $8.3 million for our future obligations stipulated in a firm transportation contract related to an area west of our core assets in Butler County, Pennsylvania. During the third quarter of 2016, we elected to cease all future development activities in the area associated with the contract. The liability recorded represents the present value of our full obligation under the contract, resulting in expense of approximately $8.3 million to Other Operating Expense in our Consolidated Statement of Operations. Pennsylvania Impact Fee In 2012, Pennsylvania instituted a natural gas impact fee on producers of unconventional natural gas. The fee is imposed on every producer of unconventional gas and applies to unconventional wells spud in Pennsylvania regardless of when spudding occurred. 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 All fees owed are due on April 1 of each year. For the three and nine months ended September 30, 2016 and 2015, we recorded expense of approximately $0.8 million and $2.1 million in 2016, respectively, and $0.8 million and $2.3 million in 2015, respectively. </t>
  </si>
  <si>
    <t>Earnings Per Common Share</t>
  </si>
  <si>
    <t>Earnings Per Share [Abstract]</t>
  </si>
  <si>
    <t xml:space="preserve">13. EARNINGS PER COMMON SHARE Basic income (loss) per common share is calculated based on the weighted average number of common shares outstanding at the end of the period, excluding restricted stock with performance-based and market-based vesting criteria. Diluted income per common share includes the speculative exercise of stock options and performance-based restricted stock which contain conditions that are not earnings or market-based, given that the hypothetical effect is not anti-dilutive. For each of the three and nine months ended September 30, 2016 and 2015, we excluded stock options to purchase 1.2 million shares and 0.5 million shares of our common stock, respectively, due to our Net Loss from Continuing Operations. For the three and nine months ended September 30, 2016, we excluded performance-based restricted stock of 0.7 million shares and 0.6 million shares, respectively, due to performance metrics that have not yet been attained. For the three and nine months ended September 30, 2015, we excluded performance-based restricted stock of 1.1 million shares due to performance metrics that have not yet been attained (for additional information on our non-cash compensation plans, see Note 11, Employee Benefit and Equity Plans
(in thousands, except per share amounts)
Three Months Ended September 30,
Nine Months Ended September 30,
Numerator:
2016
2015
2016
2015
Net Loss From Continuing Operations
$
(16,477
)
$
(88,891
)
$
(122,040
)
$
(255,226
)
Net Income (Loss) From Discontinued Operations, Less Noncontrolling Interests
21,892
(5,784
)
12,719
(10,015
)
Less: Preferred Stock Dividends
(613
)
(2,415
)
(4,441
)
(7,245
)
Effect of Preferred Stock Conversions
—
—
72,316
—
Net Income (Loss) Attributable to Common Shareholders
$
4,802
$
(97,090
)
$
(41,446
)
$
(272,486
)
Denominator:
Weighted Average Common Shares Outstanding - Basic
90,803
53,936
73,098
53,748
Effect of Dilutive Securities:
Employee Stock Options
—
—
—
—
Employee Performance-Based Restricted Stock Awards
—
—
—
—
Effect of Assumed Conversions of Preferred Stock
—
—
—
—
Weighted Average Common Shares Outstanding - Diluted
90,803
53,936
73,098
53,748
Earnings per Common Share Attributable to Rex Energy Common Shareholders:
Basic — Net Loss From Continuing Operations
$
(0.19
)
$
(1.69
)
$
(0.74
)
$
(4.88
)
— Net Income (Loss) From Discontinued Operations
0.24
(0.11
)
0.17
(0.19
)
— Net Income (Loss) Attributable to Rex Energy Common Shareholders
$
0.05
$
(1.80
)
$
(0.57
)
$
(5.07
)
Diluted — Net Loss From Continuing Operations
$
(0.19
)
$
(1.69
)
$
(0.74
)
$
(4.88
)
— Net Income (Loss) From Discontinued Operations
0.24
(0.11
)
0.17
(0.19
)
— Net Income (Loss) Attributable to Rex Energy Common Shareholders
$
0.05
$
(1.80
)
$
(0.57
)
$
(5.07
) </t>
  </si>
  <si>
    <t>Equity Method Investments</t>
  </si>
  <si>
    <t>Equity Method Investments And Joint Ventures [Abstract]</t>
  </si>
  <si>
    <t xml:space="preserve">14. EQUITY METHOD INVESTMENTS RW Gathering, LLC We own a 40% non-operated interest in RW Gathering, LLC (“RW Gathering”), which owns gas-gathering assets to facilitate development in our natural gas operations. During the second quarter of 2015 we incurred a 100% impairment charge of $17.5 million related to RW Gathering. We did not make any capital contributions to RW Gathering during the first nine months of 2016 and 2015. RW Gathering recorded net losses from continuing operations of $0.5 million and $1.5 million during the three and nine-month periods ended September 30, 2016, respectively, as compared to losses of $0.5 million and $1.5 million for the comparable periods in 2015. The losses incurred were due to insurance fees, bank fees, rent expenses and depreciation expense. Historically, we recorded our share of the net losses on the Statements of Operations as Loss on Equity Method Investments. As of June 30, 2015, we discontinued applying the equity method of accounting for our share of net losses due to our investment being reduced to zero. During the three and nine-month periods ended September 30, 2016 we incurred approximately $0.2 million and $0.5 million, respectively, as compared to $0.2 million and $0.5 million for the three and nine-month periods ended September 30, 2015, respectively, in compression expenses that were charged to us from Williams Production Appalachia, LLC. These costs are in relation to compression costs incurred by RW Gathering and are recorded as Production and Lease Operating Expense on our Consolidated Statement of Operations. As of September 30, 2016 and December 31, 2015, there were no receivables or payables due between RW Gathering and us. </t>
  </si>
  <si>
    <t>Goodwill And Intangible Assets Disclosure [Abstract]</t>
  </si>
  <si>
    <t xml:space="preserve">15. IMPAIRMENT EXPENSE For the three and nine months ended September 30, 2016, impairment expenses incurred were approximately $9.6 million and $45.3 million, respectively, and impairment expenses incurred for the three and nine-month periods ended September 30, 2015 were approximately $85.2 million and $209.9 million, respectively. We continually monitor the carrying value of our oil and gas properties and make evaluations of their recoverability when circumstances arise that may contribute to impairment. The expense incurred during the first nine months of 2016 included approximately $42.1 million of undeveloped leases that expired or are expected to expire without being developed, the majority of which are in Butler County, Pennsylvania, and Warrior North in Ohio. Impairments of proved properties in our Butler County operations totaled approximately $1.1 million during the first nine months of 2016. The impairments were identified through an analysis of market conditions and future development plans that were in existence as of each period end, related to these properties, which indicated that the carrying value of the assets was not recoverable. The analysis included an evaluation of estimated future cash flows with consideration given to market prices for similar assets and future development plans. Our estimates of future cash flows attributable to our oil and gas properties could decline if commodity prices decline, which may result in our incurrence of additional impairment expense. As of September 30, 2016, we continued to carry the costs of undeveloped properties of approximately $223.8 million on our Consolidated Balance Sheet, which is primarily related to the Marcellus and Utica Shale and for which we have development, trade or lease extension plans. The expense incurred during the first nine months of 2015 included proved properties of approximately $153.9 million attributable to unconventional assets in the Appalachian Basin. In addition to the proved properties, we also incurred approximately $38.5 million in impairment related to unproved properties, the majority of which were located in our non-operated dry gas regions of Clearfield and Westmoreland Counties, Pennsylvania, and $17.5 million related to our equity method investment in RW Gathering. The remaining 2015 impairments were primarily related to acreage expirations and pipelines in non-core areas. </t>
  </si>
  <si>
    <t>Extractive Industries [Abstract]</t>
  </si>
  <si>
    <t xml:space="preserve">16. EXPLORATION EXPENSE For the three and nine months ended September 30, 2016, we incurred approximately $0.2 million and $2.0 million, respectively, in exploration expenses as compared to $0.6 million and $1.8 million in exploration expenses for the same periods in 2015, respectively. Approximately $1.0 million of the expense incurred in 2016 was due to geological and geophysical type expenditures and the remaining $1.0 million was due to costs associated with exploratory wells that were abandoned at various stages resulting in dry hole expense and delay rentals. Approximately $0.6 million of the expense incurred in 2015 was due to geological and geophysical type expenditures. An additional $1.0 million of expense was incurred through the payment of delay rentals, and the remaining 2015 expense of $0.2 million was due to costs associated with exploratory wells that were abandoned at various stages resulting in dry hole expense. </t>
  </si>
  <si>
    <t>Condensed Consolidating Financial Information</t>
  </si>
  <si>
    <t>Condensed Financial Information Of Parent Company Only Disclosure [Abstract]</t>
  </si>
  <si>
    <t>17. CONDENSED CONSOLIDATING FINANCIAL INFORMATION As of September 30, 2016, we had an aggregate of $602.1 million of outstanding Senior Notes, as shown in Note 7, Long-Term Debt
•
Rex Energy I, LLC
•
Rex Energy Operating Corporation
•
Rex Energy IV, LLC
•
PennTex Resources Illinois, Inc.
•
R.E. Gas Development, LLC The non-guarantor subsidiaries include certain consolidated subsidiaries, including R.E. Disposal, LLC, Rex Energy Marketing, LLC and R.E. Ventures Holdings, LLC. We derive much of our business through and derive much of our income through our subsidiaries. Therefore, our ability to make required payments with respect to indebtedness and other obligations depends on the financial results and condition of our subsidiaries and our ability to receive funds from our subsidiaries. As of September 30, 2016, there were no restrictions on the ability of any of the guarantor subsidiaries to transfer funds to us. There may be restrictions for certain non-guarantor subsidiaries. The following financial statements present condensed consolidating financial data for (i) Rex Energy Corporation, the issuer of the notes, (ii) the combined Guarantors, (iii) the combined other subsidiaries of the Company that did not guarantee the Notes, and (iv) eliminations necessary to arrive at our consolidated financial statements, which include condensed consolidated balance sheets as of September 30, 2016 and December 31, 2015, the condensed consolidating statements of operations for each of the three and nine-month periods ended September 30, 2016 and 2015, and the condensed consolidating statements of cash flows for each of the nine-month periods ended September 30, 2016 and 2015. REX ENERGY CORPORATION AND SUBSIDIARIES CONDENSED CONSOLIDATING BALANCE SHEETS AS OF SEPTEMBER 30, 2016 ($ in Thousands)
Guarantor Subsidiaries
Non-Guarantor Subsidiaries
Rex Energy Corporation (Note Issuer)
Eliminations
Consolidated Balance
ASSETS
Current Assets
Cash and Cash Equivalents
$
2,521
$
—
$
3
$
—
$
2,524
Accounts Receivable
14,902
—
6,753
—
21,655
Taxes Receivable
—
—
211
—
211
Short-Term Derivative Instruments
5,095
—
366
—
5,461
Inventory, Prepaid Expenses and Other
1,041
—
38
—
1,079
Assets Held for Sale
—
—
—
—
—
Total Current Assets
23,559
—
7,371
—
30,930
Property and Equipment (Successful Efforts Method)
Evaluated Oil and Gas Properties
1,020,993
—
—
—
1,020,993
Unevaluated Oil and Gas Properties
223,791
—
—
—
223,791
Other Property and Equipment
21,449
—
—
—
21,449
Wells and Facilities in Progress
66,614
—
—
—
66,614
Pipelines
15,186
—
—
—
15,186
Total Property and Equipment
1,348,033
—
—
—
1,348,033
Less: Accumulated Depreciation, Depletion and Amortization
(459,549
)
—
—
—
(459,549
)
Net Property and Equipment
888,484
—
—
—
888,484
Other Assets
2,492
—
—
—
2,492
Intercompany Receivables
—
—
1,051,712
(1,051,712
)
—
Investment in Subsidiaries – Net
(2,388
)
—
(127,974
)
130,362
—
Long-Term Derivative Instruments
2,567
—
800
—
3,367
Total Assets
$
914,714
$
—
$
931,909
$
(921,350
)
$
925,273
LIABILITIES AND STOCKHOLDERS’ EQUITY
Current Liabilities
Accounts Payable
$
29,464
$
—
$
—
$
—
$
29,464
Current Maturities of Long-Term Debt
201
—
—
—
201
Accrued Liabilities
23,405
421
5,793
—
29,619
Short-Term Derivative Instruments
9,294
—
—
—
9,294
Liabilities Related to Assets Held for Sale
631
—
—
—
631
Total Current Liabilities
62,995
421
5,793
—
69,209
Long-Term Derivative Instruments
3,354
—
—
—
3,354
Senior Secured Line of Credit and Other Long-Term Debt, Net of Issuance Costs
666
—
125,395
—
126,061
Senior Notes, Net of Issuance Costs
—
—
633,322
—
633,322
Premium on Senior Notes – Net
—
—
134
—
134
Other Deposits and Liabilities
9,617
—
—
—
9,617
Future Abandonment Cost
7,438
—
—
—
7,438
Intercompany Payables
1,048,032
3,680
—
(1,051,712
)
—
Total Liabilities
1,132,102
4,101
764,644
(1,051,712
)
849,135
Stockholders’ Equity
Preferred Stock
—
—
1
—
1
Common Stock
—
—
94
—
94
Additional Paid-In Capital
177,144
—
649,103
(177,144
)
649,103
Accumulated Earnings (Deficit)
(394,532
)
(4,101
)
(481,933
)
307,506
(573,060
)
Total Stockholders’ Equity
(217,388
)
(4,101
)
167,265
130,362
76,138
Total Liabilities and Stockholders’ Equity
$
914,714
$
—
$
931,909
$
(921,350
)
$
925,273
REX ENERGY CORPORATION AND SUBSIDIARIES CONDENSED CONSOLIDATING STATEMENTS OF OPERATIONS FOR THE THREE MONTHS ENDED SEPTEMBER 30, 2016 ($ in Thousands)
Guarantor Subsidiaries
Non-Guarantor Subsidiaries
Rex Energy Corporation (Note Issuer)
Eliminations
Consolidated Balance
OPERATING REVENUE
Natural Gas, Condensate and NGL Sales
$
34,034
$
—
$
—
$
—
$
34,034
Other Revenue
5
—
—
—
5
TOTAL OPERATING REVENUE
34,039
—
—
—
34,039
OPERATING EXPENSES
Production and Lease Operating Expense
26,333
—
—
—
26,333
General and Administrative Expense
4,114
—
1,002
—
5,116
Loss on Disposal of Assets
10
—
—
—
10
Impairment Expense
9,563
—
—
—
9,563
Exploration Expense
216
—
—
—
216
Depreciation, Depletion, Amortization and Accretion
15,109
—
—
—
15,109
Other Operating Expense
9,899
—
—
—
9,899
TOTAL OPERATING EXPENSES
65,244
—
1,002
—
66,246
LOSS FROM OPERATIONS
(31,205
)
—
(1,002
)
—
(32,207
)
OTHER INCOME (EXPENSE)
Interest Expense
(305
)
—
(9,341
)
—
(9,646
)
Gain on Derivatives, Net
16,866
—
—
—
16,866
Other Income
16
—
—
—
16
Debt Exchange Expense
—
—
(35
)
—
(35
)
Gain on Extinguishment of Debt
—
—
423
—
423
Income From Equity in Consolidated Subsidiaries
—
—
12,087
(12,087
)
—
TOTAL OTHER INCOME (EXPENSE)
16,577
—
3,134
(12,087
)
7,624
INCOME (LOSS) FROM CONTINUING OPERATIONS BEFORE INCOME TAX
(14,628
)
—
2,132
(12,087
)
(24,583
)
Income Tax Expense
4,823
—
3,283
—
8,106
NET INCOME (LOSS) FROM CONTINUING OPERATIONS
(9,805
)
—
5,415
(12,087
)
(16,477
)
Income From Discontinued Operations, Net of Income Taxes
21,892
—
—
—
21,892
NET INCOME (LOSS) ATTRIBUTABLE TO REX ENERGY
12,087
—
5,415
(12,087
)
5,415
Preferred Stock Dividends
—
—
(613
)
—
(613
)
Effect of Preferred Stock Conversions
—
—
—
—
—
NET INCOME (LOSS) ATTRIBUTABLE TO COMMON SHAREHOLDERS
$
12,087
$
—
$
4,802
$
(12,087
)
$
4,802
REX ENERGY CORPORATION AND SUBSIDIARIES CONDENSED CONSOLIDATING STATEMENTS OF OPERATIONS FOR THE NINE MONTHS ENDED SEPTEMBER 30, 2016 ($ in Thousands)
Guarantor Subsidiaries
Non-Guarantor Subsidiaries
Rex Energy Corporation (Note Issuer)
Eliminations
Consolidated Balance
OPERATING REVENUE
Natural Gas, Condensate and NGL Sales
$
90,978
$
—
$
—
$
—
$
90,978
Other Revenue
12
—
—
—
12
TOTAL OPERATING REVENUE
90,990
—
—
—
90,990
OPERATING EXPENSES
Production and Lease Operating Expense
76,004
1
—
—
76,005
General and Administrative Expense
13,193
—
2,044
—
15,237
Gain on Disposal of Assets
(4,285
)
—
—
—
(4,285
)
Impairment Expense
45,344
—
—
—
45,344
Exploration Expense
1,953
1
—
—
1,954
Depreciation, Depletion, Amortization and Accretion
46,358
13
—
—
46,371
Other Operating Expense
10,930
—
—
—
10,930
TOTAL OPERATING EXPENSES
189,497
15
2,044
—
191,556
LOSS FROM OPERATIONS
(98,507
)
(15
)
(2,044
)
—
(100,566
)
OTHER INCOME (EXPENSE)
Interest Expense
(844
)
—
(33,271
)
—
(34,115
)
Loss on Derivatives, Net
(8,254
)
—
—
—
(8,254
)
Other Income
28
—
—
—
28
Debt Exchange Expense
—
—
(9,048
)
—
(9,048
)
Gain on Extinguishment of Debt
—
—
24,130
—
24,130
Income (Loss) From Equity in Consolidated Subsidiaries
79
(79
)
(90,008
)
90,008
—
TOTAL OTHER INCOME (EXPENSE)
(8,991
)
(79
)
(108,197
)
90,008
(27,259
)
INCOME (LOSS) FROM CONTINUING OPERATIONS BEFORE INCOME TAX
(107,498
)
(94
)
(110,241
)
90,008
(127,825
)
Income Tax Benefit
4,865
—
920
—
5,785
INCOME (LOSS) FROM CONTINUING OPERATIONS
(102,633
)
(94
)
(109,321
)
90,008
(122,040
)
Income (Loss) From Discontinued Operations, Net of Income Tax
12,786
(67
)
—
—
12,719
NET INCOME (LOSS) ATTRIBUTABLE TO REX ENERGY
$
(89,847
)
$
(161
)
$
(109,321
)
$
90,008
$
(109,321
)
Preferred Stock Dividends
—
—
(4,441
)
—
(4,441
)
Effect of Preferred Stock Conversions
—
—
72,316
—
72,316
NET INCOME (LOSS) ATTRIBUTABLE TO COMMON SHAREHOLDERS
$
(89,847
)
$
(161
)
$
(41,446
)
$
90,008
$
(41,446
) REX ENERGY CORPORATION AND SUBSIDIARIES CONDENSED CONSOLIDATING STATEMENTS OF CASH FLOWS FOR THE NINE MONTHS ENDING SEPTEMBER 30, 2016 ($ in Thousands)
Guarantor Subsidiaries
Non-Guarantor Subsidiaries
Rex Energy Corporation (Note Issuer)
Eliminations
Consolidated Balance
CASH FLOWS FROM OPERATING ACTIVITIES
Net Income (Loss)
$
(89,847
)
$
(161
)
$
(109,321
)
$
90,008
$
(109,321
)
Adjustments to Reconcile Net Income (Loss) to Net Cash Provided by Operating Activities
Non-Cash Expenses (Income)
(170
)
—
17,313
—
17,143
Depreciation, Depletion, Amortization and Accretion
51,456
15
—
—
51,471
Loss on Derivatives
8,254
—
—
—
8,254
Cash Settlements of Derivatives
32,485
—
—
—
32,485
Dry Hole Expense
848
24
—
—
872
Gain (Loss) on Disposal of Assets
(34,837
)
17
—
—
(34,820
)
Gain on Extinguishment Debt
—
—
(24,213
)
—
(24,213
)
Impairment Expense
48,887
—
48,887
(48,887
)
48,887
Changes in operating assets and liabilities
Accounts Receivable
(21,121
)
(346
)
18,887
—
(2,580
)
Inventory, Prepaid Expenses and Other Assets
2,387
—
(13
)
—
2,374
Accounts Payable and Accrued Liabilities
(3,156
)
—
(4,625
)
—
(7,781
)
Other Assets and Liabilities
(1,219
)
(25
)
—
—
(1,244
)
NET CASH PROVIDED BY (USED IN) OPERATING ACTIVITIES
(6,033
)
(476
)
(53,085
)
41,121
(18,473
)
CASH FLOWS FROM INVESTING ACTIVITIES
Intercompany loans to subsidiaries
3,060
121
37,940
(41,121
)
—
Proceeds from the Sale of Oil and Gas Properties, Prospects and Other Assets
40,347
462
—
—
40,809
Proceeds from Joint Venture
19,461
—
—
—
19,461
Acquisitions of Undeveloped Acreage
(6,261
)
(41
)
—
—
(6,302
)
Capital Expenditures for Development of Oil and Gas Properties and Equipment
(48,601
)
(39
)
—
—
(48,640
)
NET CASH PROVIDED BY (USED IN) INVESTING ACTIVITIES
8,006
503
37,940
(41,121
)
5,328
CASH FLOWS FROM FINANCING ACTIVITIES
Proceeds from Long-Term Debt and Lines of Credit
—
—
55,400
—
55,400
Repayments of Long-Term Debt and Lines of Credit
—
—
(35,230
)
—
(35,230
)
Repayments of Loans and Other Long-Term Debt
(541
)
(27
)
—
—
(568
)
Debt Issuance Costs
—
—
(5,024
)
—
(5,024
)
NET CASH PROVIDED BY (USED IN) FINANCING ACTIVITIES
(541
)
(27
)
15,146
—
14,578
NET INCREASE IN CASH
1,432
—
1
—
1,433
CASH – BEGINNING
1,089
—
2
—
1,091
CASH - ENDING
$
2,521
$
—
$
3
$
—
$
2,524
REX ENERGY CORPORATION AND SUBSIDIARIES CONDENSED CONSOLIDATING BALANCE SHEETS AS OF DECEMBER 31, 2015 ($ in Thousands)
Guarantor Subsidiaries
Non-Guarantor Subsidiaries
Rex Energy Corporation (Note Issuer)
Eliminations
Consolidated Balance
ASSETS
Current Assets
Cash and Cash Equivalents
$
1,089
$
—
$
2
$
—
$
1,091
Accounts Receivable
17,225
—
49
—
17,274
Taxes Receivable
—
—
18
—
18
Short-Term Derivative Instruments
34,260
—
—
—
34,260
Inventory, Prepaid Expenses and Other
3,034
—
25
—
3,059
Assets Held for Sale
59,411
1,040
—
—
60,451
Total Current Assets
115,019
1,040
94
—
116,153
Property and Equipment (Successful Efforts Method)
Evaluated Oil and Gas Properties
950,062
—
—
(6,970
)
943,092
Unevaluated Oil and Gas Properties
262,992
—
—
—
262,992
Other Property and Equipment
20,363
—
—
—
20,363
Wells and Facilities in Progress
141,370
—
—
(270
)
141,100
Pipelines
16,161
—
—
(2,137
)
14,024
Total Property and Equipment
1,390,948
—
—
(9,377
)
1,381,571
Less: Accumulated Depreciation, Depletion and Amortization
(441,346
)
—
—
3,518
(437,828
)
Net Property and Equipment
949,602
—
—
(5,859
)
943,743
Deferred Financing Costs and Other Assets—Net
2,501
—
—
—
2,501
Intercompany Receivables
—
—
1,070,548
(1,070,548
)
—
Investment in Subsidiaries – Net
(1,907
)
—
243,331
(241,424
)
—
Long-Term Derivative Instruments
9,534
—
—
—
9,534
Total Assets
$
1,074,749
$
1,040
$
1,313,973
$
(1,317,831
)
$
1,071,931
LIABILITIES AND STOCKHOLDERS’ EQUITY
Current Liabilities
Accounts Payable
$
36,785
$
—
$
—
$
—
$
36,785
Current Maturities of Long-Term Debt
402
—
—
—
402
Accrued Liabilities
28,883
—
11,725
—
40,608
Short-Term Derivative Instruments
2,486
—
—
—
2,486
Liabilities Related to Assets Held for Sale
36,289
31
—
—
36,320
Total Current Liabilities
104,845
31
11,725
—
116,601
Long-Term Derivative Instruments
5,556
—
—
—
5,556
Senior Secured Line of Credit and Other Long-Term Debt, Net of Issuance Costs
28
—
109,358
—
109,386
Senior Notes, Net of Issuance Costs
—
—
663,089
—
663,089
Premium on Senior Notes – Net
—
—
2,344
—
2,344
Other Deposits and Liabilities
3,156
—
—
—
3,156
Future Abandonment Cost
11,159
409
—
—
11,568
Intercompany Payables
1,070,096
452
—
(1,070,548
)
—
Total Liabilities
1,194,840
892
786,516
(1,070,548
)
911,700
Stockholders’ Equity
Preferred Stock
—
—
1
—
1
Common Stock
—
—
54
—
54
Additional Paid-In Capital
177,143
—
619,777
(173,057
)
623,863
Accumulated Earnings (Deficit)
(297,234
)
148
(92,375
)
(74,226
)
(463,687
)
Total Stockholders’ Equity
(120,091
)
148
527,457
(247,283
)
160,231
Total Liabilities and Stockholders’ Equity
$
1,074,749
$
1,040
$
1,313,973
$
(1,317,831
)
$
1,071,931
REX ENERGY CORPORATION AND SUBSIDIARIES CONDENSED CONSOLIDATING STATEMENTS OF OPERATIONS FOR THE THREE MONTHS ENDED SEPTEMBER 30, 2015 ($ in Thousands)
Guarantor Subsidiaries
Non-Guarantor Subsidiaries
Rex Energy Corporation (Note Issuer)
Eliminations
Consolidated Balance
OPERATING REVENUE
Natural Gas, Condensate and NGL Sales
$
29,648
$
—
$
—
$
—
$
29,648
Other Revenue
8
—
—
—
8
TOTAL OPERATING REVENUE
29,656
—
—
—
29,656
OPERATING EXPENSES
Production and Lease Operating Expense
24,259
—
—
—
24,259
General and Administrative Expense
4,577
—
(70
)
—
4,507
Gain on Disposal of Assets
(224
)
—
—
—
(224
)
Impairment Expense
86,223
—
—
(1,030
)
85,193
Exploration Expense
580
—
—
—
580
Depreciation, Depletion, Amortization and Accretion
21,105
—
—
(273
)
20,832
Other Operating Income
190
—
—
—
190
TOTAL OPERATING EXPENSES
136,710
—
(70
)
(1,303
)
135,337
INCOME (LOSS) FROM OPERATIONS
(107,054
)
—
70
1,303
(105,681
)
OTHER INCOME (EXPENSE)
Interest Expense
(51
)
—
(11,833
)
—
(11,884
)
Gain on Derivatives, Net
27,499
—
1,150
—
28,649
Other Income
25
—
—
—
25
Income (Loss) From Equity in Consolidated Subsidiaries
(1,063
)
1,063
(86,517
)
86,517
—
TOTAL OTHER INCOME (EXPENSE)
26,410
1,063
(97,200
)
86,517
16,790
INCOME (LOSS) FROM CONTINUING OPERATIONS BEFORE INCOME TAX
(80,644
)
1,063
(97,130
)
87,820
(88,891
)
Income Tax (Expense) Benefit
(2,453
)
—
2,453
—
—
INCOME (LOSS) FROM CONTINUING OPERATIONS
(83,097
)
1,063
(94,677
)
87,820
(88,891
)
Income (Loss) From Discontinued Operations, Net of Income Tax
(39,340
)
33,495
—
60
(5,785
)
Net Income (Loss)
(122,437
)
34,558
(94,677
)
87,880
(94,676
)
Net Income Attributable to Noncontrolling Interests of Discontinued Operations
—
(1
)
—
—
(1
)
NET INCOME (LOSS) ATTRIBUTABLE TO REX ENERGY
$
(122,437
)
$
34,559
$
(94,677
)
$
87,880
$
(94,675
)
Preferred Stock Dividends
—
—
(2,415
)
—
(2,415
)
NET INCOME (LOSS) ATTRIBUTABLE TO COMMON SHAREHOLDERS
$
(122,437
)
$
34,559
$
(97,092
)
$
87,880
$
(97,090
) REX ENERGY CORPORATION AND SUBSIDIARIES CONDENSED CONSOLIDATING STATEMENTS OF OPERATIONS FOR THE NINE MONTHS ENDED SEPTEMBER 30, 2015 ($ in Thousands)
Guarantor Subsidiaries
Non-Guarantor Subsidiaries
Rex Energy Corporation (Note Issuer)
Eliminations
Consolidated Balance
OPERATING REVENUE
Natural Gas, Condensate and NGL Sales
$
111,344
$
—
$
—
$
—
$
111,344
Other Revenue
30
—
—
—
30
TOTAL OPERATING REVENUE
111,374
—
—
—
111,374
OPERATING EXPENSES
Production and Lease Operating Expense
71,646
—
—
—
71,646
General and Administrative Expense
15,378
—
4,875
—
20,253
Gain on Disposal of Assets
(533
)
—
—
—
(533
)
Impairment Expense
210,910
—
—
(1,030
)
209,880
Exploration Expense
1,779
—
—
(5
)
1,774
Depreciation, Depletion, Amortization and Accretion
68,141
—
—
(772
)
67,369
Other Operating Expense
5,328
—
—
—
5,328
TOTAL OPERATING EXPENSES
372,649
—
4,875
(1,807
)
375,717
INCOME (LOSS) FROM OPERATIONS
(261,275
)
—
(4,875
)
1,807
(264,343
)
OTHER INCOME (EXPENSE)
Interest Expense
(175
)
—
(35,902
)
—
(36,077
)
Gain on Derivatives, Net
44,553
—
934
—
45,487
Other Income
118
—
—
—
118
Loss From Equity Method Investments
(411
)
—
—
—
(411
)
Income (Loss) From Equity in Consolidated Subsidiaries
(1,083
)
1,083
(227,955
)
227,955
—
TOTAL OTHER INCOME (EXPENSE)
43,002
1,083
(262,923
)
227,955
9,117
INCOME (LOSS) FROM CONTINUING OPERATIONS BEFORE INCOME TAX
(218,273
)
1,083
(267,798
)
229,762
(255,226
)
Income Tax (Expense) Benefit
(2,557
)
—
2,557
—
—
INCOME (LOSS) FROM CONTINUING OPERATIONS
(220,830
)
1,083
(265,241
)
229,762
(255,226
)
Income (Loss) From Discontinued Operations, Net of Income Tax
(44,836
)
38,258
—
(1,192
)
(7,770
)
NET INCOME (LOSS)
(265,666
)
39,341
(265,241
)
228,570
(262,996
)
Net Income Attributable to Noncontrolling Interests of Discontinued Operations
—
2,245
—
—
2,245
NET INCOME (LOSS) ATTRIBUTABLE TO REX ENERGY
$
(265,666
)
$
37,096
$
(265,241
)
$
228,570
$
(265,241
)
Preferred Stock Dividends
—
—
(7,245
)
—
(7,245
)
NET INCOME (LOSS) ATTRIBUTABLE TO COMMON SHAREHOLDERS
$
(265,666
)
$
37,096
$
(272,486
)
$
228,570
$
(272,486
) REX ENERGY CORPORATION AND SUBSIDIARIES CONDENSED CONSOLIDATING STATEMENTS OF CASH FLOWS FOR THE NINE MONTHS ENDING SEPTEMBER 30, 2015 ($ in Thousands)
Guarantor Subsidiaries
Non-Guarantor Subsidiaries
Rex Energy Corporation (Note Issuer)
Eliminations
Consolidated Balance
CASH FLOWS FROM OPERATING ACTIVITIES
Net Income (Loss)
$
(265,666
)
$
39,341
$
(265,241
)
$
228,570
$
(262,996
)
Adjustments to Reconcile Net Income (Loss) to Net Cash Provided by Operating Activities
Loss From Equity Method Investments
411
—
—
—
411
Non-Cash Expenses (Income)
(120
)
(334
)
6,145
—
5,691
Depreciation, Depletion, Amortization and Accretion
83,427
3,205
—
(3,766
)
82,866
Loss on Derivatives
(44,553
)
—
(934
)
—
(45,487
)
Cash Settlements of Derivatives
39,168
—
934
—
40,102
Dry Hole Expense
199
275
—
(6
)
468
Gain on Disposal of Assets
(465
)
(44
)
—
—
(509
)
Gain on Sale of Water Solutions
—
—
(57,014
)
—
(57,014
)
Impairment Expense
264,693
1,014
—
(1,030
)
264,677
Changes in operating assets and liabilities
Accounts Receivable
14,602
(478
)
429
(2,538
)
12,015
Inventory, Prepaid Expenses and Other Assets
1,342
(142
)
(108
)
—
1,092
Accounts Payable and Accrued Liabilities
(27,935
)
(4,816
)
4,110
2,538
(26,103
)
Other Assets and Liabilities
(1,748
)
(73
)
27
—
(1,794
)
NET CASH PROVIDED BY (USED IN) OPERATING ACTIVITIES
63,355
37,948
(311,652
)
223,768
13,419
CASH FLOWS FROM INVESTING ACTIVITIES
Intercompany loans to subsidiaries
79,071
(38,532
)
184,393
(224,932
)
—
Proceeds from Joint Venture Acreage Management
54
—
—
—
54
Proceeds from the Sale of Oil and Gas Properties, Prospects and Other Assets
9,557
559
66,135
—
76,251
Proceeds from Joint Venture
16,611
—
—
—
16,611
Acquisitions of Undeveloped Acreage
(26,232
)
(279
)
—
—
(26,511
)
Capital Expenditures for Development of Oil and Gas Properties and Equipment
(156,432
)
(7,939
)
—
1,164
(163,207
)
NET CASH PROVIDED BY (USED IN) INVESTING ACTIVITIES
(77,371
)
(46,191
)
250,528
(223,768
)
(96,802
)
CASH FLOWS FROM FINANCING ACTIVITIES
Proceeds from Long-Term Debt and Lines of Credit
—
35,813
151,000
—
186,813
Repayments of Long-Term Debt and Lines of Credit
—
(26,335
)
(82,000
)
—
(108,335
)
Repayments of Loans and Other Long-Term Debt
(817
)
(520
)
—
—
(1,337
)
Debt Issuance Costs
—
(3
)
(626
)
—
(629
)
Dividends Paid
—
—
(7,245
)
—
(7,245
)
Distributions by the Partners of Consolidated Subsidiaries
—
(830
)
—
—
(830
)
NET CASH PROVIDED BY (USED IN) FINANCING ACTIVITIES
(817
)
8,125
61,129
—
68,437
NET INCREASE (DECREASE) IN CASH
(14,833
)
(118
)
5
—
(14,946
)
CASH – BEGINNING
17,978
118
—
—
18,096
CASH - ENDING
$
3,145
$
—
$
5
$
—
$
3,150</t>
  </si>
  <si>
    <t>Recently Issued Accounting Pronouncements (Policies)</t>
  </si>
  <si>
    <t xml:space="preserve">In August 2014, the FASB issued ASU 2014-15, Presentation of Financial Statements – Going Concern (Subtopic 205-40) In February 2015, the FASB issued ASU 2015-02, Consolidation (Topic 810): Amendments to the Consolidation Analysis In April 2015, the FASB issued ASU 2015-03, Interest – Imputation of Interest (Subtopic 835-30): Simplifying the Presentation of Debt Issuance Costs In May 2014, the FASB issued ASU 2014-09, Revenue from Contracts with Customers Revenue Recognition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An entity should apply the amendments in this ASU using one of the following two methods: 1) Retrospectively to each prior reporting period presented. 2) Retrospectively with the cumulative effect of initially applying this ASU recognized at the date of the initial applications. In July 2015, the FASB approved a one-year deferral of the effective date of this new standard so the guidance is effective for the reporting period beginning January 1, 2018, with early adoption permitted in the first quarter 2017. We are currently evaluating the new guidance and have not determined the impact this standard may have on our Consolidated Financial Statements or decided upon the method of adoption. In November 2015, the FASB issued ASU 2015-17, Income Taxes (Topic 740): Balance Sheet Classification of Deferred Taxes In February 2016, the FASB issued ASU 2016-02, Leases
•
A lease liability, which is a lessee’s obligation to make lease payments arising from a lease, measured on a discounted basis; and
•
A right-of-use asset, which is an asset that represents the lessee’s right to use, or control the use of, a specified asset for the lease term. Public business entities are required to apply the amendment of this update for fiscal years beginning after December 15, 2018, including interim periods within those fiscal years. Early application is permitted for all public business entities. Lessees and lessor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We are currently evaluating this guidance and do not believe it will have a material impact due to our minimal number of operating leases. In March 2016, the FASB issued ASU 2016-09, Compensation – Stock Compensation (Topic 718): Improvements to Employee Share-Based Payment Accounting In August 2016, the FASB issued ASU 2016-15, Statement of Cash Flows (Topic 230): Classification of Certain Cash Receipts and Cash Payments . The amendments in the update provide guidance regarding the presentation in the statement of cash flows of eight specific cash flow disclosure issues:
•
debt prepayment or debt extinguishment costs;
•
settlement of zero-coupon debt instruments or other instruments with coupon rates that are insignificant in relation to the effective interest rate of borrowing;
•
contingent consideration payments made after a business combination;
•
proceeds from the settlement of insurance claims;
•
proceeds from the settlement of corporate-owned life insurance policies;
•
distributions received from equity method investees;
•
beneficial interest in securitization transactions; and
•
separately identifiable cash flows and application of the Predominance Principle. Public business entities are required to apply the amendments of this update for fiscal years beginning after December 15, 2017, including interim periods within those fiscal years. Early adoption is permitted, including adoption in an interim period. The amendments should be applied using a retrospective transition method to each period presented. We are currently evaluating this guidance to assess its impact on our current cash flow reporting processes. </t>
  </si>
  <si>
    <t>Future Abandonment Cost (Tables)</t>
  </si>
  <si>
    <t>Future Abandonment Costs</t>
  </si>
  <si>
    <t>We account for future abandonment costs that relate to wells that are drilled jointly based on our working interest in those wells.
($ in Thousands)
September 30, 2016
Beginning Balance at January 1, 2016
$
11,934
Future Abandonment Obligation Incurred
514
Future Abandonment Obligation Settled
(17
)
Future Abandonment Obligation Cancelled or Sold
(4,815
)
Future Abandonment Obligation Revision of Estimated Obligation
350
Future Abandonment Obligation Accretion Expense
500
Total Future Abandonment Cost 1
$
8,466
1</t>
  </si>
  <si>
    <t>Discontinued Operations/Assets Held For Sale (Tables)</t>
  </si>
  <si>
    <t>Income Statement Balance Sheet And Additional Disclosures By Disposal Groups Including Discontinued Operations [Line Items]</t>
  </si>
  <si>
    <t>Summary of Financial Information for Discontinued Operations</t>
  </si>
  <si>
    <t>The carrying value of assets and liabilities of our Illinois Basin operations that are classified as Held for Sale in the accompanying Consolidated Balance Sheets at September 30, 2016 and December 31, 2015 are as follows:
September 30,
December 31,
($ in Thousands)
2016
2015
Assets:
Accounts Receivable
$
—
$
2,209
Inventory, Prepaid Expenses and Other
—
770
Total Current Assets
—
2,979
Evaluated Oil &amp; Gas Properties
—
296,338
Other Property and Equipment
—
19,749
Wells and Facilities in Progress
—
3,456
Accumulated Depreciation, Depletion, and Amortization
—
(262,071
)
Total Long-Term Assets
—
57,472
Total Assets Held for Sale
$
-
$
60,451
Liabilities:
Accounts Payable
$
475
$
1,089
Current Maturities of Long-Term Debt
—
188
Accrued Liabilities
156
3,718
Total Current Liabilities
631
4,995
Long-Term Debt
—
10
Future Abandonment Cost
—
31,315
Total Long-Term Liabilities
—
31,325
Total Liabilities Related to Assets Held for Sale
$
631
$
36,320
Net Assets Held for Sale
$
(631
)
$
24,131</t>
  </si>
  <si>
    <t>Average Spot Price</t>
  </si>
  <si>
    <t xml:space="preserve">For the proceeds to become payable by Campbell in any of the eleven individual quarters, the average spot price of West Texas Intermediate (“WTI”) as published by the New York Mercantile Exchange must be in excess of the amount shown in the table below for the applicable quarter. For additional information, see Note 8, Derivative Instruments and Fair Value Measurements
Calendar Quarter Ending
West Texas Intermediate ("WTI") Average Price per Bbl (a)
12/31/2016
$
54.25
3/31/2017
$
56.25
6/30/2017
$
58.25
9/30/2017
$
60.25
12/31/2017
$
60.75
3/31/2018
$
61.25
6/30/2018
$
61.75
9/30/2018
$
62.25
12/31/2018
$
62.75
3/31/2019
$
63.25
6/30/2019
$
63.75
(a)
Calculated as the sum of the closing spot price of the West Texas Intermediate of the New York Mercantile Exchange for each day during the quarter (excluding weekends and holidays), divided by the number of days on which those prices are published (excluding weekends and holidays). </t>
  </si>
  <si>
    <t>Water Solutions Holdings, LLC</t>
  </si>
  <si>
    <t>Summarized financial information for Discontinued Operations related to Water Solutions is set forth in the table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ree Months Ended September 30,
Nine Months Ended September 30,
($ in Thousands)
2016
2015
2016
2015
Revenues:
Field Services Revenue
$
—
$
1,479
$
—
$
33,086
Total Operating Revenue
—
1,479
—
33,086
Costs, Expenses and (Other Income):
General and Administrative Expense
—
82
—
1,961
Depreciation, Depletion, Amortization and Accretion
—
2
—
78
Field Services Operating Expense
—
1,229
—
25,981
Gain on Sale of Asset
—
(2
)
—
(44
)
Interest Expense
—
56
—
487
Other Income
—
(56,957
)
—
(56,836
)
Total Costs, Expenses and (Other Income)
—
(55,590
)
—
(28,373
)
Income from Discontinued Operations Before Income Taxes
—
57,069
—
61,459
Income Tax Expense
—
(2,416
)
—
(2,658
)
Income from Discontinued Operations, net of taxes
$
—
$
54,653
$
—
$
58,801</t>
  </si>
  <si>
    <t>Illinois Basin Operations</t>
  </si>
  <si>
    <t>Summarized financial information for Discontinued Operations related to our Illinois Basin operations is set forth in the tables below, and does not reflect the costs of certain services provided. Such indirect costs, which were not allocated to the Discontinued Operations, were for services, including legal counsel, insurance, external audit fees, payroll processing, certain human resource services and information technology systems support. The sale of our Illinois assets and operations does not include any of our derivative contracts or positions related to our Illinois Basin revenues or production. No derivative positions or activity has been attributed to or included in Discontinued Operations for the three and nine month periods ended September 30, 2016 and 2015.
Three Months Ended September 30,
Nine Months Ended September 30,
($ in Thousands)
2016
2015
2016
2015
Revenues:
Oil Sales
$
69
$
7,917
$
11,283
$
26,092
Total Operating Revenue
69
7,917
11,283
26,092
Costs and Expenses:
Production and Lease Operating Expense
261
6,350
10,987
18,641
General and Administrative Expense
33
869
1,471
3,254
(Gain) Loss on Disposal of Assets
(30,491
)
(5
)
(30,535
)
68
Impairment Expense
—
54,619
3,543
54,797
Exploration Expense
—
227
143
468
Depreciation, Depletion, Amortization and Accretion
18
6,292
5,100
15,419
Interest Expense
1
3
4
20
Other (Income) Expense
1
—
(1
)
(4
)
Total Costs and Expenses
(30,177
)
68,355
(9,288
)
92,663
Income (Loss) from Discontinued Operations Before Income Taxes
30,246
(60,438
)
20,571
(66,571
)
Income Tax Expense
(8,354
)
—
(7,852
)
—
Income (Loss) from Discontinued Operations, net of taxes
$
21,892
$
(60,438
)
$
12,719
$
(66,571
)
Production:
Crude Oil (Bbls)
1,688
182,787
310,408
545,328</t>
  </si>
  <si>
    <t>Long-Term Debt (Tables)</t>
  </si>
  <si>
    <t>Components of Long-Term Debt and Lines of Credit</t>
  </si>
  <si>
    <t xml:space="preserve">In addition to the Senior Credit Facility and the Senior Notes, we may, from time to time in the normal course of business finance assets such as vehicles, office equipment and leasehold improvements through debt financing at favorable terms. Long-term debt and other obligations consisted of the following at September 30, 2016 and December 31, 2015:
($ in Thousands)
September 30, 2016 (Unaudited)
December 31, 2015
Senior Notes, Net of Issuance Costs and Deferred Gain on Debt Exchanges (a)(c)
$
633,322
$
663,089
Premium on Senior Notes, Net
134
2,344
Senior Line of Credit, Net of Issuance Costs (b)(d)
125,396
109,396
Capital Leases and Other Obligations(c)(d)
866
419
Total Debt
759,718
775,248
Less Current Portion of Long-Term Debt
(201
)
(402
)
Total Long-Term Debt
$
759,517
$
774,846
(a)
Includes unamortized debt issuance costs of approximately $1.3 million and $11.9 million as of September 30, 2016 and December 31, 2015, respectively.
(b)
Includes unamortized debt issuance costs of approximately $6.3 million and $2.1 million as of September 30, 2016 and December 31, 2015, respectively.
(c)
Includes unamortized deferred gain on debt exchange of approximately $32.5 million as of September 30, 2016, as a result of debt exchange transactions completed in the three months ending September 30, 2016.
(d)
The Senior Credit Facility requires us to make monthly payments of interest on the outstanding balance of loans made under the agreement. The weighted average interest rate on borrowings under our Senior Credit Facility for the three and nine months ended September 30, 2016, was approximately 4.0 % and 3.7%, respectively. The average interest rate on our capital leases and other obligations for the three and nine months ended September 30, 2016, was approximately 17.4% </t>
  </si>
  <si>
    <t>Principal Maturity Schedule for Total Debt Outstanding</t>
  </si>
  <si>
    <t>The following is the principal maturity schedule for debt outstanding as of September 30, 2016:
2016
$
100
2017
135
2018
155
2019
131,857
2020
596,316
Thereafter
6,099
Total (a)
$
734,662
(a)
Excludes $0.1 million net premium on Senior Notes, $32.5 million of deferred gain on Senior Notes, and $7.6 million of debt issuance costs</t>
  </si>
  <si>
    <t>Derivative Instruments And Fair Value Measurements (Tables)</t>
  </si>
  <si>
    <t>Schedule of Location and Amounts of Gains and Losses on Derivative Instruments</t>
  </si>
  <si>
    <t>The following table summarizes the location and amounts of gains and losses on our derivative instruments from continuing operations, none of which are designated as hedges for accounting purposes, in our accompanying Consolidated Statements of Operations for the three and nine months ended September 30, 2016 and 2015:
For the Three Months Ended September 30,
For the Nine Months Ended September 30,
($ in Thousands)
2016
2015
2016
2015
Oil
$
1,214
$
5,599
$
(955
)
$
5,648
Natural Gas
13,540
12,013
238
28,649
NGLs
2,126
10,068
(7,589
)
10,441
Refined Products
(14
)
(180
)
52
(185
)
Interest Rate
—
1,149
—
934
Gain (Loss) on Derivatives, Net
$
16,866
$
28,649
$
(8,254
)
$
45,487</t>
  </si>
  <si>
    <t>Asset or Liability Financial Commodity Derivative Instrument Positions</t>
  </si>
  <si>
    <t>Our open asset/(liability) financial commodity derivative instrument positions at September 30, 2016 consisted of:
Period
Volume
Put Option
Floor
Ceiling
Swap
Fair Market Value ($ in Thousands)
Oil
2016 - Collars
60,000
Bbls
$
—
$
37.50
$
49.05
$
—
$
(149
)
2016 - Three-Way Collars
60,000
Bbls
26.50
35.50
44.50
—
(328
)
2016 - Cap Swaps
30,000
Bbls
30.00
—
—
44.00
(162
)
150,000
Bbls
$
(639
)
Natural Gas
2016 - Swaps
4,125,000
Mcf
—
—
—
2.81
$
(850
)
2016 - Swaptions
300,000
Mcf
—
—
—
3.15
(42
)
2016 - Cap Swaps
1,200,000
Mcf
2.59
—
—
3.07
(252
)
2016 - Collars
1,360,000
Mcf
—
2.59
2.99
—
(189
)
2016 - Three-Way Collars
905,000
Mcf
2.15
2.73
3.42
—
(67
)
2016 - Put Spreads
2,555,000
Mcf
2.56
3.32
—
—
341
2016 - Basis Swaps - Dominion South
2,925,000
Mcf
—
—
—
(0.90
)
1,248
2017 - Swaps
7,460,000
Mcf
—
—
—
3.09
381
2017 - Swaptions
-
Mcf
—
—
—
—
(350
)
2017 - Cap Swaps
3,900,000
Mcf
2.35
—
—
2.81
(1,345
)
2017 - Three-Way Collars
17,510,000
Mcf
2.33
3.01
3.87
—
1,253
2017 - Calls
3,000,000
Mcf
—
—
3.64
—
(939
)
2017 - Collars
1,400,000
Mcf
—
2.40
3.10
—
(267
)
2017 - Basis Swaps - Dominion South
4,550,000
Mcf
—
—
—
(0.83
)
380
2017 - Basis Swaps - Texas Gas
14,600,000
Mcf
—
—
—
(0.13
)
(602
)
2018 - Swaps
960,000
Mcf
—
—
—
3.60
573
2018 - Swaptions
-
Mcf
—
—
—
—
(164
)
2018 - Three-Way Collars
8,775,000
Mcf
2.30
2.89
3.58
—
(297
)
2018 - Calls
5,810,000
Mcf
—
—
3.97
—
(365
)
2018 - Basis Swaps - Dominion South
6,400,000
Mcf
—
—
—
(0.83
)
380
2018 - Basis Swaps - Texas Gas
14,600,000
Mcf
—
—
—
(0.13
)
(602
)
2019 - Basis Swaps - Dominion South
7,300,000
Mcf
—
—
—
(0.83
)
380
2020 - Basis Swaps - Dominion South
7,320,000
Mcf
—
—
—
(0.83
)
380
116,955,000
Mcf
$
(1,015
)
NGLs
2016 - C3+ NGL Swaps
357,000
Bbls
—
—
—
26.22
$
(396
)
2016 - Ethane Swaps
165,000
Bbls
—
—
—
8.49
(106
)
2017 - C3+ NGL Swaps
468,000
Bbls
—
—
—
19.98
(2,455
)
2017 - Ethane Swaps
540,000
Bbls
—
—
—
10.13
(319
)
1,530,000
Bbls
$
(3,276
)
Refined Product (Heating Oil)
2016 - Swaps
3,000
Bbls
$
—
$
—
$
—
$
84.00
$
(57
)
3,000
Bbls
$
(57
)</t>
  </si>
  <si>
    <t>Combined Fair Value of Derivatives</t>
  </si>
  <si>
    <t xml:space="preserve">The combined fair value of derivatives, none of which are designated or qualifying as hedges, included in our Consolidated Balance Sheets as of September 30, 2016 and December 31, 2015 is summarized below:
September 30,
December 31,
($ in Thousands)
2016
2015
Short-Term Derivative Assets:
Crude Oil—Collars
$
—
$
1,078
Crude Oil—Deferred Put Spread
—
852
Crude Oil—Three-Way Collars
—
577
NGL—Swaps
560
10,250
Natural Gas—Swaps
924
9,010
Natural Gas—Cap Swaps
227
1,977
Natural Gas—Basis Swaps
1,532
70
Natural Gas—Three-Way Collars
1,386
6,183
Natural Gas—Collars
—
1,728
Natural Gas—Swaption
46
798
Natural Gas—Call
2
—
Natural Gas—Put Spread
418
1,737
Contingent Consideration - Sale of Illinois Basin
366
—
Total Short-Term Derivative Assets
$
5,461
$
34,260
Long-Term Derivative Assets:
NGL—Swaps
$
33
$
344
Natural Gas—Cap Swaps
—
2,294
Natural Gas—Swaps
716
1,593
Natural Gas—Basis Swaps
1,236
195
Natural Gas—Three-Way Collars
582
5,108
Contingent Consideration - Sale of Illinois Basin
800
—
Total Long-Term Derivative Assets
$
3,367
$
9,534
Total Derivative Assets
$
8,828
$
43,794
Short-Term Derivative Liabilities:
Crude Oil—Three-Way Collars
(328
)
—
Crude Oil—Collars
(149
)
—
Crude Oil—Deferred Put Spread
(162
)
—
NGL—Swaps
(3,162
)
—
Refined Product—Swaps
(57
)
(376
)
Natural Gas—Three-Way Collars
(531
)
(31
)
Natural Gas—Collars
(418
)
—
Natural Gas—Basis Swaps
(451
)
(1,585
)
Natural Gas—Put Spread
(77
)
—
Natural Gas—Call
(706
)
—
Natural Gas—Swaption
(280
)
(202
)
Natural Gas—Swaps
(1,514
)
(292
)
Natural Gas—Cap Swaps
(1,459
)
—
Total Short - Term Derivative Liabilities
$
(9,294
)
$
(2,486
)
Long-Term Derivative Liabilities:
NGL—Swaps
(707
)
—
Natural Gas—Swaps
(22
)
—
Natural Gas—Swaption
(322
)
(297
)
Natural Gas—Basis Swaps
(752
)
(4,186
)
Natural Gas—Collars
(38
)
—
Natural Gas—Call
(600
)
(989
)
Natural Gas—Cap Swaps
(365
)
—
Natural Gas—Three-Way Collars
(548
)
(84
)
Total Long-Term Derivative Liabilities
$
(3,354
)
$
(5,556
)
Total Derivative Liabilities
$
(12,648
)
$
(8,042
) </t>
  </si>
  <si>
    <t>Significant Unobservable Inputs Used in Fair Value Measurements of Natural Gas Basis Swaps</t>
  </si>
  <si>
    <t xml:space="preserve">The significant unobservable inputs and the range and weighted average of these inputs used in the fair value measurements of our natural gas basis swaps as of September 30, 2016 and December 31, 2015 are included in the table below.
As of September 30, 2016
Range (price per Mcf)
Weighted Average (price per Mcf)
Fair Value (in thousands)
Natural Gas Basis Differential Forward Curve - Dominion South
($0.36) - ($1.80)
$
(0.82
)
$
2,768
Natural Gas Basis Differential Forward Curve - Texas Gas
($0.04) - ($0.10)
$
(0.08
)
$
(1,204
)
As of December 31, 2015
Range (price per Mcf)
Weighted Average (price per Mcf)
Fair Value (in thousands)
Natural Gas Basis Differential Forward Curve - Dominion South
($0.27) - ($1.08)
$
(0.74
)
$
(5,468
)
Natural Gas Basis Differential Forward Curve - Texas Gas
($0.05) - ($0.17)
$
(0.12
)
$
(38
) </t>
  </si>
  <si>
    <t>Fair Value Hierarchy Table for Assets and Liabilities Measured at Fair Value</t>
  </si>
  <si>
    <t xml:space="preserve">The following table presents the fair value hierarchy table for assets and liabilities measured at fair value:
Fair Value Measurements at September 30, 2016 Using:
($ in Thousands)
Total Carrying Value as of September 30, 2016
Quoted Prices in Active Markets for Identical Assets (Level 1)
Significant Other Observable Inputs (Level 2)
Significant Unobservable Inputs (Level 3)
Commodity Derivatives
$
(3,820
)
$
—
$
(5,384
)
$
1,564
Fair Value Measurements at December 31, 2015 Using:
($ in Thousands)
Total Carrying Value as of December 31, 2015
Quoted Prices in Active Markets for Identical Assets (Level 1)
Significant Other Observable Inputs (Level 2)
Significant Unobservable Inputs (Level 3)
Commodity Derivatives
$
35,752
$
—
$
41,258
$
(5,506
) </t>
  </si>
  <si>
    <t>Reconciliation of Commodity Derivative Contracts Measured at Fair Value on Recurring Basis Using Significant Unobservable Inputs (Level 3)</t>
  </si>
  <si>
    <t xml:space="preserve">The table below sets forth a reconciliation of our commodity derivative contracts at fair value on a recurring basis using significant unobservable inputs (Level 3) during the nine months ended September 30, 2016 and 2015:
Nine Months Ended September 30,
($ in Thousands)
2016
2015
Beginning Balance of Level 3
$
(5,506
)
$
1,341
Changes in Fair Value
7,249
371
Purchases
—
—
Settlements Paid (Received)
(179
)
(3,821
)
Ending Balance of Level 3
$
1,564
$
(2,109
) </t>
  </si>
  <si>
    <t>Financial Instruments Not Recorded at Fair Value</t>
  </si>
  <si>
    <t>The following table sets forth the fair values of financial instruments that are not recorded at fair value in our Consolidated Financial Statements:
September 30, 2016
December 31, 2015
($ in Thousands)
Carrying Amount
Fair Value
Carrying Amount
Fair Value
Senior Notes, Net of Issuance Costs and Deferred Gain on Debt Exchanges
$
633,322
$
169,686
$
663,089
$
137,402
Secured Line of Credit, Net of Issuance Costs
125,396
125,396
109,396
109,396
Capital Leases and Other Obligations
866
3,677
419
411
Total
$
759,584
$
298,759
$
772,904
$
247,209</t>
  </si>
  <si>
    <t>Income Taxes (Tables)</t>
  </si>
  <si>
    <t>Schedule of Income Tax Included in Continuing Operations</t>
  </si>
  <si>
    <t xml:space="preserve">Income tax included in continuing operations was as follows:
Three Months Ended September 30,
Nine Months Ended September 30,
($ in Thousands)
2016
2015
2016
2015
Income Tax Benefit
$
8,106
$
-
$
5,785
$
-
Effective Tax Rate
33.0
%
0.0
%
4.5
%
0.0
% </t>
  </si>
  <si>
    <t>Employee Benefit And Equity Plans (Tables)</t>
  </si>
  <si>
    <t>Summary of Issued and Outstanding Stock Options</t>
  </si>
  <si>
    <t>A summary of the status of our issued and outstanding stock options as of September 30, 2016 is as follows:
Outstanding
Exercisable
Exercise Price
Number Outstanding at September 30, 2016
Weighted-Average Exercise Price
Number Exercisable at September 30, 2016
Weighted-Average Exercise Price
$
0.97
37,500
$
0.97
—
$
0.97
$
1.69
753,428
$
1.69
—
$
1.69
$
4.05
40,000
$
4.05
—
$
4.05
$
4.90
40,000
$
4.90
3,333
$
4.90
$
5.04
46,041
$
5.04
46,041
$
5.04
$
9.50
75,000
$
9.50
75,000
$
9.50
$
9.99
129,583
$
9.99
129,583
$
9.99
$
10.42
29,548
$
10.42
29,548
$
10.42
$
22.34
30,000
$
22.34
30,000
$
22.34
1,181,100
$
4.14
313,505
$
10.31</t>
  </si>
  <si>
    <t>Monte Carlo Simulation Model Assumptions Used to Estimate Fair Value of Restricted Stock</t>
  </si>
  <si>
    <t>Average fair values were estimated on the date of each grant using a Monte Carlo Simulation model that estimates the most likely outcome based on the terms of the award and used the following assumptions:
Year Ended December 31, 2015
Expected Dividend Yield
0.0
%
Risk-Free Interest Rate
1.0
%
Expected Volatility – Rex Energy
58.6
%
Expected Volatility – Peer Group
29.8%-85.0%
Market Index
35.6
%
Expected Life
Three Years</t>
  </si>
  <si>
    <t>Summary of Nonvested Restricted Stock Activity</t>
  </si>
  <si>
    <t>A summary of the restricted stock activity for the nine months ended September 30, 2016 is as follows:
Number of Shares
Weighted-Average Grant Date Fair Value
Restricted stock awards, as of December 31, 2015
2,479,408
$
6.27
Awards
567,205
1.40
Forfeitures
(591,437
)
6.78
Vested
(743,487
)
5.33
Restricted stock awards, as of September 30, 2016
1,711,689
$
4.89</t>
  </si>
  <si>
    <t>Commitments and Contingencies (Tables)</t>
  </si>
  <si>
    <t>Lease Commitments for Each of Next Five Years</t>
  </si>
  <si>
    <t>As of September 30, 2016, we have lease commitments for various real estate leases. Rent expense is recognized on a straight-line basis and has been recorded in General and Administrative expense on our Consolidated Statements of Operations. Rent expense for the three and nine months ended September 30, 2016, was approximately $0.3 million and $0.9 million, respectively, and $0.3 million and $0.7 million for the three and nine months ended September 30, 2015, respectively. Lease commitments by year for each of the next five years are presented in the table below:
($ in Thousands)
2016
$
251
2017
997
2018
565
2019
563
2020
422
Thereafter
—
Total
$
2,798</t>
  </si>
  <si>
    <t>Minimum Net Obligations under Sales, Gathering and Transportation Agreements</t>
  </si>
  <si>
    <t>Minimum net obligations under these sales, gathering and transportation agreements for the next five years are as follows:
($ in Thousands)
2016
$
8,994
2017
43,929
2018
47,398
2019
48,447
2020
47,142
Thereafter
533,582
Total
$
729,492</t>
  </si>
  <si>
    <t>Fee for Unconventional Gas Wells</t>
  </si>
  <si>
    <t xml:space="preserve">The fee for each unconventional gas well is determined using the following matrix, with vertical unconventional gas wells being charged 20% of the applicable rates:
&lt;$2.25(a)
$2.26 - $2.99(a)
$3.00 - $4.99(a)
$5.00 - $5.99(a)
&gt;$5.99(a)
Year One
$
40,200
$
45,300
$
50,300
$
55,300
$
60,400
Year Two
$
30,200
$
35,200
$
40,200
$
45,300
$
55,300
Year Three
$
25,200
$
30,200
$
30,200
$
40,200
$
50,300
Year 4 – 10
$
10,100
$
15,100
$
20,100
$
20,100
$
20,100
Year 11 – 15
$
5,000
$
5,000
$
10,100
$
10,100
$
10,100
(a ) </t>
  </si>
  <si>
    <t>Earnings Per Common Share (Tables)</t>
  </si>
  <si>
    <t>Computation of Basic and Diluted Earning Per Common Share</t>
  </si>
  <si>
    <t xml:space="preserve">The following table sets forth the computation of basic and diluted earnings per common share:
(in thousands, except per share amounts)
Three Months Ended September 30,
Nine Months Ended September 30,
Numerator:
2016
2015
2016
2015
Net Loss From Continuing Operations
$
(16,477
)
$
(88,891
)
$
(122,040
)
$
(255,226
)
Net Income (Loss) From Discontinued Operations, Less Noncontrolling Interests
21,892
(5,784
)
12,719
(10,015
)
Less: Preferred Stock Dividends
(613
)
(2,415
)
(4,441
)
(7,245
)
Effect of Preferred Stock Conversions
—
—
72,316
—
Net Income (Loss) Attributable to Common Shareholders
$
4,802
$
(97,090
)
$
(41,446
)
$
(272,486
)
Denominator:
Weighted Average Common Shares Outstanding - Basic
90,803
53,936
73,098
53,748
Effect of Dilutive Securities:
Employee Stock Options
—
—
—
—
Employee Performance-Based Restricted Stock Awards
—
—
—
—
Effect of Assumed Conversions of Preferred Stock
—
—
—
—
Weighted Average Common Shares Outstanding - Diluted
90,803
53,936
73,098
53,748
Earnings per Common Share Attributable to Rex Energy Common Shareholders:
Basic — Net Loss From Continuing Operations
$
(0.19
)
$
(1.69
)
$
(0.74
)
$
(4.88
)
— Net Income (Loss) From Discontinued Operations
0.24
(0.11
)
0.17
(0.19
)
— Net Income (Loss) Attributable to Rex Energy Common Shareholders
$
0.05
$
(1.80
)
$
(0.57
)
$
(5.07
)
Diluted — Net Loss From Continuing Operations
$
(0.19
)
$
(1.69
)
$
(0.74
)
$
(4.88
)
— Net Income (Loss) From Discontinued Operations
0.24
(0.11
)
0.17
(0.19
)
— Net Income (Loss) Attributable to Rex Energy Common Shareholders
$
0.05
$
(1.80
)
$
(0.57
)
$
(5.07
) </t>
  </si>
  <si>
    <t>Condensed Consolidating Financial Information (Tables)</t>
  </si>
  <si>
    <t>Condensed Consolidating Balance Sheets</t>
  </si>
  <si>
    <t>REX ENERGY CORPORATION AND SUBSIDIARIES CONDENSED CONSOLIDATING BALANCE SHEETS AS OF SEPTEMBER 30, 2016 ($ in Thousands)
Guarantor Subsidiaries
Non-Guarantor Subsidiaries
Rex Energy Corporation (Note Issuer)
Eliminations
Consolidated Balance
ASSETS
Current Assets
Cash and Cash Equivalents
$
2,521
$
—
$
3
$
—
$
2,524
Accounts Receivable
14,902
—
6,753
—
21,655
Taxes Receivable
—
—
211
—
211
Short-Term Derivative Instruments
5,095
—
366
—
5,461
Inventory, Prepaid Expenses and Other
1,041
—
38
—
1,079
Assets Held for Sale
—
—
—
—
—
Total Current Assets
23,559
—
7,371
—
30,930
Property and Equipment (Successful Efforts Method)
Evaluated Oil and Gas Properties
1,020,993
—
—
—
1,020,993
Unevaluated Oil and Gas Properties
223,791
—
—
—
223,791
Other Property and Equipment
21,449
—
—
—
21,449
Wells and Facilities in Progress
66,614
—
—
—
66,614
Pipelines
15,186
—
—
—
15,186
Total Property and Equipment
1,348,033
—
—
—
1,348,033
Less: Accumulated Depreciation, Depletion and Amortization
(459,549
)
—
—
—
(459,549
)
Net Property and Equipment
888,484
—
—
—
888,484
Other Assets
2,492
—
—
—
2,492
Intercompany Receivables
—
—
1,051,712
(1,051,712
)
—
Investment in Subsidiaries – Net
(2,388
)
—
(127,974
)
130,362
—
Long-Term Derivative Instruments
2,567
—
800
—
3,367
Total Assets
$
914,714
$
—
$
931,909
$
(921,350
)
$
925,273
LIABILITIES AND STOCKHOLDERS’ EQUITY
Current Liabilities
Accounts Payable
$
29,464
$
—
$
—
$
—
$
29,464
Current Maturities of Long-Term Debt
201
—
—
—
201
Accrued Liabilities
23,405
421
5,793
—
29,619
Short-Term Derivative Instruments
9,294
—
—
—
9,294
Liabilities Related to Assets Held for Sale
631
—
—
—
631
Total Current Liabilities
62,995
421
5,793
—
69,209
Long-Term Derivative Instruments
3,354
—
—
—
3,354
Senior Secured Line of Credit and Other Long-Term Debt, Net of Issuance Costs
666
—
125,395
—
126,061
Senior Notes, Net of Issuance Costs
—
—
633,322
—
633,322
Premium on Senior Notes – Net
—
—
134
—
134
Other Deposits and Liabilities
9,617
—
—
—
9,617
Future Abandonment Cost
7,438
—
—
—
7,438
Intercompany Payables
1,048,032
3,680
—
(1,051,712
)
—
Total Liabilities
1,132,102
4,101
764,644
(1,051,712
)
849,135
Stockholders’ Equity
Preferred Stock
—
—
1
—
1
Common Stock
—
—
94
—
94
Additional Paid-In Capital
177,144
—
649,103
(177,144
)
649,103
Accumulated Earnings (Deficit)
(394,532
)
(4,101
)
(481,933
)
307,506
(573,060
)
Total Stockholders’ Equity
(217,388
)
(4,101
)
167,265
130,362
76,138
Total Liabilities and Stockholders’ Equity
$
914,714
$
—
$
931,909
$
(921,350
)
$
925,273
REX ENERGY CORPORATION AND SUBSIDIARIES CONDENSED CONSOLIDATING BALANCE SHEETS AS OF DECEMBER 31, 2015 ($ in Thousands)
Guarantor Subsidiaries
Non-Guarantor Subsidiaries
Rex Energy Corporation (Note Issuer)
Eliminations
Consolidated Balance
ASSETS
Current Assets
Cash and Cash Equivalents
$
1,089
$
—
$
2
$
—
$
1,091
Accounts Receivable
17,225
—
49
—
17,274
Taxes Receivable
—
—
18
—
18
Short-Term Derivative Instruments
34,260
—
—
—
34,260
Inventory, Prepaid Expenses and Other
3,034
—
25
—
3,059
Assets Held for Sale
59,411
1,040
—
—
60,451
Total Current Assets
115,019
1,040
94
—
116,153
Property and Equipment (Successful Efforts Method)
Evaluated Oil and Gas Properties
950,062
—
—
(6,970
)
943,092
Unevaluated Oil and Gas Properties
262,992
—
—
—
262,992
Other Property and Equipment
20,363
—
—
—
20,363
Wells and Facilities in Progress
141,370
—
—
(270
)
141,100
Pipelines
16,161
—
—
(2,137
)
14,024
Total Property and Equipment
1,390,948
—
—
(9,377
)
1,381,571
Less: Accumulated Depreciation, Depletion and Amortization
(441,346
)
—
—
3,518
(437,828
)
Net Property and Equipment
949,602
—
—
(5,859
)
943,743
Deferred Financing Costs and Other Assets—Net
2,501
—
—
—
2,501
Intercompany Receivables
—
—
1,070,548
(1,070,548
)
—
Investment in Subsidiaries – Net
(1,907
)
—
243,331
(241,424
)
—
Long-Term Derivative Instruments
9,534
—
—
—
9,534
Total Assets
$
1,074,749
$
1,040
$
1,313,973
$
(1,317,831
)
$
1,071,931
LIABILITIES AND STOCKHOLDERS’ EQUITY
Current Liabilities
Accounts Payable
$
36,785
$
—
$
—
$
—
$
36,785
Current Maturities of Long-Term Debt
402
—
—
—
402
Accrued Liabilities
28,883
—
11,725
—
40,608
Short-Term Derivative Instruments
2,486
—
—
—
2,486
Liabilities Related to Assets Held for Sale
36,289
31
—
—
36,320
Total Current Liabilities
104,845
31
11,725
—
116,601
Long-Term Derivative Instruments
5,556
—
—
—
5,556
Senior Secured Line of Credit and Other Long-Term Debt, Net of Issuance Costs
28
—
109,358
—
109,386
Senior Notes, Net of Issuance Costs
—
—
663,089
—
663,089
Premium on Senior Notes – Net
—
—
2,344
—
2,344
Other Deposits and Liabilities
3,156
—
—
—
3,156
Future Abandonment Cost
11,159
409
—
—
11,568
Intercompany Payables
1,070,096
452
—
(1,070,548
)
—
Total Liabilities
1,194,840
892
786,516
(1,070,548
)
911,700
Stockholders’ Equity
Preferred Stock
—
—
1
—
1
Common Stock
—
—
54
—
54
Additional Paid-In Capital
177,143
—
619,777
(173,057
)
623,863
Accumulated Earnings (Deficit)
(297,234
)
148
(92,375
)
(74,226
)
(463,687
)
Total Stockholders’ Equity
(120,091
)
148
527,457
(247,283
)
160,231
Total Liabilities and Stockholders’ Equity
$
1,074,749
$
1,040
$
1,313,973
$
(1,317,831
)
$
1,071,931</t>
  </si>
  <si>
    <t>Condensed Consolidating Statements of Operations</t>
  </si>
  <si>
    <t xml:space="preserve">REX ENERGY CORPORATION AND SUBSIDIARIES CONDENSED CONSOLIDATING STATEMENTS OF OPERATIONS FOR THE THREE MONTHS ENDED SEPTEMBER 30, 2016 ($ in Thousands)
Guarantor Subsidiaries
Non-Guarantor Subsidiaries
Rex Energy Corporation (Note Issuer)
Eliminations
Consolidated Balance
OPERATING REVENUE
Natural Gas, Condensate and NGL Sales
$
34,034
$
—
$
—
$
—
$
34,034
Other Revenue
5
—
—
—
5
TOTAL OPERATING REVENUE
34,039
—
—
—
34,039
OPERATING EXPENSES
Production and Lease Operating Expense
26,333
—
—
—
26,333
General and Administrative Expense
4,114
—
1,002
—
5,116
Loss on Disposal of Assets
10
—
—
—
10
Impairment Expense
9,563
—
—
—
9,563
Exploration Expense
216
—
—
—
216
Depreciation, Depletion, Amortization and Accretion
15,109
—
—
—
15,109
Other Operating Expense
9,899
—
—
—
9,899
TOTAL OPERATING EXPENSES
65,244
—
1,002
—
66,246
LOSS FROM OPERATIONS
(31,205
)
—
(1,002
)
—
(32,207
)
OTHER INCOME (EXPENSE)
Interest Expense
(305
)
—
(9,341
)
—
(9,646
)
Gain on Derivatives, Net
16,866
—
—
—
16,866
Other Income
16
—
—
—
16
Debt Exchange Expense
—
—
(35
)
—
(35
)
Gain on Extinguishment of Debt
—
—
423
—
423
Income From Equity in Consolidated Subsidiaries
—
—
12,087
(12,087
)
—
TOTAL OTHER INCOME (EXPENSE)
16,577
—
3,134
(12,087
)
7,624
INCOME (LOSS) FROM CONTINUING OPERATIONS BEFORE INCOME TAX
(14,628
)
—
2,132
(12,087
)
(24,583
)
Income Tax Expense
4,823
—
3,283
—
8,106
NET INCOME (LOSS) FROM CONTINUING OPERATIONS
(9,805
)
—
5,415
(12,087
)
(16,477
)
Income From Discontinued Operations, Net of Income Taxes
21,892
—
—
—
21,892
NET INCOME (LOSS) ATTRIBUTABLE TO REX ENERGY
12,087
—
5,415
(12,087
)
5,415
Preferred Stock Dividends
—
—
(613
)
—
(613
)
Effect of Preferred Stock Conversions
—
—
—
—
—
NET INCOME (LOSS) ATTRIBUTABLE TO COMMON SHAREHOLDERS
$
12,087
$
—
$
4,802
$
(12,087
)
$
4,802
REX ENERGY CORPORATION AND SUBSIDIARIES CONDENSED CONSOLIDATING STATEMENTS OF OPERATIONS FOR THE NINE MONTHS ENDED SEPTEMBER 30, 2016 ($ in Thousands)
Guarantor Subsidiaries
Non-Guarantor Subsidiaries
Rex Energy Corporation (Note Issuer)
Eliminations
Consolidated Balance
OPERATING REVENUE
Natural Gas, Condensate and NGL Sales
$
90,978
$
—
$
—
$
—
$
90,978
Other Revenue
12
—
—
—
12
TOTAL OPERATING REVENUE
90,990
—
—
—
90,990
OPERATING EXPENSES
Production and Lease Operating Expense
76,004
1
—
—
76,005
General and Administrative Expense
13,193
—
2,044
—
15,237
Gain on Disposal of Assets
(4,285
)
—
—
—
(4,285
)
Impairment Expense
45,344
—
—
—
45,344
Exploration Expense
1,953
1
—
—
1,954
Depreciation, Depletion, Amortization and Accretion
46,358
13
—
—
46,371
Other Operating Expense
10,930
—
—
—
10,930
TOTAL OPERATING EXPENSES
189,497
15
2,044
—
191,556
LOSS FROM OPERATIONS
(98,507
)
(15
)
(2,044
)
—
(100,566
)
OTHER INCOME (EXPENSE)
Interest Expense
(844
)
—
(33,271
)
—
(34,115
)
Loss on Derivatives, Net
(8,254
)
—
—
—
(8,254
)
Other Income
28
—
—
—
28
Debt Exchange Expense
—
—
(9,048
)
—
(9,048
)
Gain on Extinguishment of Debt
—
—
24,130
—
24,130
Income (Loss) From Equity in Consolidated Subsidiaries
79
(79
)
(90,008
)
90,008
—
TOTAL OTHER INCOME (EXPENSE)
(8,991
)
(79
)
(108,197
)
90,008
(27,259
)
INCOME (LOSS) FROM CONTINUING OPERATIONS BEFORE INCOME TAX
(107,498
)
(94
)
(110,241
)
90,008
(127,825
)
Income Tax Benefit
4,865
—
920
—
5,785
INCOME (LOSS) FROM CONTINUING OPERATIONS
(102,633
)
(94
)
(109,321
)
90,008
(122,040
)
Income (Loss) From Discontinued Operations, Net of Income Tax
12,786
(67
)
—
—
12,719
NET INCOME (LOSS) ATTRIBUTABLE TO REX ENERGY
$
(89,847
)
$
(161
)
$
(109,321
)
$
90,008
$
(109,321
)
Preferred Stock Dividends
—
—
(4,441
)
—
(4,441
)
Effect of Preferred Stock Conversions
—
—
72,316
—
72,316
NET INCOME (LOSS) ATTRIBUTABLE TO COMMON SHAREHOLDERS
$
(89,847
)
$
(161
)
$
(41,446
)
$
90,008
$
(41,446
) REX ENERGY CORPORATION AND SUBSIDIARIES CONDENSED CONSOLIDATING STATEMENTS OF OPERATIONS FOR THE THREE MONTHS ENDED SEPTEMBER 30, 2015 ($ in Thousands)
Guarantor Subsidiaries
Non-Guarantor Subsidiaries
Rex Energy Corporation (Note Issuer)
Eliminations
Consolidated Balance
OPERATING REVENUE
Natural Gas, Condensate and NGL Sales
$
29,648
$
—
$
—
$
—
$
29,648
Other Revenue
8
—
—
—
8
TOTAL OPERATING REVENUE
29,656
—
—
—
29,656
OPERATING EXPENSES
Production and Lease Operating Expense
24,259
—
—
—
24,259
General and Administrative Expense
4,577
—
(70
)
—
4,507
Gain on Disposal of Assets
(224
)
—
—
—
(224
)
Impairment Expense
86,223
—
—
(1,030
)
85,193
Exploration Expense
580
—
—
—
580
Depreciation, Depletion, Amortization and Accretion
21,105
—
—
(273
)
20,832
Other Operating Income
190
—
—
—
190
TOTAL OPERATING EXPENSES
136,710
—
(70
)
(1,303
)
135,337
INCOME (LOSS) FROM OPERATIONS
(107,054
)
—
70
1,303
(105,681
)
OTHER INCOME (EXPENSE)
Interest Expense
(51
)
—
(11,833
)
—
(11,884
)
Gain on Derivatives, Net
27,499
—
1,150
—
28,649
Other Income
25
—
—
—
25
Income (Loss) From Equity in Consolidated Subsidiaries
(1,063
)
1,063
(86,517
)
86,517
—
TOTAL OTHER INCOME (EXPENSE)
26,410
1,063
(97,200
)
86,517
16,790
INCOME (LOSS) FROM CONTINUING OPERATIONS BEFORE INCOME TAX
(80,644
)
1,063
(97,130
)
87,820
(88,891
)
Income Tax (Expense) Benefit
(2,453
)
—
2,453
—
—
INCOME (LOSS) FROM CONTINUING OPERATIONS
(83,097
)
1,063
(94,677
)
87,820
(88,891
)
Income (Loss) From Discontinued Operations, Net of Income Tax
(39,340
)
33,495
—
60
(5,785
)
Net Income (Loss)
(122,437
)
34,558
(94,677
)
87,880
(94,676
)
Net Income Attributable to Noncontrolling Interests of Discontinued Operations
—
(1
)
—
—
(1
)
NET INCOME (LOSS) ATTRIBUTABLE TO REX ENERGY
$
(122,437
)
$
34,559
$
(94,677
)
$
87,880
$
(94,675
)
Preferred Stock Dividends
—
—
(2,415
)
—
(2,415
)
NET INCOME (LOSS) ATTRIBUTABLE TO COMMON SHAREHOLDERS
$
(122,437
)
$
34,559
$
(97,092
)
$
87,880
$
(97,090
) REX ENERGY CORPORATION AND SUBSIDIARIES CONDENSED CONSOLIDATING STATEMENTS OF OPERATIONS FOR THE NINE MONTHS ENDED SEPTEMBER 30, 2015 ($ in Thousands)
Guarantor Subsidiaries
Non-Guarantor Subsidiaries
Rex Energy Corporation (Note Issuer)
Eliminations
Consolidated Balance
OPERATING REVENUE
Natural Gas, Condensate and NGL Sales
$
111,344
$
—
$
—
$
—
$
111,344
Other Revenue
30
—
—
—
30
TOTAL OPERATING REVENUE
111,374
—
—
—
111,374
OPERATING EXPENSES
Production and Lease Operating Expense
71,646
—
—
—
71,646
General and Administrative Expense
15,378
—
4,875
—
20,253
Gain on Disposal of Assets
(533
)
—
—
—
(533
)
Impairment Expense
210,910
—
—
(1,030
)
209,880
Exploration Expense
1,779
—
—
(5
)
1,774
Depreciation, Depletion, Amortization and Accretion
68,141
—
—
(772
)
67,369
Other Operating Expense
5,328
—
—
—
5,328
TOTAL OPERATING EXPENSES
372,649
—
4,875
(1,807
)
375,717
INCOME (LOSS) FROM OPERATIONS
(261,275
)
—
(4,875
)
1,807
(264,343
)
OTHER INCOME (EXPENSE)
Interest Expense
(175
)
—
(35,902
)
—
(36,077
)
Gain on Derivatives, Net
44,553
—
934
—
45,487
Other Income
118
—
—
—
118
Loss From Equity Method Investments
(411
)
—
—
—
(411
)
Income (Loss) From Equity in Consolidated Subsidiaries
(1,083
)
1,083
(227,955
)
227,955
—
TOTAL OTHER INCOME (EXPENSE)
43,002
1,083
(262,923
)
227,955
9,117
INCOME (LOSS) FROM CONTINUING OPERATIONS BEFORE INCOME TAX
(218,273
)
1,083
(267,798
)
229,762
(255,226
)
Income Tax (Expense) Benefit
(2,557
)
—
2,557
—
—
INCOME (LOSS) FROM CONTINUING OPERATIONS
(220,830
)
1,083
(265,241
)
229,762
(255,226
)
Income (Loss) From Discontinued Operations, Net of Income Tax
(44,836
)
38,258
—
(1,192
)
(7,770
)
NET INCOME (LOSS)
(265,666
)
39,341
(265,241
)
228,570
(262,996
)
Net Income Attributable to Noncontrolling Interests of Discontinued Operations
—
2,245
—
—
2,245
NET INCOME (LOSS) ATTRIBUTABLE TO REX ENERGY
$
(265,666
)
$
37,096
$
(265,241
)
$
228,570
$
(265,241
)
Preferred Stock Dividends
—
—
(7,245
)
—
(7,245
)
NET INCOME (LOSS) ATTRIBUTABLE TO COMMON SHAREHOLDERS
$
(265,666
)
$
37,096
$
(272,486
)
$
228,570
$
(272,486
) </t>
  </si>
  <si>
    <t>Condensed Consolidating Statements of Cash Flows</t>
  </si>
  <si>
    <t>REX ENERGY CORPORATION AND SUBSIDIARIES CONDENSED CONSOLIDATING STATEMENTS OF CASH FLOWS FOR THE NINE MONTHS ENDING SEPTEMBER 30, 2016 ($ in Thousands)
Guarantor Subsidiaries
Non-Guarantor Subsidiaries
Rex Energy Corporation (Note Issuer)
Eliminations
Consolidated Balance
CASH FLOWS FROM OPERATING ACTIVITIES
Net Income (Loss)
$
(89,847
)
$
(161
)
$
(109,321
)
$
90,008
$
(109,321
)
Adjustments to Reconcile Net Income (Loss) to Net Cash Provided by Operating Activities
Non-Cash Expenses (Income)
(170
)
—
17,313
—
17,143
Depreciation, Depletion, Amortization and Accretion
51,456
15
—
—
51,471
Loss on Derivatives
8,254
—
—
—
8,254
Cash Settlements of Derivatives
32,485
—
—
—
32,485
Dry Hole Expense
848
24
—
—
872
Gain (Loss) on Disposal of Assets
(34,837
)
17
—
—
(34,820
)
Gain on Extinguishment Debt
—
—
(24,213
)
—
(24,213
)
Impairment Expense
48,887
—
48,887
(48,887
)
48,887
Changes in operating assets and liabilities
Accounts Receivable
(21,121
)
(346
)
18,887
—
(2,580
)
Inventory, Prepaid Expenses and Other Assets
2,387
—
(13
)
—
2,374
Accounts Payable and Accrued Liabilities
(3,156
)
—
(4,625
)
—
(7,781
)
Other Assets and Liabilities
(1,219
)
(25
)
—
—
(1,244
)
NET CASH PROVIDED BY (USED IN) OPERATING ACTIVITIES
(6,033
)
(476
)
(53,085
)
41,121
(18,473
)
CASH FLOWS FROM INVESTING ACTIVITIES
Intercompany loans to subsidiaries
3,060
121
37,940
(41,121
)
—
Proceeds from the Sale of Oil and Gas Properties, Prospects and Other Assets
40,347
462
—
—
40,809
Proceeds from Joint Venture
19,461
—
—
—
19,461
Acquisitions of Undeveloped Acreage
(6,261
)
(41
)
—
—
(6,302
)
Capital Expenditures for Development of Oil and Gas Properties and Equipment
(48,601
)
(39
)
—
—
(48,640
)
NET CASH PROVIDED BY (USED IN) INVESTING ACTIVITIES
8,006
503
37,940
(41,121
)
5,328
CASH FLOWS FROM FINANCING ACTIVITIES
Proceeds from Long-Term Debt and Lines of Credit
—
—
55,400
—
55,400
Repayments of Long-Term Debt and Lines of Credit
—
—
(35,230
)
—
(35,230
)
Repayments of Loans and Other Long-Term Debt
(541
)
(27
)
—
—
(568
)
Debt Issuance Costs
—
—
(5,024
)
—
(5,024
)
NET CASH PROVIDED BY (USED IN) FINANCING ACTIVITIES
(541
)
(27
)
15,146
—
14,578
NET INCREASE IN CASH
1,432
—
1
—
1,433
CASH – BEGINNING
1,089
—
2
—
1,091
CASH - ENDING
$
2,521
$
—
$
3
$
—
$
2,524
REX ENERGY CORPORATION AND SUBSIDIARIES CONDENSED CONSOLIDATING STATEMENTS OF CASH FLOWS FOR THE NINE MONTHS ENDING SEPTEMBER 30, 2015 ($ in Thousands)
Guarantor Subsidiaries
Non-Guarantor Subsidiaries
Rex Energy Corporation (Note Issuer)
Eliminations
Consolidated Balance
CASH FLOWS FROM OPERATING ACTIVITIES
Net Income (Loss)
$
(265,666
)
$
39,341
$
(265,241
)
$
228,570
$
(262,996
)
Adjustments to Reconcile Net Income (Loss) to Net Cash Provided by Operating Activities
Loss From Equity Method Investments
411
—
—
—
411
Non-Cash Expenses (Income)
(120
)
(334
)
6,145
—
5,691
Depreciation, Depletion, Amortization and Accretion
83,427
3,205
—
(3,766
)
82,866
Loss on Derivatives
(44,553
)
—
(934
)
—
(45,487
)
Cash Settlements of Derivatives
39,168
—
934
—
40,102
Dry Hole Expense
199
275
—
(6
)
468
Gain on Disposal of Assets
(465
)
(44
)
—
—
(509
)
Gain on Sale of Water Solutions
—
—
(57,014
)
—
(57,014
)
Impairment Expense
264,693
1,014
—
(1,030
)
264,677
Changes in operating assets and liabilities
Accounts Receivable
14,602
(478
)
429
(2,538
)
12,015
Inventory, Prepaid Expenses and Other Assets
1,342
(142
)
(108
)
—
1,092
Accounts Payable and Accrued Liabilities
(27,935
)
(4,816
)
4,110
2,538
(26,103
)
Other Assets and Liabilities
(1,748
)
(73
)
27
—
(1,794
)
NET CASH PROVIDED BY (USED IN) OPERATING ACTIVITIES
63,355
37,948
(311,652
)
223,768
13,419
CASH FLOWS FROM INVESTING ACTIVITIES
Intercompany loans to subsidiaries
79,071
(38,532
)
184,393
(224,932
)
—
Proceeds from Joint Venture Acreage Management
54
—
—
—
54
Proceeds from the Sale of Oil and Gas Properties, Prospects and Other Assets
9,557
559
66,135
—
76,251
Proceeds from Joint Venture
16,611
—
—
—
16,611
Acquisitions of Undeveloped Acreage
(26,232
)
(279
)
—
—
(26,511
)
Capital Expenditures for Development of Oil and Gas Properties and Equipment
(156,432
)
(7,939
)
—
1,164
(163,207
)
NET CASH PROVIDED BY (USED IN) INVESTING ACTIVITIES
(77,371
)
(46,191
)
250,528
(223,768
)
(96,802
)
CASH FLOWS FROM FINANCING ACTIVITIES
Proceeds from Long-Term Debt and Lines of Credit
—
35,813
151,000
—
186,813
Repayments of Long-Term Debt and Lines of Credit
—
(26,335
)
(82,000
)
—
(108,335
)
Repayments of Loans and Other Long-Term Debt
(817
)
(520
)
—
—
(1,337
)
Debt Issuance Costs
—
(3
)
(626
)
—
(629
)
Dividends Paid
—
—
(7,245
)
—
(7,245
)
Distributions by the Partners of Consolidated Subsidiaries
—
(830
)
—
—
(830
)
NET CASH PROVIDED BY (USED IN) FINANCING ACTIVITIES
(817
)
8,125
61,129
—
68,437
NET INCREASE (DECREASE) IN CASH
(14,833
)
(118
)
5
—
(14,946
)
CASH – BEGINNING
17,978
118
—
—
18,096
CASH - ENDING
$
3,145
$
—
$
5
$
—
$
3,150</t>
  </si>
  <si>
    <t>Basis of Presentation and Principles of Consolidation - Additional Information (Details) - USD ($)</t>
  </si>
  <si>
    <t>Organization Consolidation And Presentation Of Financial Statements [Line Items]</t>
  </si>
  <si>
    <t>Senior secured line of credit and long term debt, net issuance costs</t>
  </si>
  <si>
    <t>Senior notes, net of issuance costs</t>
  </si>
  <si>
    <t>8.875% Senior Notes</t>
  </si>
  <si>
    <t>Interest rate</t>
  </si>
  <si>
    <t>8.875%</t>
  </si>
  <si>
    <t>Debt instrument maturity date</t>
  </si>
  <si>
    <t>Dec. 1,
		2020</t>
  </si>
  <si>
    <t>6.25% Senior Notes</t>
  </si>
  <si>
    <t>6.25%</t>
  </si>
  <si>
    <t>Aug. 1,
		2022</t>
  </si>
  <si>
    <t>Accounting Standards Update201503</t>
  </si>
  <si>
    <t>Accounting Standards Update201503 | 8.875% Senior Notes</t>
  </si>
  <si>
    <t>Accounting Standards Update201503 | 6.25% Senior Notes</t>
  </si>
  <si>
    <t>Accounting Standards Update201517</t>
  </si>
  <si>
    <t>Long-term tax assets</t>
  </si>
  <si>
    <t>Current deferred tax liability</t>
  </si>
  <si>
    <t>Net deferred tax</t>
  </si>
  <si>
    <t>Future Abandonment Cost - Additional Information (Details) - USD ($) $ in Millions</t>
  </si>
  <si>
    <t>Accretion expense</t>
  </si>
  <si>
    <t>Future Abandonment Cost (Details) - USD ($) $ in Thousands</t>
  </si>
  <si>
    <t>Beginning Balance at January 1, 2016</t>
  </si>
  <si>
    <t>Future Abandonment Obligation Incurred</t>
  </si>
  <si>
    <t>Future Abandonment Obligation Settled</t>
  </si>
  <si>
    <t>Future Abandonment Obligation Cancelled or Sold</t>
  </si>
  <si>
    <t>Future Abandonment Obligation Revision of Estimated Obligation</t>
  </si>
  <si>
    <t>Future Abandonment Obligation Accretion Expense</t>
  </si>
  <si>
    <t>Total Future Abandonment Cost</t>
  </si>
  <si>
    <t>Includes approximately $1.0 million of short-term future abandonment costs, which are classified as Accrued Liabilities on our Consolidated Balance Sheet.</t>
  </si>
  <si>
    <t>Future Abandonment Cost (Parenthetical) (Details) - USD ($) $ in Thousands</t>
  </si>
  <si>
    <t>Asset Retirement Obligations [Line Items]</t>
  </si>
  <si>
    <t>Remediation Property for Sale, Abandonment or Disposal</t>
  </si>
  <si>
    <t>Discontinued Operations/ Assets Held for Sale - Additional Information (Details)</t>
  </si>
  <si>
    <t>Jun. 14, 2016USD ($)</t>
  </si>
  <si>
    <t>Jul. 31, 2015USD ($)</t>
  </si>
  <si>
    <t>Sep. 30, 2016USD ($)a</t>
  </si>
  <si>
    <t>Sep. 30, 2016abbl</t>
  </si>
  <si>
    <t>Sep. 30, 2015USD ($)</t>
  </si>
  <si>
    <t>Jun. 30, 2015USD ($)</t>
  </si>
  <si>
    <t>Dec. 31, 2014</t>
  </si>
  <si>
    <t>Net proceeds from sale of property</t>
  </si>
  <si>
    <t>Gain loss on sale of assets</t>
  </si>
  <si>
    <t>Received purchase from deposits</t>
  </si>
  <si>
    <t>Proceeds receivable quarterly installments.</t>
  </si>
  <si>
    <t>Proceeds receivable quarterly installments beginning period.</t>
  </si>
  <si>
    <t>Dec. 31,
		2016</t>
  </si>
  <si>
    <t>Proceeds receivable quarterly installments ending period.</t>
  </si>
  <si>
    <t>Jun. 30,
		2019</t>
  </si>
  <si>
    <t>Area of land held for sale | a</t>
  </si>
  <si>
    <t>Number of barrels net production per day | bbl</t>
  </si>
  <si>
    <t>Maximum</t>
  </si>
  <si>
    <t>Additional proceeds from sale of oil and gas property and equipment</t>
  </si>
  <si>
    <t>Ownership percentage by parent</t>
  </si>
  <si>
    <t>60.00%</t>
  </si>
  <si>
    <t>Aggregate consideration of Water Solutions</t>
  </si>
  <si>
    <t>Summary of Financial Information for Discontinued Operations (Details) $ in Thousands</t>
  </si>
  <si>
    <t>Sep. 30, 2016USD ($)bbl</t>
  </si>
  <si>
    <t>Sep. 30, 2015USD ($)bbl</t>
  </si>
  <si>
    <t>Revenues:</t>
  </si>
  <si>
    <t>Costs, Expenses and (Other Income):</t>
  </si>
  <si>
    <t>Other (Income) Expense</t>
  </si>
  <si>
    <t>Income (Loss) from Discontinued Operations, net of taxes</t>
  </si>
  <si>
    <t>Discontinued Operations Assets Held For Sale | Water Solutions Holdings, LLC</t>
  </si>
  <si>
    <t>Field Services Revenue</t>
  </si>
  <si>
    <t>Field Services Operating Expense</t>
  </si>
  <si>
    <t>Total Costs, Expenses and (Other Income)</t>
  </si>
  <si>
    <t>Income (Loss) from Discontinued Operations Before Income Taxes</t>
  </si>
  <si>
    <t>Income Tax Expense</t>
  </si>
  <si>
    <t>Discontinued Operations Assets Held For Sale | Illinois Basin Operations</t>
  </si>
  <si>
    <t>Oil Sales</t>
  </si>
  <si>
    <t>Production:</t>
  </si>
  <si>
    <t>Crude Oil (Bbls) | bbl</t>
  </si>
  <si>
    <t>Average Spot Price (Details)</t>
  </si>
  <si>
    <t>Sep. 30, 2016$ / bbl</t>
  </si>
  <si>
    <t>12/31/2016</t>
  </si>
  <si>
    <t>Average Sales Price And Production Costs Per Unit Of Production [Line Items]</t>
  </si>
  <si>
    <t>Average Price</t>
  </si>
  <si>
    <t>3/31/2017</t>
  </si>
  <si>
    <t>6/30/2017</t>
  </si>
  <si>
    <t>9/30/2017</t>
  </si>
  <si>
    <t>12/31/2017</t>
  </si>
  <si>
    <t>3/31/2018</t>
  </si>
  <si>
    <t>6/30/2018</t>
  </si>
  <si>
    <t>9/30/2018</t>
  </si>
  <si>
    <t>12/31/2018</t>
  </si>
  <si>
    <t>3/31/2019</t>
  </si>
  <si>
    <t>6/30/2019</t>
  </si>
  <si>
    <t>Summary of Carrying Value of Assets and Liabilities (Details) - USD ($) $ in Thousands</t>
  </si>
  <si>
    <t>Assets:</t>
  </si>
  <si>
    <t>Liabilities:</t>
  </si>
  <si>
    <t>Total Liabilities Related to Assets Held for Sale</t>
  </si>
  <si>
    <t>Evaluated Oil &amp; Gas Properties</t>
  </si>
  <si>
    <t>Accumulated Depreciation, Depletion, and Amortization</t>
  </si>
  <si>
    <t>Total Long-Term Assets</t>
  </si>
  <si>
    <t>Total Assets Held for Sale</t>
  </si>
  <si>
    <t>Total Long-Term Liabilities</t>
  </si>
  <si>
    <t>Net Assets Held for Sale</t>
  </si>
  <si>
    <t>Business and Oil and Gas Property Dispositions - Additional Information (Details)</t>
  </si>
  <si>
    <t>Sep. 30, 2016USD ($)Well</t>
  </si>
  <si>
    <t>May 20, 2016USD ($)Well</t>
  </si>
  <si>
    <t>Mar. 01, 2016Well</t>
  </si>
  <si>
    <t>Mar. 31, 2015USD ($)Well</t>
  </si>
  <si>
    <t>Jun. 30, 2016USD ($)</t>
  </si>
  <si>
    <t>Business Acquisition And Dispositions [Line Items]</t>
  </si>
  <si>
    <t>Payments for interest in wells that have been drilled or in process of being drilled | $</t>
  </si>
  <si>
    <t>Net proceeds from sale of property | $</t>
  </si>
  <si>
    <t>Arc Light Capital Partners Limited Liability Corporation</t>
  </si>
  <si>
    <t>Percentage of estimated well costs</t>
  </si>
  <si>
    <t>35.00%</t>
  </si>
  <si>
    <t>Consideration for the transaction | $</t>
  </si>
  <si>
    <t>Amount received at closing of wells | $</t>
  </si>
  <si>
    <t>Percentage of working interest attained through return on investment and internal rate of return</t>
  </si>
  <si>
    <t>50.00%</t>
  </si>
  <si>
    <t>Percentage of working interest</t>
  </si>
  <si>
    <t>Percentage of remaining working interest</t>
  </si>
  <si>
    <t>17.50%</t>
  </si>
  <si>
    <t>Number of drilled and completed wells to be placed into service</t>
  </si>
  <si>
    <t>Arc Light Capital Partners Limited Liability Corporation | Butler County, Pennsylvania</t>
  </si>
  <si>
    <t>Number of specifically designated wells for development</t>
  </si>
  <si>
    <t>Benefit Street Partners Limited Liability Corporation</t>
  </si>
  <si>
    <t>65.00%</t>
  </si>
  <si>
    <t>Number of wells in which BSP Options to Participate in development</t>
  </si>
  <si>
    <t>Number of wells in which BSP Options exercised to Participate in development</t>
  </si>
  <si>
    <t>Number of producing wells</t>
  </si>
  <si>
    <t>Number of wells committed for line and producing</t>
  </si>
  <si>
    <t>Number of drilled well that is awaiting completion</t>
  </si>
  <si>
    <t>Number of wells awaiting pipeline connection</t>
  </si>
  <si>
    <t>Benefit Street Partners Limited Liability Corporation | Minimum</t>
  </si>
  <si>
    <t>Percentage of working interest earned in acreage</t>
  </si>
  <si>
    <t>15.00%</t>
  </si>
  <si>
    <t>Benefit Street Partners Limited Liability Corporation | Maximum</t>
  </si>
  <si>
    <t>20.00%</t>
  </si>
  <si>
    <t>Benefit Street Partners Limited Liability Corporation | Butler County, Pennsylvania</t>
  </si>
  <si>
    <t>Benefit Street Partners Limited Liability Corporation | Moraine East and Warrior North</t>
  </si>
  <si>
    <t>Benefit Street Partners Limited Liability Corporation | Warrior North Ohio</t>
  </si>
  <si>
    <t>Diversified Oil and Gas LLC</t>
  </si>
  <si>
    <t>Number of wells sold including pipelines and support equipment</t>
  </si>
  <si>
    <t>Gain on disposition of oil and gas property | $</t>
  </si>
  <si>
    <t>Uncollectible accounts receivable written off | $</t>
  </si>
  <si>
    <t>Recently Issued Accounting Pronouncements - Additional Information (Details) - USD ($)</t>
  </si>
  <si>
    <t>New Accounting Pronouncements Or Change In Accounting Principle [Line Items]</t>
  </si>
  <si>
    <t>ASU 2015-17, Income Taxes</t>
  </si>
  <si>
    <t>Long-term deferred tax assets</t>
  </si>
  <si>
    <t>Concentrations of Credit Risk - Additional Information (Details) - Sales - Customer Concentration Risk</t>
  </si>
  <si>
    <t>Sep. 30, 2016Customer</t>
  </si>
  <si>
    <t>Purchaser</t>
  </si>
  <si>
    <t>Concentration Risk [Line Items]</t>
  </si>
  <si>
    <t>Percentage of revenue from major customers</t>
  </si>
  <si>
    <t>88.90%</t>
  </si>
  <si>
    <t>Number of major customers</t>
  </si>
  <si>
    <t>Largest single purchaser</t>
  </si>
  <si>
    <t>45.00%</t>
  </si>
  <si>
    <t>Long-Term Debt - Senior Credit Facility - Additional Information (Details) - USD ($)</t>
  </si>
  <si>
    <t>Oct. 03, 2016</t>
  </si>
  <si>
    <t>Debt Instrument [Line Items]</t>
  </si>
  <si>
    <t>Line of credit facility, amount outstanding</t>
  </si>
  <si>
    <t>Letter Of Credit</t>
  </si>
  <si>
    <t>Line of credit facility, remaining borrowing capacity</t>
  </si>
  <si>
    <t>Senior Credit Facility</t>
  </si>
  <si>
    <t>Line of credit facility, current borrowing capacity</t>
  </si>
  <si>
    <t>Line of credit facility, maturity date</t>
  </si>
  <si>
    <t>Sep. 12,
		2019</t>
  </si>
  <si>
    <t>Current ratio</t>
  </si>
  <si>
    <t>140.00%</t>
  </si>
  <si>
    <t>Net senior secured debt to EBITDAX</t>
  </si>
  <si>
    <t>270.00%</t>
  </si>
  <si>
    <t>Criteria senior secured debt to PDP coverage ratio</t>
  </si>
  <si>
    <t>290.00%</t>
  </si>
  <si>
    <t>Expected capital expenditure for current fiscal year</t>
  </si>
  <si>
    <t>Expected capital expenditure for next fiscal year</t>
  </si>
  <si>
    <t>Expected senior secured debt to PDP coverage ratio up to next fiscal year</t>
  </si>
  <si>
    <t>200.00%</t>
  </si>
  <si>
    <t>Senior Credit Facility | Revolving Credit Facility</t>
  </si>
  <si>
    <t>Line of credit facility, maximum borrowing capacity</t>
  </si>
  <si>
    <t>Senior Credit Facility | Letter Of Credit</t>
  </si>
  <si>
    <t>Senior Credit Facility | Maximum</t>
  </si>
  <si>
    <t>Cash and cash equivalents</t>
  </si>
  <si>
    <t>Criteria of net senior secured debt to EBITDAX</t>
  </si>
  <si>
    <t>275.00%</t>
  </si>
  <si>
    <t>Senior Credit Facility | Minimum</t>
  </si>
  <si>
    <t>Criteria Current ratio</t>
  </si>
  <si>
    <t>100.00%</t>
  </si>
  <si>
    <t>165.00%</t>
  </si>
  <si>
    <t>Subsequent Event | Senior Credit Facility</t>
  </si>
  <si>
    <t>Long-Term Debt - Senior Notes - Additional Information (Details) - USD ($) shares in Millions</t>
  </si>
  <si>
    <t>Mar. 31, 2016</t>
  </si>
  <si>
    <t>Share of common stock</t>
  </si>
  <si>
    <t>Gain recognized due to troubled debt exchanges</t>
  </si>
  <si>
    <t>Shares issued</t>
  </si>
  <si>
    <t>Fair value of stock issued</t>
  </si>
  <si>
    <t>Accrued and unpaid interest</t>
  </si>
  <si>
    <t>Third-party debt issuance costs</t>
  </si>
  <si>
    <t>Issuance of unrestricted common stock shares</t>
  </si>
  <si>
    <t>Trailing quarters fixed charge coverage ratio</t>
  </si>
  <si>
    <t>225.00%</t>
  </si>
  <si>
    <t>Fixed charge coverage ratio</t>
  </si>
  <si>
    <t>120.00%</t>
  </si>
  <si>
    <t>Senior Notes additional borrowings</t>
  </si>
  <si>
    <t>Amortization of net premium</t>
  </si>
  <si>
    <t>Senior notes offered for exchange</t>
  </si>
  <si>
    <t>Interest Payments One Through Three</t>
  </si>
  <si>
    <t>Debt Instrument, Frequency of Periodic Payment</t>
  </si>
  <si>
    <t>semi-annual</t>
  </si>
  <si>
    <t>New Notes</t>
  </si>
  <si>
    <t>Aggregate principal amount</t>
  </si>
  <si>
    <t>Additional issuance of debt</t>
  </si>
  <si>
    <t>Debt instrument initial interest payment date</t>
  </si>
  <si>
    <t>Oct. 1,
		2016</t>
  </si>
  <si>
    <t>Oct. 1,
		2020</t>
  </si>
  <si>
    <t>Debt amount for conversion</t>
  </si>
  <si>
    <t>Debt instrument redemption date</t>
  </si>
  <si>
    <t>Apr. 1,
		2018</t>
  </si>
  <si>
    <t>Latest date for equity proceeds to be applied to optional Note redemption</t>
  </si>
  <si>
    <t>Percentage of notes that can be redeemed</t>
  </si>
  <si>
    <t>New Notes | Interest Payments One Through Three</t>
  </si>
  <si>
    <t>1.00%</t>
  </si>
  <si>
    <t>New Notes | Interest Payments Four And Thereafter</t>
  </si>
  <si>
    <t>8.00%</t>
  </si>
  <si>
    <t>2020 Senior Notes</t>
  </si>
  <si>
    <t>Percentage of senior notes exchanged for new notes</t>
  </si>
  <si>
    <t>92.60%</t>
  </si>
  <si>
    <t>Debt instrument redemption amount</t>
  </si>
  <si>
    <t>2022 Senior Notes</t>
  </si>
  <si>
    <t>95.10%</t>
  </si>
  <si>
    <t>Components of Long-Term Debt and Lines of Credit (Details) - USD ($) $ in Thousands</t>
  </si>
  <si>
    <t>Senior Line of Credit, Net of Issuance Costs</t>
  </si>
  <si>
    <t>[3],[4]</t>
  </si>
  <si>
    <t>Capital Leases and Other Obligations</t>
  </si>
  <si>
    <t>[2],[4]</t>
  </si>
  <si>
    <t>Total Debt</t>
  </si>
  <si>
    <t>Less Current Portion of Long-Term Debt</t>
  </si>
  <si>
    <t>Total Long-Term Debt</t>
  </si>
  <si>
    <t>[3]</t>
  </si>
  <si>
    <t>Includes unamortized debt issuance costs of approximately $6.3 million and $2.1 million as of September 30, 2016 and December 31, 2015, respectively.</t>
  </si>
  <si>
    <t>[4]</t>
  </si>
  <si>
    <t>The Senior Credit Facility requires us to make monthly payments of interest on the outstanding balance of loans made under the agreement. The weighted average interest rate on borrowings under our Senior Credit Facility for the three and nine months ended September 30, 2016, was approximately 4.0 % and 3.7%, respectively. The average interest rate on our capital leases and other obligations for the three and nine months ended September 30, 2016, was approximately 17.4% and 9.8%, respectively.</t>
  </si>
  <si>
    <t>Components of Long-Term Debt and Lines of Credit (Parenthetical) (Details) - USD ($) $ in Millions</t>
  </si>
  <si>
    <t>Senior Secured Line of Credit and Long-Term Debt</t>
  </si>
  <si>
    <t>Unamortized debt issuance expense</t>
  </si>
  <si>
    <t>Senior Line of Credit</t>
  </si>
  <si>
    <t>Senior Line of Credit, Capital Leases and Other Obligations</t>
  </si>
  <si>
    <t>Unamortized deferred gain on debt exchange</t>
  </si>
  <si>
    <t>Average interest rate</t>
  </si>
  <si>
    <t>4.00%</t>
  </si>
  <si>
    <t>3.70%</t>
  </si>
  <si>
    <t>17.40%</t>
  </si>
  <si>
    <t>9.80%</t>
  </si>
  <si>
    <t>Principal Maturity Schedule for Debt Outstanding (Details) $ in Thousands</t>
  </si>
  <si>
    <t>Sep. 30, 2016USD ($)</t>
  </si>
  <si>
    <t>Thereafter</t>
  </si>
  <si>
    <t>Excludes $0.1 million net premium on Senior Notes, $32.5 million of deferred gain on Senior Notes, and $7.6 million of debt issuance costs</t>
  </si>
  <si>
    <t>Principal Maturity Schedule for Debt Outstanding (Parenthetical) (Details) $ in Millions</t>
  </si>
  <si>
    <t>Senior notes, net premium</t>
  </si>
  <si>
    <t>Senior notes, deferred gain</t>
  </si>
  <si>
    <t>Debt issuance costs</t>
  </si>
  <si>
    <t>Derivative Instruments and Fair Value Measurements - Additional Information (Details) - USD ($)</t>
  </si>
  <si>
    <t>Derivatives Fair Value [Line Items]</t>
  </si>
  <si>
    <t>Senior Notes</t>
  </si>
  <si>
    <t>Derivative interest rate outstanding</t>
  </si>
  <si>
    <t>Derivatives asset (liability)</t>
  </si>
  <si>
    <t>Unrealized gain (loss) on commodity derivative contracts</t>
  </si>
  <si>
    <t>Other Than Temporary Impairment</t>
  </si>
  <si>
    <t>Consideration on sale of assets</t>
  </si>
  <si>
    <t>Illinois Basin Operations | Discontinued Operations Assets Held For Sale</t>
  </si>
  <si>
    <t>Crude Oil | Minimum</t>
  </si>
  <si>
    <t>Commodity hedged on annualized basis hedge through 2016</t>
  </si>
  <si>
    <t>Natural Gas | Minimum</t>
  </si>
  <si>
    <t>90.00%</t>
  </si>
  <si>
    <t>Commodity hedged on annualized basis hedge through 2017</t>
  </si>
  <si>
    <t>Natural Gas Liquids | Minimum</t>
  </si>
  <si>
    <t>Commodity derivatives</t>
  </si>
  <si>
    <t>Interest Rate Swap</t>
  </si>
  <si>
    <t>Interest Rate Swaption</t>
  </si>
  <si>
    <t>Schedule of Location and Amounts of Gains and Losses on Derivative Instruments (Details) - USD ($) $ in Thousands</t>
  </si>
  <si>
    <t>Derivative Instruments Gain Loss [Line Items]</t>
  </si>
  <si>
    <t>Crude Oil</t>
  </si>
  <si>
    <t>Refined Products</t>
  </si>
  <si>
    <t>Natural Gas</t>
  </si>
  <si>
    <t>Natural Gas Liquids</t>
  </si>
  <si>
    <t>Asset or Liability Financial Commodity Derivative Instrument Positions (Details) $ in Thousands</t>
  </si>
  <si>
    <t>Sep. 30, 2016USD ($)$ / bbl$ / Mcf$ / galbblMcf</t>
  </si>
  <si>
    <t>Dec. 31, 2015USD ($)</t>
  </si>
  <si>
    <t>2016 | Collars</t>
  </si>
  <si>
    <t>Volume | Mcf</t>
  </si>
  <si>
    <t>Floor | $ / Mcf</t>
  </si>
  <si>
    <t>Ceiling | $ / Mcf</t>
  </si>
  <si>
    <t>2016 | Cap Swaps</t>
  </si>
  <si>
    <t>Volume | bbl</t>
  </si>
  <si>
    <t>Put Option | $ / bbl</t>
  </si>
  <si>
    <t>Swap | $ / bbl</t>
  </si>
  <si>
    <t>Crude Oil | 2016</t>
  </si>
  <si>
    <t>Crude Oil | 2016 | Collars</t>
  </si>
  <si>
    <t>Floor | $ / bbl</t>
  </si>
  <si>
    <t>Ceiling | $ / bbl</t>
  </si>
  <si>
    <t>Crude Oil | 2016 | Three Way Collars</t>
  </si>
  <si>
    <t>Refined Product (Heating Oil)</t>
  </si>
  <si>
    <t>Refined Product (Heating Oil) | 2016 | Swaps</t>
  </si>
  <si>
    <t>Swap | $ / gal</t>
  </si>
  <si>
    <t>Natural Gas | Basis Swaps Dominion South</t>
  </si>
  <si>
    <t>Natural Gas | Basis Swaps Texas Gas</t>
  </si>
  <si>
    <t>Natural Gas | 2016 | Three Way Collars</t>
  </si>
  <si>
    <t>Put Option | $ / Mcf</t>
  </si>
  <si>
    <t>Natural Gas | 2016 | Cap Swaps</t>
  </si>
  <si>
    <t>Swap | $ / Mcf</t>
  </si>
  <si>
    <t>Natural Gas | 2016 | Swaps</t>
  </si>
  <si>
    <t>Natural Gas | 2016 | Swaptions</t>
  </si>
  <si>
    <t>Natural Gas | 2016 | Put Spreads</t>
  </si>
  <si>
    <t>Natural Gas | 2016 | Basis Swaps Dominion South</t>
  </si>
  <si>
    <t>Natural Gas | 2017 | Collars</t>
  </si>
  <si>
    <t>Natural Gas | 2017 | Three Way Collars</t>
  </si>
  <si>
    <t>Natural Gas | 2017 | Cap Swaps</t>
  </si>
  <si>
    <t>Natural Gas | 2017 | Swaps</t>
  </si>
  <si>
    <t>Natural Gas | 2017 | Swaptions</t>
  </si>
  <si>
    <t>Natural Gas | 2017 | Basis Swaps Dominion South</t>
  </si>
  <si>
    <t>Natural Gas | 2017 | Calls</t>
  </si>
  <si>
    <t>Natural Gas | 2017 | Basis Swaps Texas Gas</t>
  </si>
  <si>
    <t>Natural Gas | 2018 | Three Way Collars</t>
  </si>
  <si>
    <t>Natural Gas | 2018 | Swaps</t>
  </si>
  <si>
    <t>Natural Gas | 2018 | Swaptions</t>
  </si>
  <si>
    <t>Natural Gas | 2018 | Basis Swaps Dominion South</t>
  </si>
  <si>
    <t>Natural Gas | 2018 | Calls</t>
  </si>
  <si>
    <t>Natural Gas | 2018 | Basis Swaps Texas Gas</t>
  </si>
  <si>
    <t>Natural Gas | 2019 | Basis Swaps Dominion South</t>
  </si>
  <si>
    <t>Natural Gas | 2020 | Basis Swaps Dominion South</t>
  </si>
  <si>
    <t>Natural Gas Liquids | 2016 | C3+ NGL Swaps</t>
  </si>
  <si>
    <t>Natural Gas Liquids | 2016 | Ethane Swaps</t>
  </si>
  <si>
    <t>Natural Gas Liquids | 2017 | C3+ NGL Swaps</t>
  </si>
  <si>
    <t>Natural Gas Liquids | 2017 | Ethane Swaps</t>
  </si>
  <si>
    <t>Combined Fair Value of Derivatives (Details) - USD ($) $ in Thousands</t>
  </si>
  <si>
    <t>Short-Term Derivative Assets:</t>
  </si>
  <si>
    <t>Total Short-Term Derivative Assets</t>
  </si>
  <si>
    <t>Long-Term Derivative Assets:</t>
  </si>
  <si>
    <t>Total Long-Term Derivative Assets</t>
  </si>
  <si>
    <t>Total Derivative Assets</t>
  </si>
  <si>
    <t>Short-Term Derivative Liabilities:</t>
  </si>
  <si>
    <t>Total Short - Term Derivative Liabilities</t>
  </si>
  <si>
    <t>Long-Term Derivative Liabilities:</t>
  </si>
  <si>
    <t>Total Long-Term Derivative Liabilities</t>
  </si>
  <si>
    <t>Total Derivative Liabilities</t>
  </si>
  <si>
    <t>Natural Gas Liquids | Swaps</t>
  </si>
  <si>
    <t>Natural Gas | Collars</t>
  </si>
  <si>
    <t>Natural Gas | Three Way Collars</t>
  </si>
  <si>
    <t>Natural Gas | Swaps</t>
  </si>
  <si>
    <t>Natural Gas | Cap Swaps</t>
  </si>
  <si>
    <t>Natural Gas | Basis Swaps</t>
  </si>
  <si>
    <t>Natural Gas | Swaptions</t>
  </si>
  <si>
    <t>Natural Gas | Calls</t>
  </si>
  <si>
    <t>Natural Gas | Put Spreads</t>
  </si>
  <si>
    <t>Crude Oil | Collars</t>
  </si>
  <si>
    <t>Crude Oil | Deferred Put Spreads</t>
  </si>
  <si>
    <t>Crude Oil | Three Way Collars</t>
  </si>
  <si>
    <t>Refined Product (Heating Oil) | Swaps</t>
  </si>
  <si>
    <t>Illinois Basin Operations | Contingent Consideration</t>
  </si>
  <si>
    <t>Significant Unobservable Inputs Used in Fair Value Measurements of Natural Gas Basis Swaps (Details) - Natural Gas $ in Thousands</t>
  </si>
  <si>
    <t>12 Months Ended</t>
  </si>
  <si>
    <t>Sep. 30, 2016USD ($)$ / Mcf</t>
  </si>
  <si>
    <t>Dec. 31, 2015USD ($)$ / Mcf</t>
  </si>
  <si>
    <t>Fair Value Assets Measured On Recurring Basis Unobservable Input Reconciliation [Line Items]</t>
  </si>
  <si>
    <t>Derivatives asset (liability) | $</t>
  </si>
  <si>
    <t>Basis Swaps Dominion South</t>
  </si>
  <si>
    <t>Weighted Average (price per Mcf)</t>
  </si>
  <si>
    <t>Basis Swaps Dominion South | Minimum</t>
  </si>
  <si>
    <t>Range (price per Mcf)</t>
  </si>
  <si>
    <t>Basis Swaps Dominion South | Maximum</t>
  </si>
  <si>
    <t>Basis Swaps Texas Gas</t>
  </si>
  <si>
    <t>Basis Swaps Texas Gas | Minimum</t>
  </si>
  <si>
    <t>Basis Swaps Texas Gas | Maximum</t>
  </si>
  <si>
    <t>Fair Value Hierarchy Table for Assets and Liabilities Measured at Fair Value (Details) - Commodity derivatives - USD ($) $ in Thousands</t>
  </si>
  <si>
    <t>Fair Value Assets And Liabilities Measured On Recurring And Nonrecurring Basis [Line Items]</t>
  </si>
  <si>
    <t>Significant Other Observable Inputs (Level 2)</t>
  </si>
  <si>
    <t>Significant Unobservable Inputs (Level 3)</t>
  </si>
  <si>
    <t>Reconciliation of Commodity Derivative Contracts Measured at Fair Value on Recurring Basis Using Significant Unobservable Inputs (Level 3) (Details) - Commodity derivatives - USD ($) $ in Thousands</t>
  </si>
  <si>
    <t>Fair Value Net Derivative Asset Liability Measured On Recurring Basis Unobservable Input Reconciliation [Line Items]</t>
  </si>
  <si>
    <t>Beginning Balance of Level 3</t>
  </si>
  <si>
    <t>Changes in Fair Value</t>
  </si>
  <si>
    <t>Settlements Paid (Received)</t>
  </si>
  <si>
    <t>Ending Balance of Level 3</t>
  </si>
  <si>
    <t>Financial Instruments Not Recorded at Fair Value (Details) - USD ($) $ in Thousands</t>
  </si>
  <si>
    <t>Secured Line of Credit, Net of Issuance Costs</t>
  </si>
  <si>
    <t>[2],[3]</t>
  </si>
  <si>
    <t>Fair Value</t>
  </si>
  <si>
    <t>Schedule of Income Tax Included in Continuing Operations (Details) - USD ($) $ in Thousands</t>
  </si>
  <si>
    <t>Effective Tax Rate</t>
  </si>
  <si>
    <t>33.00%</t>
  </si>
  <si>
    <t>0.00%</t>
  </si>
  <si>
    <t>4.50%</t>
  </si>
  <si>
    <t>Income Taxes - Additional Information (Details) - USD ($)</t>
  </si>
  <si>
    <t>Income Tax Disclosure [Line Items]</t>
  </si>
  <si>
    <t>Estimated annual effective tax rate from continuing operations</t>
  </si>
  <si>
    <t>5.10%</t>
  </si>
  <si>
    <t>Statutory rate</t>
  </si>
  <si>
    <t>Valuation allowance for deferred tax assets</t>
  </si>
  <si>
    <t>Cancellation of debt income</t>
  </si>
  <si>
    <t>Federal and state income taxes from continuing operations</t>
  </si>
  <si>
    <t>Estimated annual effective tax rate from continue operations</t>
  </si>
  <si>
    <t>Income tax refunds</t>
  </si>
  <si>
    <t>Capital Stock - Additional Information (Details) - USD ($) $ / shares in Units, $ in Millions</t>
  </si>
  <si>
    <t>Feb. 29, 2016</t>
  </si>
  <si>
    <t>Nov. 15, 2015</t>
  </si>
  <si>
    <t>Aug. 15, 2015</t>
  </si>
  <si>
    <t>May 15, 2015</t>
  </si>
  <si>
    <t>Feb. 15, 2015</t>
  </si>
  <si>
    <t>May 27, 2016</t>
  </si>
  <si>
    <t>Schedule Of Capitalization Equity [Line Items]</t>
  </si>
  <si>
    <t>Issuance of common stock</t>
  </si>
  <si>
    <t>Debt converted to common stock</t>
  </si>
  <si>
    <t>Preferred stock shares converted</t>
  </si>
  <si>
    <t>6.0% convertible perpetual preferred stock, Series A</t>
  </si>
  <si>
    <t>Dividend per share in amount</t>
  </si>
  <si>
    <t>Dividend per share percentage</t>
  </si>
  <si>
    <t>6.00%</t>
  </si>
  <si>
    <t>Quarterly cash dividend paid per share</t>
  </si>
  <si>
    <t>Accumulated dividends in arrears</t>
  </si>
  <si>
    <t>Quarterly cash dividend amount paid</t>
  </si>
  <si>
    <t>Depositary shares</t>
  </si>
  <si>
    <t>Liquidation preference per share</t>
  </si>
  <si>
    <t>Preferred stock convertible preferred stock</t>
  </si>
  <si>
    <t>Employee Benefit and Equity Plans - Additional Information (Details)</t>
  </si>
  <si>
    <t>Mar. 31, 2016USD ($)shares</t>
  </si>
  <si>
    <t>Mar. 31, 2015USD ($)shares</t>
  </si>
  <si>
    <t>Sep. 30, 2016USD ($)EmployeesPerson$ / sharesshares</t>
  </si>
  <si>
    <t>Sep. 30, 2015USD ($)EmployeesPersonshares</t>
  </si>
  <si>
    <t>Dec. 31, 2015$ / shares</t>
  </si>
  <si>
    <t>Share Based Compensation Arrangement By Share Based Payment Award [Line Items]</t>
  </si>
  <si>
    <t>Number of option issued to purchase common stock | shares</t>
  </si>
  <si>
    <t>Share-based compensation</t>
  </si>
  <si>
    <t>Stock options exercised | shares</t>
  </si>
  <si>
    <t>Tax benefit related to stock option exercises</t>
  </si>
  <si>
    <t>Outstanding weighted average remaining term (in years)</t>
  </si>
  <si>
    <t>5 years</t>
  </si>
  <si>
    <t>Weighted average remaining term of options exercisable (in years)</t>
  </si>
  <si>
    <t>1 year 4 months 24 days</t>
  </si>
  <si>
    <t>Aggregate intrinsic value of options outstanding</t>
  </si>
  <si>
    <t>Aggregate intrinsic value of options exercisable</t>
  </si>
  <si>
    <t>Unrecognized compensation expense</t>
  </si>
  <si>
    <t>Restricted Stock or Unit Expense</t>
  </si>
  <si>
    <t>Stock Options</t>
  </si>
  <si>
    <t>Number of employees | Employees</t>
  </si>
  <si>
    <t>Restricted Stock</t>
  </si>
  <si>
    <t>Common stock issued by compensation committee | shares</t>
  </si>
  <si>
    <t>Number of employees subjected to issuance of common stock | Person</t>
  </si>
  <si>
    <t>Number of non employee contractor subject to issuance of common stock | Person</t>
  </si>
  <si>
    <t>Fair value of TSR awards of per share estimated on date of grant | $ / shares</t>
  </si>
  <si>
    <t>Unrecognized compensation expense weighted average period, in years</t>
  </si>
  <si>
    <t>1 year 2 months 12 days</t>
  </si>
  <si>
    <t>Vested stock | shares</t>
  </si>
  <si>
    <t>Restricted Stock | TSR</t>
  </si>
  <si>
    <t>Restricted Stock | Certain Performance Factors Waived</t>
  </si>
  <si>
    <t>Restricted Stock | Director</t>
  </si>
  <si>
    <t>Summary of Issued and Outstanding Stock Options (Details)</t>
  </si>
  <si>
    <t>Sep. 30, 2016$ / sharesshares</t>
  </si>
  <si>
    <t>Share Based Compensation Shares Authorized Under Stock Option Plans Exercise Price Range [Line Items]</t>
  </si>
  <si>
    <t>Number Outstanding | shares</t>
  </si>
  <si>
    <t>Weighted-Average Exercise Price, Outstanding</t>
  </si>
  <si>
    <t>Number Exercisable | shares</t>
  </si>
  <si>
    <t>Weighted-Average Exercise Price, Exercisable</t>
  </si>
  <si>
    <t>Exercise Price Range 0.97</t>
  </si>
  <si>
    <t>Exercise Price</t>
  </si>
  <si>
    <t>Exercise Price Range 1.69</t>
  </si>
  <si>
    <t>Exercise Price Range 4.05</t>
  </si>
  <si>
    <t>Exercise Price Range 4.90</t>
  </si>
  <si>
    <t>Exercise Price Range 5.04</t>
  </si>
  <si>
    <t>Exercise Price Range 9.50</t>
  </si>
  <si>
    <t>Exercise Price Range 9.99</t>
  </si>
  <si>
    <t>Exercise Price Range 10.42</t>
  </si>
  <si>
    <t>Exercise Price Range 22.34</t>
  </si>
  <si>
    <t>Monte Carlo Simulation Model Assumptions Used to Estimate Fair Value of Restricted Stock (Details)</t>
  </si>
  <si>
    <t>Expected Dividend Yield</t>
  </si>
  <si>
    <t>Risk-Free Interest Rate</t>
  </si>
  <si>
    <t>Expected Volatility</t>
  </si>
  <si>
    <t>58.60%</t>
  </si>
  <si>
    <t>Market Index</t>
  </si>
  <si>
    <t>35.60%</t>
  </si>
  <si>
    <t>Expected Life</t>
  </si>
  <si>
    <t>3 years</t>
  </si>
  <si>
    <t>Peer Group</t>
  </si>
  <si>
    <t>Expected Volatility Rate Minimum</t>
  </si>
  <si>
    <t>29.80%</t>
  </si>
  <si>
    <t>Expected Volatility Rate Maximum</t>
  </si>
  <si>
    <t>85.00%</t>
  </si>
  <si>
    <t>Summary of Nonvested Stock Activity (Details) - Restricted Stock - $ / shares</t>
  </si>
  <si>
    <t>Stock awards, beginning balance, Number of Shares</t>
  </si>
  <si>
    <t>Awards, Number of Shares</t>
  </si>
  <si>
    <t>Forfeitures, Number of Shares</t>
  </si>
  <si>
    <t>Vested, Number of Shares</t>
  </si>
  <si>
    <t>Stock awards, ending balance, Number of Shares</t>
  </si>
  <si>
    <t>Stock awards, beginning balance, Weighted Average Grant Date Fair Value</t>
  </si>
  <si>
    <t>Awards, Weighted Average Grant Date Fair Value</t>
  </si>
  <si>
    <t>Forfeitures, Weighted Average Grant Date Fair Value</t>
  </si>
  <si>
    <t>Vested, Weighted Average Grant Date Fair Value</t>
  </si>
  <si>
    <t>Stock awards, ending balance, Weighted Average Grant Date Fair Value</t>
  </si>
  <si>
    <t>Commitments and Contingencies - Additional Information (Details)</t>
  </si>
  <si>
    <t>1 Months Ended</t>
  </si>
  <si>
    <t>Jan. 31, 2016USD ($)</t>
  </si>
  <si>
    <t>Jan. 31, 2015USD ($)</t>
  </si>
  <si>
    <t>Oct. 31, 2011Plaintiff</t>
  </si>
  <si>
    <t>Sep. 30, 2015USD ($)Rigs</t>
  </si>
  <si>
    <t>Loss Contingencies [Line Items]</t>
  </si>
  <si>
    <t>Number of plaintiffs | Plaintiff</t>
  </si>
  <si>
    <t>Case dismissed period</t>
  </si>
  <si>
    <t>2012-05</t>
  </si>
  <si>
    <t>Case revised decision period</t>
  </si>
  <si>
    <t>2013-05</t>
  </si>
  <si>
    <t>Significant probable or possible environmental contingent liabilities</t>
  </si>
  <si>
    <t>Letters of credit</t>
  </si>
  <si>
    <t>Rent expense</t>
  </si>
  <si>
    <t>Termination fees incurred</t>
  </si>
  <si>
    <t>Termination fees paid</t>
  </si>
  <si>
    <t>Maximum guarantee of payment of obligations</t>
  </si>
  <si>
    <t>Guarantee obligations period</t>
  </si>
  <si>
    <t>Transportation, processing and marketing expenses of natural gas, condensate and natural gas liquids</t>
  </si>
  <si>
    <t>Fees related to unutilized capacity commitments</t>
  </si>
  <si>
    <t>Butler County, Pennsylvania</t>
  </si>
  <si>
    <t>Transportation contract liability recognized</t>
  </si>
  <si>
    <t>Capacity Reservation</t>
  </si>
  <si>
    <t>Estimated working interest</t>
  </si>
  <si>
    <t>53.00%</t>
  </si>
  <si>
    <t>Charges incurred for unutilized processing capacity</t>
  </si>
  <si>
    <t>Capacity Reservation | 2016</t>
  </si>
  <si>
    <t>Obligation for the cryogenic gas processing plant if gas is not processed</t>
  </si>
  <si>
    <t>Capacity Reservation | 2017</t>
  </si>
  <si>
    <t>Capacity Reservation | 2018</t>
  </si>
  <si>
    <t>Capacity Reservation | 2019</t>
  </si>
  <si>
    <t>Capacity Reservation | 2020</t>
  </si>
  <si>
    <t>Capacity Reservation | Thereafter</t>
  </si>
  <si>
    <t>Drilling Commitments</t>
  </si>
  <si>
    <t>Number of rigs to support Appalachian Basin operations | Rigs</t>
  </si>
  <si>
    <t>Number of contracts terminated | Rigs</t>
  </si>
  <si>
    <t>Drilling Commitments | 2016</t>
  </si>
  <si>
    <t>Minimum cost to retain drilling rigs</t>
  </si>
  <si>
    <t>Minimum gross cost to retain the completion services</t>
  </si>
  <si>
    <t>Drilling Commitments | 2017</t>
  </si>
  <si>
    <t>Drilling Commitments | 2018</t>
  </si>
  <si>
    <t>Pennsylvania Impact Fee</t>
  </si>
  <si>
    <t>Rate in which unconventional wells are charged</t>
  </si>
  <si>
    <t>Lease Commitments for Each of Next Five Years (Details) $ in Thousands</t>
  </si>
  <si>
    <t>Minimum Net Obligations under Sales, Gathering and Transportation Agreements (Details) $ in Thousands</t>
  </si>
  <si>
    <t>Fee for Unconventional Gas Wells (Details) - Pennsylvania Impact Fee</t>
  </si>
  <si>
    <t>Less than $2.25</t>
  </si>
  <si>
    <t>Unconventional Gas Wells [Line Items]</t>
  </si>
  <si>
    <t>Year One</t>
  </si>
  <si>
    <t>Year Two</t>
  </si>
  <si>
    <t>Year Three</t>
  </si>
  <si>
    <t>Year 4 – 10</t>
  </si>
  <si>
    <t>Year 11 – 15</t>
  </si>
  <si>
    <t>$2.26 - $2.99</t>
  </si>
  <si>
    <t>$3.00 - $4.99</t>
  </si>
  <si>
    <t>$5.00 - $5.99</t>
  </si>
  <si>
    <t>More than $5.99</t>
  </si>
  <si>
    <t>Pricing utilized for determining annual fee is based on the arithmetic mean of the NYMEX settled price for the near-month contract as reported by the Wall Street Journal for the last trading day of each month of a calendar year for the 12-month period ending December 31.</t>
  </si>
  <si>
    <t>Earnings Per Common Share - Additional Information (Details) - USD ($) shares in Millions, $ in Millions</t>
  </si>
  <si>
    <t>Antidilutive Securities Excluded From Computation Of Earnings Per Share [Line Items]</t>
  </si>
  <si>
    <t>Conversion of Preferred Stock</t>
  </si>
  <si>
    <t>Anti-dilutive securities excluded from computation of earnings per share</t>
  </si>
  <si>
    <t>Increase (decrease) in net income (loss) attributable to common shareholders.</t>
  </si>
  <si>
    <t>Performance Based Restricted Stock Awards</t>
  </si>
  <si>
    <t>Earnings Per Share - Computation of Basic and Diluted Earning Per Common Share (Details) - USD ($) $ / shares in Units, shares in Thousands, $ in Thousands</t>
  </si>
  <si>
    <t>Numerator:</t>
  </si>
  <si>
    <t>Net Loss From Continuing Operations</t>
  </si>
  <si>
    <t>Net Income (Loss) From Discontinued Operations, Less Noncontrolling Interests</t>
  </si>
  <si>
    <t>Less: Preferred Stock Dividends</t>
  </si>
  <si>
    <t>Denominator:</t>
  </si>
  <si>
    <t>Weighted Average Common Shares Outstanding - Basic</t>
  </si>
  <si>
    <t>Effect of Dilutive Securities:</t>
  </si>
  <si>
    <t>Weighted Average Common Shares Outstanding - Diluted</t>
  </si>
  <si>
    <t>Earnings per Common Share Attributable to Rex Energy Common Shareholders:</t>
  </si>
  <si>
    <t>Basic — Net Loss From Continuing Operations</t>
  </si>
  <si>
    <t>Basic — Net Income (Loss) From Discontinued Operations</t>
  </si>
  <si>
    <t>Diluted — Net Loss From Continuing Operations</t>
  </si>
  <si>
    <t>Equity Method Investments - Additional Information (Details) - USD ($)</t>
  </si>
  <si>
    <t>Jun. 30, 2015</t>
  </si>
  <si>
    <t>Schedule Of Equity Method Investments [Line Items]</t>
  </si>
  <si>
    <t>RW Gathering, LLC</t>
  </si>
  <si>
    <t>Ownership percentage</t>
  </si>
  <si>
    <t>40.00%</t>
  </si>
  <si>
    <t>Contributions to Equity Method Investments</t>
  </si>
  <si>
    <t>Impairment charge in percentage</t>
  </si>
  <si>
    <t>Receivables</t>
  </si>
  <si>
    <t>Payables</t>
  </si>
  <si>
    <t>Impairment Expense - Additional Information (Details) - USD ($) $ in Thousands</t>
  </si>
  <si>
    <t>Amortization Expense Per Equivalent Unit Of Production Or Per Dollar Of Gross Revenue [Line Items]</t>
  </si>
  <si>
    <t>Undeveloped properties, cost</t>
  </si>
  <si>
    <t>Butler County, Pennsylvania, and Warrior County, Ohio</t>
  </si>
  <si>
    <t>Butler County | Proved Properties</t>
  </si>
  <si>
    <t>Appalachian Basin | Proved Properties</t>
  </si>
  <si>
    <t>Clearfield and Westmoreland Counties, Pennsylvania | Unproved Property Impairments</t>
  </si>
  <si>
    <t>Exploration Expense - Additional Information (Details) - USD ($) $ in Thousands</t>
  </si>
  <si>
    <t>Exploration Expense [Line Items]</t>
  </si>
  <si>
    <t>Geological and Geophysical Type Expenditures</t>
  </si>
  <si>
    <t>Payment of Delay Rentals</t>
  </si>
  <si>
    <t>Dry Hole and Delay Rental Expense For Non Operated Properties</t>
  </si>
  <si>
    <t>Dry Hole Expense For Non Operated Properties</t>
  </si>
  <si>
    <t>Condensed Consolidating Financial Information - Additional Information (Details) $ in Millions</t>
  </si>
  <si>
    <t>Senior Notes, Gross</t>
  </si>
  <si>
    <t>Condensed Consolidating Balance Sheets (Details) - USD ($)</t>
  </si>
  <si>
    <t>Deferred Financing Costs and Other Assets—Net</t>
  </si>
  <si>
    <t>Senior Notes, Net of Issuance Costs</t>
  </si>
  <si>
    <t>Accumulated Earnings (Deficit)</t>
  </si>
  <si>
    <t>Eliminations</t>
  </si>
  <si>
    <t>Intercompany Receivables</t>
  </si>
  <si>
    <t>Investment in Subsidiaries – Net</t>
  </si>
  <si>
    <t>Intercompany Payables</t>
  </si>
  <si>
    <t>Guarantor Subsidiaries</t>
  </si>
  <si>
    <t>Non-Guarantor Subsidiaries</t>
  </si>
  <si>
    <t>Parent Company</t>
  </si>
  <si>
    <t>Condensed Consolidating Statements of Operations (Details) - USD ($) $ in Thousands</t>
  </si>
  <si>
    <t>Other Revenue</t>
  </si>
  <si>
    <t>Other Operating (Income) Expense</t>
  </si>
  <si>
    <t>Income (Loss) From Discontinued Operations, Net of Income Tax</t>
  </si>
  <si>
    <t>Income (Loss) From Equity in Consolidated Subsidiaries</t>
  </si>
  <si>
    <t>Condensed Consolidating Statements of Cash Flows (Details) - USD ($) $ in Thousands</t>
  </si>
  <si>
    <t>Net Income (Loss)</t>
  </si>
  <si>
    <t>Non-Cash Expenses (Income)</t>
  </si>
  <si>
    <t>Dry Hole Expense</t>
  </si>
  <si>
    <t>Gain (Loss) on Disposal of Assets</t>
  </si>
  <si>
    <t>Proceeds from Joint Venture</t>
  </si>
  <si>
    <t>Proceeds from Long-Term Debt and Lines of Credit</t>
  </si>
  <si>
    <t>Dividends Paid</t>
  </si>
  <si>
    <t>Distributions by the Partners of Consolidated Joint Ventures</t>
  </si>
  <si>
    <t>Intercompany loans to subsidiarie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97516</v>
      </c>
    </row>
    <row spans="1:3" r="12">
      <c t="s" s="4" r="A12">
        <v>19</v>
      </c>
      <c t="s" s="4" r="B12">
        <v>20</v>
      </c>
    </row>
    <row spans="1:3" r="13">
      <c t="s" s="4" r="A13">
        <v>21</v>
      </c>
      <c t="s" s="4" r="B13">
        <v>22</v>
      </c>
    </row>
    <row spans="1:3" r="14">
      <c t="s" s="4" r="A14">
        <v>23</v>
      </c>
      <c t="n" s="6" r="C14">
        <v>97882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2524</v>
      </c>
      <c t="n" s="7" r="D3">
        <v>1091</v>
      </c>
    </row>
    <row spans="1:4" r="4">
      <c t="s" s="4" r="A4">
        <v>28</v>
      </c>
      <c t="n" s="6" r="C4">
        <v>21655</v>
      </c>
      <c t="n" s="6" r="D4">
        <v>17274</v>
      </c>
    </row>
    <row spans="1:4" r="5">
      <c t="s" s="4" r="A5">
        <v>29</v>
      </c>
      <c t="n" s="6" r="C5">
        <v>211</v>
      </c>
      <c t="n" s="6" r="D5">
        <v>18</v>
      </c>
    </row>
    <row spans="1:4" r="6">
      <c t="s" s="4" r="A6">
        <v>30</v>
      </c>
      <c t="n" s="6" r="C6">
        <v>5461</v>
      </c>
      <c t="n" s="6" r="D6">
        <v>34260</v>
      </c>
    </row>
    <row spans="1:4" r="7">
      <c t="s" s="4" r="A7">
        <v>31</v>
      </c>
      <c t="n" s="6" r="C7">
        <v>1079</v>
      </c>
      <c t="n" s="6" r="D7">
        <v>3059</v>
      </c>
    </row>
    <row spans="1:4" r="8">
      <c t="s" s="4" r="A8">
        <v>32</v>
      </c>
      <c t="n" s="6" r="D8">
        <v>60451</v>
      </c>
    </row>
    <row spans="1:4" r="9">
      <c t="s" s="4" r="A9">
        <v>33</v>
      </c>
      <c t="n" s="6" r="C9">
        <v>30930</v>
      </c>
      <c t="n" s="6" r="D9">
        <v>116153</v>
      </c>
    </row>
    <row spans="1:4" r="10">
      <c t="s" s="3" r="A10">
        <v>34</v>
      </c>
    </row>
    <row spans="1:4" r="11">
      <c t="s" s="4" r="A11">
        <v>35</v>
      </c>
      <c t="n" s="6" r="C11">
        <v>1020993</v>
      </c>
      <c t="n" s="6" r="D11">
        <v>943092</v>
      </c>
    </row>
    <row spans="1:4" r="12">
      <c t="s" s="4" r="A12">
        <v>36</v>
      </c>
      <c t="n" s="6" r="C12">
        <v>223791</v>
      </c>
      <c t="n" s="6" r="D12">
        <v>262992</v>
      </c>
    </row>
    <row spans="1:4" r="13">
      <c t="s" s="4" r="A13">
        <v>37</v>
      </c>
      <c t="n" s="6" r="C13">
        <v>21449</v>
      </c>
      <c t="n" s="6" r="D13">
        <v>20363</v>
      </c>
    </row>
    <row spans="1:4" r="14">
      <c t="s" s="4" r="A14">
        <v>38</v>
      </c>
      <c t="n" s="6" r="C14">
        <v>66614</v>
      </c>
      <c t="n" s="6" r="D14">
        <v>141100</v>
      </c>
    </row>
    <row spans="1:4" r="15">
      <c t="s" s="4" r="A15">
        <v>39</v>
      </c>
      <c t="n" s="6" r="C15">
        <v>15186</v>
      </c>
      <c t="n" s="6" r="D15">
        <v>14024</v>
      </c>
    </row>
    <row spans="1:4" r="16">
      <c t="s" s="4" r="A16">
        <v>40</v>
      </c>
      <c t="n" s="6" r="C16">
        <v>1348033</v>
      </c>
      <c t="n" s="6" r="D16">
        <v>1381571</v>
      </c>
    </row>
    <row spans="1:4" r="17">
      <c t="s" s="4" r="A17">
        <v>41</v>
      </c>
      <c t="n" s="6" r="C17">
        <v>-459549</v>
      </c>
      <c t="n" s="6" r="D17">
        <v>-437828</v>
      </c>
    </row>
    <row spans="1:4" r="18">
      <c t="s" s="4" r="A18">
        <v>42</v>
      </c>
      <c t="n" s="6" r="C18">
        <v>888484</v>
      </c>
      <c t="n" s="6" r="D18">
        <v>943743</v>
      </c>
    </row>
    <row spans="1:4" r="19">
      <c t="s" s="4" r="A19">
        <v>43</v>
      </c>
      <c t="n" s="6" r="C19">
        <v>2492</v>
      </c>
      <c t="n" s="6" r="D19">
        <v>2501</v>
      </c>
    </row>
    <row spans="1:4" r="20">
      <c t="s" s="4" r="A20">
        <v>44</v>
      </c>
      <c t="n" s="6" r="C20">
        <v>3367</v>
      </c>
      <c t="n" s="6" r="D20">
        <v>9534</v>
      </c>
    </row>
    <row spans="1:4" r="21">
      <c t="s" s="4" r="A21">
        <v>45</v>
      </c>
      <c t="n" s="6" r="C21">
        <v>925273</v>
      </c>
      <c t="n" s="6" r="D21">
        <v>1071931</v>
      </c>
    </row>
    <row spans="1:4" r="22">
      <c t="s" s="3" r="A22">
        <v>46</v>
      </c>
    </row>
    <row spans="1:4" r="23">
      <c t="s" s="4" r="A23">
        <v>47</v>
      </c>
      <c t="n" s="6" r="C23">
        <v>29464</v>
      </c>
      <c t="n" s="6" r="D23">
        <v>36785</v>
      </c>
    </row>
    <row spans="1:4" r="24">
      <c t="s" s="4" r="A24">
        <v>48</v>
      </c>
      <c t="n" s="6" r="C24">
        <v>201</v>
      </c>
      <c t="n" s="6" r="D24">
        <v>402</v>
      </c>
    </row>
    <row spans="1:4" r="25">
      <c t="s" s="4" r="A25">
        <v>49</v>
      </c>
      <c t="n" s="6" r="C25">
        <v>29619</v>
      </c>
      <c t="n" s="6" r="D25">
        <v>40608</v>
      </c>
    </row>
    <row spans="1:4" r="26">
      <c t="s" s="4" r="A26">
        <v>30</v>
      </c>
      <c t="n" s="6" r="C26">
        <v>9294</v>
      </c>
      <c t="n" s="6" r="D26">
        <v>2486</v>
      </c>
    </row>
    <row spans="1:4" r="27">
      <c t="s" s="4" r="A27">
        <v>50</v>
      </c>
      <c t="n" s="6" r="C27">
        <v>631</v>
      </c>
      <c t="n" s="6" r="D27">
        <v>36320</v>
      </c>
    </row>
    <row spans="1:4" r="28">
      <c t="s" s="4" r="A28">
        <v>51</v>
      </c>
      <c t="n" s="6" r="C28">
        <v>69209</v>
      </c>
      <c t="n" s="6" r="D28">
        <v>116601</v>
      </c>
    </row>
    <row spans="1:4" r="29">
      <c t="s" s="3" r="A29">
        <v>52</v>
      </c>
    </row>
    <row spans="1:4" r="30">
      <c t="s" s="4" r="A30">
        <v>44</v>
      </c>
      <c t="n" s="6" r="C30">
        <v>3354</v>
      </c>
      <c t="n" s="6" r="D30">
        <v>5556</v>
      </c>
    </row>
    <row spans="1:4" r="31">
      <c t="s" s="4" r="A31">
        <v>53</v>
      </c>
      <c t="n" s="6" r="C31">
        <v>126061</v>
      </c>
      <c t="n" s="6" r="D31">
        <v>109386</v>
      </c>
    </row>
    <row spans="1:4" r="32">
      <c t="s" s="4" r="A32">
        <v>54</v>
      </c>
      <c t="s" s="4" r="B32">
        <v>55</v>
      </c>
      <c t="n" s="6" r="C32">
        <v>633322</v>
      </c>
      <c t="n" s="6" r="D32">
        <v>663089</v>
      </c>
    </row>
    <row spans="1:4" r="33">
      <c t="s" s="4" r="A33">
        <v>56</v>
      </c>
      <c t="n" s="6" r="C33">
        <v>134</v>
      </c>
      <c t="n" s="6" r="D33">
        <v>2344</v>
      </c>
    </row>
    <row spans="1:4" r="34">
      <c t="s" s="4" r="A34">
        <v>57</v>
      </c>
      <c t="n" s="6" r="C34">
        <v>9617</v>
      </c>
      <c t="n" s="6" r="D34">
        <v>3156</v>
      </c>
    </row>
    <row spans="1:4" r="35">
      <c t="s" s="4" r="A35">
        <v>58</v>
      </c>
      <c t="n" s="6" r="C35">
        <v>7438</v>
      </c>
      <c t="n" s="6" r="D35">
        <v>11568</v>
      </c>
    </row>
    <row spans="1:4" r="36">
      <c t="s" s="4" r="A36">
        <v>59</v>
      </c>
      <c t="n" s="6" r="C36">
        <v>849135</v>
      </c>
      <c t="n" s="6" r="D36">
        <v>911700</v>
      </c>
    </row>
    <row spans="1:4" r="37">
      <c t="s" s="4" r="A37">
        <v>60</v>
      </c>
      <c t="s" s="4" r="C37">
        <v>61</v>
      </c>
      <c t="s" s="4" r="D37">
        <v>61</v>
      </c>
    </row>
    <row spans="1:4" r="38">
      <c t="s" s="3" r="A38">
        <v>62</v>
      </c>
    </row>
    <row spans="1:4" r="39">
      <c t="s" s="4" r="A39">
        <v>63</v>
      </c>
      <c t="n" s="6" r="C39">
        <v>1</v>
      </c>
      <c t="n" s="6" r="D39">
        <v>1</v>
      </c>
    </row>
    <row spans="1:4" r="40">
      <c t="s" s="4" r="A40">
        <v>64</v>
      </c>
      <c t="n" s="6" r="C40">
        <v>94</v>
      </c>
      <c t="n" s="6" r="D40">
        <v>54</v>
      </c>
    </row>
    <row spans="1:4" r="41">
      <c t="s" s="4" r="A41">
        <v>65</v>
      </c>
      <c t="n" s="6" r="C41">
        <v>649103</v>
      </c>
      <c t="n" s="6" r="D41">
        <v>623863</v>
      </c>
    </row>
    <row spans="1:4" r="42">
      <c t="s" s="4" r="A42">
        <v>66</v>
      </c>
      <c t="n" s="6" r="C42">
        <v>-573060</v>
      </c>
      <c t="n" s="6" r="D42">
        <v>-463687</v>
      </c>
    </row>
    <row spans="1:4" r="43">
      <c t="s" s="4" r="A43">
        <v>67</v>
      </c>
      <c t="n" s="6" r="C43">
        <v>76138</v>
      </c>
      <c t="n" s="6" r="D43">
        <v>160231</v>
      </c>
    </row>
    <row spans="1:4" r="44">
      <c t="s" s="4" r="A44">
        <v>68</v>
      </c>
      <c t="n" s="7" r="C44">
        <v>925273</v>
      </c>
      <c t="n" s="7" r="D44">
        <v>1071931</v>
      </c>
    </row>
    <row spans="1:4" r="45">
      <c t="n" r="A45"/>
    </row>
    <row spans="1:4" r="46">
      <c t="s" s="4" r="A46">
        <v>69</v>
      </c>
      <c t="s" s="4" r="B46">
        <v>70</v>
      </c>
    </row>
    <row spans="1:4" r="47">
      <c t="s" s="4" r="A47">
        <v>71</v>
      </c>
      <c t="s" s="4" r="B47">
        <v>72</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94</v>
      </c>
      <c t="s" s="2" r="B1">
        <v>1</v>
      </c>
    </row>
    <row spans="1:2" r="2">
      <c t="s" s="2" r="B2">
        <v>2</v>
      </c>
    </row>
    <row spans="1:2" r="3">
      <c t="s" s="3" r="A3">
        <v>233</v>
      </c>
    </row>
    <row spans="1:2" r="4">
      <c t="s" s="4" r="A4">
        <v>94</v>
      </c>
      <c t="s" s="4" r="B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5</v>
      </c>
      <c t="s" s="2" r="B1">
        <v>1</v>
      </c>
    </row>
    <row spans="1:2" r="2">
      <c t="s" s="2" r="B2">
        <v>2</v>
      </c>
    </row>
    <row spans="1:2" r="3">
      <c t="s" s="3" r="A3">
        <v>235</v>
      </c>
    </row>
    <row spans="1:2" r="4">
      <c t="s" s="4" r="A4">
        <v>9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0</v>
      </c>
      <c t="s" s="2" r="B1">
        <v>1</v>
      </c>
    </row>
    <row spans="1:2" r="2">
      <c t="s" s="2" r="B2">
        <v>2</v>
      </c>
    </row>
    <row spans="1:2" r="3">
      <c t="s" s="3" r="A3">
        <v>204</v>
      </c>
    </row>
    <row spans="1:2" r="4">
      <c t="s" s="4" r="A4">
        <v>203</v>
      </c>
      <c t="s" s="4" r="B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2</v>
      </c>
      <c t="s" s="2" r="B1">
        <v>1</v>
      </c>
    </row>
    <row spans="1:2" r="2">
      <c t="s" s="2" r="B2">
        <v>2</v>
      </c>
    </row>
    <row spans="1:2" r="3">
      <c t="s" s="3" r="A3">
        <v>195</v>
      </c>
    </row>
    <row spans="1:2" r="4">
      <c t="s" s="4" r="A4">
        <v>243</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46</v>
      </c>
    </row>
    <row spans="1:2" r="4">
      <c t="s" s="4" r="A4">
        <v>247</v>
      </c>
      <c t="s" s="4" r="B4">
        <v>248</v>
      </c>
    </row>
    <row spans="1:2" r="5">
      <c t="s" s="4" r="A5">
        <v>249</v>
      </c>
      <c t="s" s="4" r="B5">
        <v>250</v>
      </c>
    </row>
    <row spans="1:2" r="6">
      <c t="s" s="4" r="A6">
        <v>251</v>
      </c>
    </row>
    <row spans="1:2" r="7">
      <c t="s" s="3" r="A7">
        <v>246</v>
      </c>
    </row>
    <row spans="1:2" r="8">
      <c t="s" s="4" r="A8">
        <v>247</v>
      </c>
      <c t="s" s="4" r="B8">
        <v>252</v>
      </c>
    </row>
    <row spans="1:2" r="9">
      <c t="s" s="4" r="A9">
        <v>253</v>
      </c>
    </row>
    <row spans="1:2" r="10">
      <c t="s" s="3" r="A10">
        <v>246</v>
      </c>
    </row>
    <row spans="1:2" r="11">
      <c t="s" s="4" r="A11">
        <v>247</v>
      </c>
      <c t="s" s="4" r="B11">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55</v>
      </c>
      <c t="s" s="2" r="B1">
        <v>1</v>
      </c>
    </row>
    <row spans="1:2" r="2">
      <c t="s" s="2" r="B2">
        <v>2</v>
      </c>
    </row>
    <row spans="1:2" r="3">
      <c t="s" s="3" r="A3">
        <v>210</v>
      </c>
    </row>
    <row spans="1:2" r="4">
      <c t="s" s="4" r="A4">
        <v>256</v>
      </c>
      <c t="s" s="4" r="B4">
        <v>257</v>
      </c>
    </row>
    <row spans="1:2" r="5">
      <c t="s" s="4" r="A5">
        <v>258</v>
      </c>
      <c t="s" s="4" r="B5">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213</v>
      </c>
    </row>
    <row spans="1:2" r="4">
      <c t="s" s="4" r="A4">
        <v>261</v>
      </c>
      <c t="s" s="4" r="B4">
        <v>262</v>
      </c>
    </row>
    <row spans="1:2" r="5">
      <c t="s" s="4" r="A5">
        <v>263</v>
      </c>
      <c t="s" s="4" r="B5">
        <v>264</v>
      </c>
    </row>
    <row spans="1:2" r="6">
      <c t="s" s="4" r="A6">
        <v>265</v>
      </c>
      <c t="s" s="4" r="B6">
        <v>266</v>
      </c>
    </row>
    <row spans="1:2" r="7">
      <c t="s" s="4" r="A7">
        <v>267</v>
      </c>
      <c t="s" s="4" r="B7">
        <v>268</v>
      </c>
    </row>
    <row spans="1:2" r="8">
      <c t="s" s="4" r="A8">
        <v>269</v>
      </c>
      <c t="s" s="4" r="B8">
        <v>270</v>
      </c>
    </row>
    <row spans="1:2" r="9">
      <c t="s" s="4" r="A9">
        <v>271</v>
      </c>
      <c t="s" s="4" r="B9">
        <v>272</v>
      </c>
    </row>
    <row spans="1:2" r="10">
      <c t="s" s="4" r="A10">
        <v>273</v>
      </c>
      <c t="s" s="4" r="B10">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5</v>
      </c>
      <c t="s" s="2" r="B1">
        <v>1</v>
      </c>
    </row>
    <row spans="1:2" r="2">
      <c t="s" s="2" r="B2">
        <v>2</v>
      </c>
    </row>
    <row spans="1:2" r="3">
      <c t="s" s="3" r="A3">
        <v>216</v>
      </c>
    </row>
    <row spans="1:2" r="4">
      <c t="s" s="4" r="A4">
        <v>276</v>
      </c>
      <c t="s" s="4" r="B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3</v>
      </c>
      <c t="s" s="2" r="B1">
        <v>2</v>
      </c>
      <c t="s" s="2" r="C1">
        <v>25</v>
      </c>
    </row>
    <row spans="1:3" r="2">
      <c t="s" s="3" r="A2">
        <v>74</v>
      </c>
    </row>
    <row spans="1:3" r="3">
      <c t="s" s="4" r="A3">
        <v>75</v>
      </c>
      <c t="n" s="8" r="B3">
        <v>0.001</v>
      </c>
      <c t="n" s="8" r="C3">
        <v>0.001</v>
      </c>
    </row>
    <row spans="1:3" r="4">
      <c t="s" s="4" r="A4">
        <v>76</v>
      </c>
      <c t="n" s="6" r="B4">
        <v>100000</v>
      </c>
      <c t="n" s="6" r="C4">
        <v>100000</v>
      </c>
    </row>
    <row spans="1:3" r="5">
      <c t="s" s="4" r="A5">
        <v>77</v>
      </c>
      <c t="n" s="6" r="B5">
        <v>4087</v>
      </c>
      <c t="n" s="6" r="C5">
        <v>16100</v>
      </c>
    </row>
    <row spans="1:3" r="6">
      <c t="s" s="4" r="A6">
        <v>78</v>
      </c>
      <c t="n" s="6" r="B6">
        <v>4087</v>
      </c>
      <c t="n" s="6" r="C6">
        <v>16100</v>
      </c>
    </row>
    <row spans="1:3" r="7">
      <c t="s" s="4" r="A7">
        <v>79</v>
      </c>
      <c t="n" s="8" r="B7">
        <v>0.001</v>
      </c>
      <c t="n" s="8" r="C7">
        <v>0.001</v>
      </c>
    </row>
    <row spans="1:3" r="8">
      <c t="s" s="4" r="A8">
        <v>80</v>
      </c>
      <c t="n" s="6" r="B8">
        <v>200000000</v>
      </c>
      <c t="n" s="6" r="C8">
        <v>200000000</v>
      </c>
    </row>
    <row spans="1:3" r="9">
      <c t="s" s="4" r="A9">
        <v>81</v>
      </c>
      <c t="n" s="6" r="B9">
        <v>95886983</v>
      </c>
      <c t="n" s="6" r="C9">
        <v>55741229</v>
      </c>
    </row>
    <row spans="1:3" r="10">
      <c t="s" s="4" r="A10">
        <v>82</v>
      </c>
      <c t="n" s="6" r="B10">
        <v>95886983</v>
      </c>
      <c t="n" s="6" r="C10">
        <v>557412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22</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5</v>
      </c>
      <c t="s" s="2" r="B1">
        <v>1</v>
      </c>
    </row>
    <row spans="1:2" r="2">
      <c t="s" s="2" r="B2">
        <v>2</v>
      </c>
    </row>
    <row spans="1:2" r="3">
      <c t="s" s="3" r="A3">
        <v>225</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2</v>
      </c>
      <c t="s" s="2" r="B1">
        <v>1</v>
      </c>
    </row>
    <row spans="1:2" r="2">
      <c t="s" s="2" r="B2">
        <v>2</v>
      </c>
    </row>
    <row spans="1:2" r="3">
      <c t="s" s="3" r="A3">
        <v>228</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5</v>
      </c>
      <c t="s" s="2" r="B1">
        <v>1</v>
      </c>
    </row>
    <row spans="1:2" r="2">
      <c t="s" s="2" r="B2">
        <v>2</v>
      </c>
    </row>
    <row spans="1:2" r="3">
      <c t="s" s="3" r="A3">
        <v>238</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02</v>
      </c>
      <c t="s" s="2" r="C1">
        <v>1</v>
      </c>
    </row>
    <row spans="1:4" r="2">
      <c t="s" s="2" r="C2">
        <v>2</v>
      </c>
      <c t="s" s="2" r="D2">
        <v>25</v>
      </c>
    </row>
    <row spans="1:4" r="3">
      <c t="s" s="3" r="A3">
        <v>303</v>
      </c>
    </row>
    <row spans="1:4" r="4">
      <c t="s" s="4" r="A4">
        <v>304</v>
      </c>
      <c t="n" s="7" r="C4">
        <v>126061000</v>
      </c>
      <c t="n" s="7" r="D4">
        <v>109386000</v>
      </c>
    </row>
    <row spans="1:4" r="5">
      <c t="s" s="4" r="A5">
        <v>305</v>
      </c>
      <c t="s" s="4" r="B5">
        <v>55</v>
      </c>
      <c t="n" s="7" r="C5">
        <v>633322000</v>
      </c>
      <c t="n" s="7" r="D5">
        <v>663089000</v>
      </c>
    </row>
    <row spans="1:4" r="6">
      <c t="s" s="4" r="A6">
        <v>306</v>
      </c>
    </row>
    <row spans="1:4" r="7">
      <c t="s" s="3" r="A7">
        <v>303</v>
      </c>
    </row>
    <row spans="1:4" r="8">
      <c t="s" s="4" r="A8">
        <v>307</v>
      </c>
      <c t="s" s="4" r="C8">
        <v>308</v>
      </c>
      <c t="s" s="4" r="D8">
        <v>308</v>
      </c>
    </row>
    <row spans="1:4" r="9">
      <c t="s" s="4" r="A9">
        <v>309</v>
      </c>
      <c t="s" s="4" r="C9">
        <v>310</v>
      </c>
    </row>
    <row spans="1:4" r="10">
      <c t="s" s="4" r="A10">
        <v>311</v>
      </c>
    </row>
    <row spans="1:4" r="11">
      <c t="s" s="3" r="A11">
        <v>303</v>
      </c>
    </row>
    <row spans="1:4" r="12">
      <c t="s" s="4" r="A12">
        <v>307</v>
      </c>
      <c t="s" s="4" r="C12">
        <v>312</v>
      </c>
      <c t="s" s="4" r="D12">
        <v>312</v>
      </c>
    </row>
    <row spans="1:4" r="13">
      <c t="s" s="4" r="A13">
        <v>309</v>
      </c>
      <c t="s" s="4" r="C13">
        <v>313</v>
      </c>
    </row>
    <row spans="1:4" r="14">
      <c t="s" s="4" r="A14">
        <v>314</v>
      </c>
    </row>
    <row spans="1:4" r="15">
      <c t="s" s="3" r="A15">
        <v>303</v>
      </c>
    </row>
    <row spans="1:4" r="16">
      <c t="s" s="4" r="A16">
        <v>304</v>
      </c>
      <c t="n" s="7" r="D16">
        <v>2100000</v>
      </c>
    </row>
    <row spans="1:4" r="17">
      <c t="s" s="4" r="A17">
        <v>305</v>
      </c>
      <c t="n" s="6" r="D17">
        <v>11900000</v>
      </c>
    </row>
    <row spans="1:4" r="18">
      <c t="s" s="4" r="A18">
        <v>315</v>
      </c>
    </row>
    <row spans="1:4" r="19">
      <c t="s" s="3" r="A19">
        <v>303</v>
      </c>
    </row>
    <row spans="1:4" r="20">
      <c t="s" s="4" r="A20">
        <v>305</v>
      </c>
      <c t="n" s="6" r="D20">
        <v>350000000</v>
      </c>
    </row>
    <row spans="1:4" r="21">
      <c t="s" s="4" r="A21">
        <v>316</v>
      </c>
    </row>
    <row spans="1:4" r="22">
      <c t="s" s="3" r="A22">
        <v>303</v>
      </c>
    </row>
    <row spans="1:4" r="23">
      <c t="s" s="4" r="A23">
        <v>305</v>
      </c>
      <c t="n" s="6" r="D23">
        <v>325000000</v>
      </c>
    </row>
    <row spans="1:4" r="24">
      <c t="s" s="4" r="A24">
        <v>317</v>
      </c>
    </row>
    <row spans="1:4" r="25">
      <c t="s" s="3" r="A25">
        <v>303</v>
      </c>
    </row>
    <row spans="1:4" r="26">
      <c t="s" s="4" r="A26">
        <v>318</v>
      </c>
      <c t="n" s="6" r="D26">
        <v>12500000</v>
      </c>
    </row>
    <row spans="1:4" r="27">
      <c t="s" s="4" r="A27">
        <v>319</v>
      </c>
      <c t="n" s="6" r="D27">
        <v>12500000</v>
      </c>
    </row>
    <row spans="1:4" r="28">
      <c t="s" s="4" r="A28">
        <v>320</v>
      </c>
      <c t="n" s="7" r="D28">
        <v>0</v>
      </c>
    </row>
    <row spans="1:4" r="29">
      <c t="n" r="A29"/>
    </row>
    <row spans="1:4" r="30">
      <c t="s" s="4" r="A30">
        <v>69</v>
      </c>
      <c t="s" s="4" r="B30">
        <v>70</v>
      </c>
    </row>
    <row spans="1:4" r="31">
      <c t="s" s="4" r="A31">
        <v>71</v>
      </c>
      <c t="s" s="4" r="B31">
        <v>72</v>
      </c>
    </row>
  </sheetData>
  <mergeCells count="4">
    <mergeCell ref="A1:B2"/>
    <mergeCell ref="A29:C29"/>
    <mergeCell ref="B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84</v>
      </c>
      <c t="s" s="2" r="D1">
        <v>1</v>
      </c>
    </row>
    <row spans="1:5" r="2">
      <c t="s" s="2" r="B2">
        <v>2</v>
      </c>
      <c t="s" s="2" r="C2">
        <v>85</v>
      </c>
      <c t="s" s="2" r="D2">
        <v>2</v>
      </c>
      <c t="s" s="2" r="E2">
        <v>85</v>
      </c>
    </row>
    <row spans="1:5" r="3">
      <c t="s" s="3" r="A3">
        <v>195</v>
      </c>
    </row>
    <row spans="1:5" r="4">
      <c t="s" s="4" r="A4">
        <v>322</v>
      </c>
      <c t="n" s="11" r="B4">
        <v>0.1</v>
      </c>
      <c t="n" s="11" r="C4">
        <v>0.3</v>
      </c>
      <c t="n" s="11" r="D4">
        <v>0.5</v>
      </c>
      <c t="n" s="11" r="E4">
        <v>0.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s="1" r="A1">
        <v>323</v>
      </c>
      <c t="s" s="2" r="C1">
        <v>84</v>
      </c>
      <c t="s" s="2" r="E1">
        <v>1</v>
      </c>
    </row>
    <row spans="1:6" r="2">
      <c t="s" s="2" r="C2">
        <v>2</v>
      </c>
      <c t="s" s="2" r="D2">
        <v>85</v>
      </c>
      <c t="s" s="2" r="E2">
        <v>2</v>
      </c>
      <c t="s" s="2" r="F2">
        <v>85</v>
      </c>
    </row>
    <row spans="1:6" r="3">
      <c t="s" s="3" r="A3">
        <v>195</v>
      </c>
    </row>
    <row spans="1:6" r="4">
      <c t="s" s="4" r="A4">
        <v>324</v>
      </c>
      <c t="n" s="7" r="E4">
        <v>11934</v>
      </c>
    </row>
    <row spans="1:6" r="5">
      <c t="s" s="4" r="A5">
        <v>325</v>
      </c>
      <c t="n" s="6" r="E5">
        <v>514</v>
      </c>
    </row>
    <row spans="1:6" r="6">
      <c t="s" s="4" r="A6">
        <v>326</v>
      </c>
      <c t="n" s="6" r="E6">
        <v>-17</v>
      </c>
    </row>
    <row spans="1:6" r="7">
      <c t="s" s="4" r="A7">
        <v>327</v>
      </c>
      <c t="n" s="6" r="E7">
        <v>-4815</v>
      </c>
    </row>
    <row spans="1:6" r="8">
      <c t="s" s="4" r="A8">
        <v>328</v>
      </c>
      <c t="n" s="6" r="E8">
        <v>350</v>
      </c>
    </row>
    <row spans="1:6" r="9">
      <c t="s" s="4" r="A9">
        <v>329</v>
      </c>
      <c t="n" s="7" r="C9">
        <v>100</v>
      </c>
      <c t="n" s="7" r="D9">
        <v>300</v>
      </c>
      <c t="n" s="6" r="E9">
        <v>500</v>
      </c>
      <c t="n" s="7" r="F9">
        <v>800</v>
      </c>
    </row>
    <row spans="1:6" r="10">
      <c t="s" s="4" r="A10">
        <v>330</v>
      </c>
      <c t="s" s="4" r="B10">
        <v>69</v>
      </c>
      <c t="n" s="7" r="C10">
        <v>8466</v>
      </c>
      <c t="n" s="7" r="E10">
        <v>8466</v>
      </c>
    </row>
    <row spans="1:6" r="11">
      <c t="n" r="A11"/>
    </row>
    <row spans="1:6" r="12">
      <c t="s" s="4" r="A12">
        <v>69</v>
      </c>
      <c t="s" s="4" r="B12">
        <v>331</v>
      </c>
    </row>
  </sheetData>
  <mergeCells count="5">
    <mergeCell ref="A1:B2"/>
    <mergeCell ref="C1:D1"/>
    <mergeCell ref="E1:F1"/>
    <mergeCell ref="A11:E11"/>
    <mergeCell ref="B12:E1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2</v>
      </c>
      <c t="s" s="2" r="B1">
        <v>2</v>
      </c>
      <c t="s" s="2" r="C1">
        <v>25</v>
      </c>
    </row>
    <row spans="1:3" r="2">
      <c t="s" s="3" r="A2">
        <v>333</v>
      </c>
    </row>
    <row spans="1:3" r="3">
      <c t="s" s="4" r="A3">
        <v>49</v>
      </c>
      <c t="n" s="7" r="B3">
        <v>29619</v>
      </c>
      <c t="n" s="7" r="C3">
        <v>40608</v>
      </c>
    </row>
    <row spans="1:3" r="4">
      <c t="s" s="4" r="A4">
        <v>334</v>
      </c>
    </row>
    <row spans="1:3" r="5">
      <c t="s" s="3" r="A5">
        <v>333</v>
      </c>
    </row>
    <row spans="1:3" r="6">
      <c t="s" s="4" r="A6">
        <v>49</v>
      </c>
      <c t="n" s="7" r="B6">
        <v>1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18"/>
    <col customWidth="1" max="6" min="6" width="21"/>
    <col customWidth="1" max="7" min="7" width="21"/>
    <col customWidth="1" max="8" min="8" width="14"/>
  </cols>
  <sheetData>
    <row spans="1:8" r="1">
      <c t="s" s="1" r="A1">
        <v>335</v>
      </c>
      <c t="s" s="2" r="B1">
        <v>336</v>
      </c>
      <c t="s" s="2" r="C1">
        <v>337</v>
      </c>
      <c t="s" s="2" r="D1">
        <v>338</v>
      </c>
      <c t="s" s="2" r="E1">
        <v>339</v>
      </c>
      <c t="s" s="2" r="F1">
        <v>340</v>
      </c>
      <c t="s" s="2" r="G1">
        <v>341</v>
      </c>
      <c t="s" s="2" r="H1">
        <v>342</v>
      </c>
    </row>
    <row spans="1:8" r="2">
      <c t="s" s="3" r="A2">
        <v>246</v>
      </c>
    </row>
    <row spans="1:8" r="3">
      <c t="s" s="4" r="A3">
        <v>343</v>
      </c>
      <c t="n" s="7" r="D3">
        <v>38000000</v>
      </c>
    </row>
    <row spans="1:8" r="4">
      <c t="s" s="4" r="A4">
        <v>344</v>
      </c>
      <c t="n" s="7" r="F4">
        <v>57014000</v>
      </c>
    </row>
    <row spans="1:8" r="5">
      <c t="s" s="4" r="A5">
        <v>345</v>
      </c>
      <c t="n" s="7" r="B5">
        <v>2500000</v>
      </c>
    </row>
    <row spans="1:8" r="6">
      <c t="s" s="4" r="A6">
        <v>346</v>
      </c>
      <c t="n" s="7" r="B6">
        <v>900000</v>
      </c>
    </row>
    <row spans="1:8" r="7">
      <c t="s" s="4" r="A7">
        <v>347</v>
      </c>
      <c t="s" s="4" r="B7">
        <v>348</v>
      </c>
    </row>
    <row spans="1:8" r="8">
      <c t="s" s="4" r="A8">
        <v>349</v>
      </c>
      <c t="s" s="4" r="B8">
        <v>350</v>
      </c>
    </row>
    <row spans="1:8" r="9">
      <c t="s" s="4" r="A9">
        <v>351</v>
      </c>
      <c t="n" s="6" r="D9">
        <v>76000</v>
      </c>
      <c t="n" s="6" r="E9">
        <v>76000</v>
      </c>
    </row>
    <row spans="1:8" r="10">
      <c t="s" s="4" r="A10">
        <v>352</v>
      </c>
      <c t="n" s="6" r="E10">
        <v>1700</v>
      </c>
    </row>
    <row spans="1:8" r="11">
      <c t="s" s="4" r="A11">
        <v>353</v>
      </c>
    </row>
    <row spans="1:8" r="12">
      <c t="s" s="3" r="A12">
        <v>246</v>
      </c>
    </row>
    <row spans="1:8" r="13">
      <c t="s" s="4" r="A13">
        <v>354</v>
      </c>
      <c t="n" s="7" r="B13">
        <v>9900000</v>
      </c>
    </row>
    <row spans="1:8" r="14">
      <c t="s" s="4" r="A14">
        <v>251</v>
      </c>
    </row>
    <row spans="1:8" r="15">
      <c t="s" s="3" r="A15">
        <v>246</v>
      </c>
    </row>
    <row spans="1:8" r="16">
      <c t="s" s="4" r="A16">
        <v>355</v>
      </c>
      <c t="s" s="4" r="H16">
        <v>356</v>
      </c>
    </row>
    <row spans="1:8" r="17">
      <c t="s" s="4" r="A17">
        <v>357</v>
      </c>
      <c t="n" s="7" r="G17">
        <v>130000000</v>
      </c>
    </row>
    <row spans="1:8" r="18">
      <c t="s" s="4" r="A18">
        <v>343</v>
      </c>
      <c t="n" s="7" r="C18">
        <v>66800000</v>
      </c>
    </row>
    <row spans="1:8" r="19">
      <c t="s" s="4" r="A19">
        <v>344</v>
      </c>
      <c t="n" s="7" r="C19">
        <v>578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spans="1:5" r="1">
      <c t="s" s="1" r="A1">
        <v>358</v>
      </c>
      <c t="s" s="2" r="B1">
        <v>84</v>
      </c>
      <c t="s" s="2" r="D1">
        <v>1</v>
      </c>
    </row>
    <row spans="1:5" r="2">
      <c t="s" s="2" r="B2">
        <v>359</v>
      </c>
      <c t="s" s="2" r="C2">
        <v>360</v>
      </c>
      <c t="s" s="2" r="D2">
        <v>359</v>
      </c>
      <c t="s" s="2" r="E2">
        <v>360</v>
      </c>
    </row>
    <row spans="1:5" r="3">
      <c t="s" s="3" r="A3">
        <v>361</v>
      </c>
    </row>
    <row spans="1:5" r="4">
      <c t="s" s="4" r="A4">
        <v>89</v>
      </c>
      <c t="n" s="7" r="B4">
        <v>34039</v>
      </c>
      <c t="n" s="7" r="C4">
        <v>29656</v>
      </c>
      <c t="n" s="7" r="D4">
        <v>90990</v>
      </c>
      <c t="n" s="7" r="E4">
        <v>111374</v>
      </c>
    </row>
    <row spans="1:5" r="5">
      <c t="s" s="3" r="A5">
        <v>362</v>
      </c>
    </row>
    <row spans="1:5" r="6">
      <c t="s" s="4" r="A6">
        <v>91</v>
      </c>
      <c t="n" s="6" r="B6">
        <v>26333</v>
      </c>
      <c t="n" s="6" r="C6">
        <v>24259</v>
      </c>
      <c t="n" s="6" r="D6">
        <v>76005</v>
      </c>
      <c t="n" s="6" r="E6">
        <v>71646</v>
      </c>
    </row>
    <row spans="1:5" r="7">
      <c t="s" s="4" r="A7">
        <v>92</v>
      </c>
      <c t="n" s="6" r="B7">
        <v>5116</v>
      </c>
      <c t="n" s="6" r="C7">
        <v>4507</v>
      </c>
      <c t="n" s="6" r="D7">
        <v>15237</v>
      </c>
      <c t="n" s="6" r="E7">
        <v>20253</v>
      </c>
    </row>
    <row spans="1:5" r="8">
      <c t="s" s="4" r="A8">
        <v>94</v>
      </c>
      <c t="n" s="6" r="B8">
        <v>9563</v>
      </c>
      <c t="n" s="6" r="C8">
        <v>85193</v>
      </c>
      <c t="n" s="6" r="D8">
        <v>45344</v>
      </c>
      <c t="n" s="6" r="E8">
        <v>209880</v>
      </c>
    </row>
    <row spans="1:5" r="9">
      <c t="s" s="4" r="A9">
        <v>95</v>
      </c>
      <c t="n" s="6" r="B9">
        <v>216</v>
      </c>
      <c t="n" s="6" r="C9">
        <v>580</v>
      </c>
      <c t="n" s="6" r="D9">
        <v>1954</v>
      </c>
      <c t="n" s="6" r="E9">
        <v>1774</v>
      </c>
    </row>
    <row spans="1:5" r="10">
      <c t="s" s="4" r="A10">
        <v>96</v>
      </c>
      <c t="n" s="6" r="B10">
        <v>15109</v>
      </c>
      <c t="n" s="6" r="C10">
        <v>20832</v>
      </c>
      <c t="n" s="6" r="D10">
        <v>46371</v>
      </c>
      <c t="n" s="6" r="E10">
        <v>67369</v>
      </c>
    </row>
    <row spans="1:5" r="11">
      <c t="s" s="4" r="A11">
        <v>93</v>
      </c>
      <c t="n" s="6" r="B11">
        <v>10</v>
      </c>
      <c t="n" s="6" r="C11">
        <v>-224</v>
      </c>
      <c t="n" s="6" r="D11">
        <v>-4285</v>
      </c>
      <c t="n" s="6" r="E11">
        <v>-533</v>
      </c>
    </row>
    <row spans="1:5" r="12">
      <c t="s" s="4" r="A12">
        <v>101</v>
      </c>
      <c t="n" s="6" r="B12">
        <v>9646</v>
      </c>
      <c t="n" s="6" r="C12">
        <v>11884</v>
      </c>
      <c t="n" s="6" r="D12">
        <v>34115</v>
      </c>
      <c t="n" s="6" r="E12">
        <v>36077</v>
      </c>
    </row>
    <row spans="1:5" r="13">
      <c t="s" s="4" r="A13">
        <v>363</v>
      </c>
      <c t="n" s="6" r="B13">
        <v>-16</v>
      </c>
      <c t="n" s="6" r="C13">
        <v>-25</v>
      </c>
      <c t="n" s="6" r="D13">
        <v>-28</v>
      </c>
      <c t="n" s="6" r="E13">
        <v>-118</v>
      </c>
    </row>
    <row spans="1:5" r="14">
      <c t="s" s="4" r="A14">
        <v>364</v>
      </c>
      <c t="n" s="6" r="B14">
        <v>21892</v>
      </c>
      <c t="n" s="6" r="C14">
        <v>-5785</v>
      </c>
      <c t="n" s="6" r="D14">
        <v>12719</v>
      </c>
      <c t="n" s="6" r="E14">
        <v>-7770</v>
      </c>
    </row>
    <row spans="1:5" r="15">
      <c t="s" s="4" r="A15">
        <v>365</v>
      </c>
    </row>
    <row spans="1:5" r="16">
      <c t="s" s="3" r="A16">
        <v>361</v>
      </c>
    </row>
    <row spans="1:5" r="17">
      <c t="s" s="4" r="A17">
        <v>366</v>
      </c>
      <c t="n" s="6" r="C17">
        <v>1479</v>
      </c>
      <c t="n" s="6" r="E17">
        <v>33086</v>
      </c>
    </row>
    <row spans="1:5" r="18">
      <c t="s" s="4" r="A18">
        <v>89</v>
      </c>
      <c t="n" s="6" r="C18">
        <v>1479</v>
      </c>
      <c t="n" s="6" r="E18">
        <v>33086</v>
      </c>
    </row>
    <row spans="1:5" r="19">
      <c t="s" s="3" r="A19">
        <v>362</v>
      </c>
    </row>
    <row spans="1:5" r="20">
      <c t="s" s="4" r="A20">
        <v>92</v>
      </c>
      <c t="n" s="6" r="C20">
        <v>82</v>
      </c>
      <c t="n" s="6" r="E20">
        <v>1961</v>
      </c>
    </row>
    <row spans="1:5" r="21">
      <c t="s" s="4" r="A21">
        <v>96</v>
      </c>
      <c t="n" s="6" r="C21">
        <v>2</v>
      </c>
      <c t="n" s="6" r="E21">
        <v>78</v>
      </c>
    </row>
    <row spans="1:5" r="22">
      <c t="s" s="4" r="A22">
        <v>367</v>
      </c>
      <c t="n" s="6" r="C22">
        <v>1229</v>
      </c>
      <c t="n" s="6" r="E22">
        <v>25981</v>
      </c>
    </row>
    <row spans="1:5" r="23">
      <c t="s" s="4" r="A23">
        <v>93</v>
      </c>
      <c t="n" s="6" r="C23">
        <v>-2</v>
      </c>
      <c t="n" s="6" r="E23">
        <v>-44</v>
      </c>
    </row>
    <row spans="1:5" r="24">
      <c t="s" s="4" r="A24">
        <v>101</v>
      </c>
      <c t="n" s="6" r="C24">
        <v>56</v>
      </c>
      <c t="n" s="6" r="E24">
        <v>487</v>
      </c>
    </row>
    <row spans="1:5" r="25">
      <c t="s" s="4" r="A25">
        <v>363</v>
      </c>
      <c t="n" s="6" r="C25">
        <v>-56957</v>
      </c>
      <c t="n" s="6" r="E25">
        <v>-56836</v>
      </c>
    </row>
    <row spans="1:5" r="26">
      <c t="s" s="4" r="A26">
        <v>368</v>
      </c>
      <c t="n" s="6" r="C26">
        <v>-55590</v>
      </c>
      <c t="n" s="6" r="E26">
        <v>-28373</v>
      </c>
    </row>
    <row spans="1:5" r="27">
      <c t="s" s="4" r="A27">
        <v>369</v>
      </c>
      <c t="n" s="6" r="C27">
        <v>57069</v>
      </c>
      <c t="n" s="6" r="E27">
        <v>61459</v>
      </c>
    </row>
    <row spans="1:5" r="28">
      <c t="s" s="4" r="A28">
        <v>370</v>
      </c>
      <c t="n" s="6" r="C28">
        <v>-2416</v>
      </c>
      <c t="n" s="6" r="E28">
        <v>-2658</v>
      </c>
    </row>
    <row spans="1:5" r="29">
      <c t="s" s="4" r="A29">
        <v>364</v>
      </c>
      <c t="n" s="6" r="C29">
        <v>54653</v>
      </c>
      <c t="n" s="6" r="E29">
        <v>58801</v>
      </c>
    </row>
    <row spans="1:5" r="30">
      <c t="s" s="4" r="A30">
        <v>371</v>
      </c>
    </row>
    <row spans="1:5" r="31">
      <c t="s" s="3" r="A31">
        <v>361</v>
      </c>
    </row>
    <row spans="1:5" r="32">
      <c t="s" s="4" r="A32">
        <v>372</v>
      </c>
      <c t="n" s="6" r="B32">
        <v>69</v>
      </c>
      <c t="n" s="6" r="C32">
        <v>7917</v>
      </c>
      <c t="n" s="6" r="D32">
        <v>11283</v>
      </c>
      <c t="n" s="6" r="E32">
        <v>26092</v>
      </c>
    </row>
    <row spans="1:5" r="33">
      <c t="s" s="4" r="A33">
        <v>89</v>
      </c>
      <c t="n" s="6" r="B33">
        <v>69</v>
      </c>
      <c t="n" s="6" r="C33">
        <v>7917</v>
      </c>
      <c t="n" s="6" r="D33">
        <v>11283</v>
      </c>
      <c t="n" s="6" r="E33">
        <v>26092</v>
      </c>
    </row>
    <row spans="1:5" r="34">
      <c t="s" s="3" r="A34">
        <v>362</v>
      </c>
    </row>
    <row spans="1:5" r="35">
      <c t="s" s="4" r="A35">
        <v>91</v>
      </c>
      <c t="n" s="6" r="B35">
        <v>261</v>
      </c>
      <c t="n" s="6" r="C35">
        <v>6350</v>
      </c>
      <c t="n" s="6" r="D35">
        <v>10987</v>
      </c>
      <c t="n" s="6" r="E35">
        <v>18641</v>
      </c>
    </row>
    <row spans="1:5" r="36">
      <c t="s" s="4" r="A36">
        <v>92</v>
      </c>
      <c t="n" s="6" r="B36">
        <v>33</v>
      </c>
      <c t="n" s="6" r="C36">
        <v>869</v>
      </c>
      <c t="n" s="6" r="D36">
        <v>1471</v>
      </c>
      <c t="n" s="6" r="E36">
        <v>3254</v>
      </c>
    </row>
    <row spans="1:5" r="37">
      <c t="s" s="4" r="A37">
        <v>94</v>
      </c>
      <c t="n" s="6" r="C37">
        <v>54619</v>
      </c>
      <c t="n" s="6" r="D37">
        <v>3543</v>
      </c>
      <c t="n" s="6" r="E37">
        <v>54797</v>
      </c>
    </row>
    <row spans="1:5" r="38">
      <c t="s" s="4" r="A38">
        <v>95</v>
      </c>
      <c t="n" s="6" r="C38">
        <v>227</v>
      </c>
      <c t="n" s="6" r="D38">
        <v>143</v>
      </c>
      <c t="n" s="6" r="E38">
        <v>468</v>
      </c>
    </row>
    <row spans="1:5" r="39">
      <c t="s" s="4" r="A39">
        <v>96</v>
      </c>
      <c t="n" s="6" r="B39">
        <v>18</v>
      </c>
      <c t="n" s="6" r="C39">
        <v>6292</v>
      </c>
      <c t="n" s="6" r="D39">
        <v>5100</v>
      </c>
      <c t="n" s="6" r="E39">
        <v>15419</v>
      </c>
    </row>
    <row spans="1:5" r="40">
      <c t="s" s="4" r="A40">
        <v>93</v>
      </c>
      <c t="n" s="6" r="B40">
        <v>-30491</v>
      </c>
      <c t="n" s="6" r="C40">
        <v>-5</v>
      </c>
      <c t="n" s="6" r="D40">
        <v>-30535</v>
      </c>
      <c t="n" s="6" r="E40">
        <v>68</v>
      </c>
    </row>
    <row spans="1:5" r="41">
      <c t="s" s="4" r="A41">
        <v>101</v>
      </c>
      <c t="n" s="6" r="B41">
        <v>1</v>
      </c>
      <c t="n" s="6" r="C41">
        <v>3</v>
      </c>
      <c t="n" s="6" r="D41">
        <v>4</v>
      </c>
      <c t="n" s="6" r="E41">
        <v>20</v>
      </c>
    </row>
    <row spans="1:5" r="42">
      <c t="s" s="4" r="A42">
        <v>363</v>
      </c>
      <c t="n" s="6" r="B42">
        <v>1</v>
      </c>
      <c t="n" s="6" r="D42">
        <v>-1</v>
      </c>
      <c t="n" s="6" r="E42">
        <v>-4</v>
      </c>
    </row>
    <row spans="1:5" r="43">
      <c t="s" s="4" r="A43">
        <v>368</v>
      </c>
      <c t="n" s="6" r="B43">
        <v>-30177</v>
      </c>
      <c t="n" s="6" r="C43">
        <v>68355</v>
      </c>
      <c t="n" s="6" r="D43">
        <v>-9288</v>
      </c>
      <c t="n" s="6" r="E43">
        <v>92663</v>
      </c>
    </row>
    <row spans="1:5" r="44">
      <c t="s" s="4" r="A44">
        <v>369</v>
      </c>
      <c t="n" s="6" r="B44">
        <v>30246</v>
      </c>
      <c t="n" s="6" r="C44">
        <v>-60438</v>
      </c>
      <c t="n" s="6" r="D44">
        <v>20571</v>
      </c>
      <c t="n" s="6" r="E44">
        <v>-66571</v>
      </c>
    </row>
    <row spans="1:5" r="45">
      <c t="s" s="4" r="A45">
        <v>370</v>
      </c>
      <c t="n" s="6" r="B45">
        <v>-8354</v>
      </c>
      <c t="n" s="6" r="D45">
        <v>-7852</v>
      </c>
    </row>
    <row spans="1:5" r="46">
      <c t="s" s="4" r="A46">
        <v>364</v>
      </c>
      <c t="n" s="7" r="B46">
        <v>21892</v>
      </c>
      <c t="n" s="7" r="C46">
        <v>-60438</v>
      </c>
      <c t="n" s="7" r="D46">
        <v>12719</v>
      </c>
      <c t="n" s="7" r="E46">
        <v>-66571</v>
      </c>
    </row>
    <row spans="1:5" r="47">
      <c t="s" s="3" r="A47">
        <v>373</v>
      </c>
    </row>
    <row spans="1:5" r="48">
      <c t="s" s="4" r="A48">
        <v>374</v>
      </c>
      <c t="n" s="6" r="B48">
        <v>1688</v>
      </c>
      <c t="n" s="6" r="C48">
        <v>182787</v>
      </c>
      <c t="n" s="6" r="D48">
        <v>310408</v>
      </c>
      <c t="n" s="6" r="E48">
        <v>54532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34034</v>
      </c>
      <c t="n" s="7" r="C4">
        <v>29648</v>
      </c>
      <c t="n" s="7" r="D4">
        <v>90978</v>
      </c>
      <c t="n" s="7" r="E4">
        <v>111344</v>
      </c>
    </row>
    <row spans="1:5" r="5">
      <c t="s" s="4" r="A5">
        <v>88</v>
      </c>
      <c t="n" s="6" r="B5">
        <v>5</v>
      </c>
      <c t="n" s="6" r="C5">
        <v>8</v>
      </c>
      <c t="n" s="6" r="D5">
        <v>12</v>
      </c>
      <c t="n" s="6" r="E5">
        <v>30</v>
      </c>
    </row>
    <row spans="1:5" r="6">
      <c t="s" s="4" r="A6">
        <v>89</v>
      </c>
      <c t="n" s="6" r="B6">
        <v>34039</v>
      </c>
      <c t="n" s="6" r="C6">
        <v>29656</v>
      </c>
      <c t="n" s="6" r="D6">
        <v>90990</v>
      </c>
      <c t="n" s="6" r="E6">
        <v>111374</v>
      </c>
    </row>
    <row spans="1:5" r="7">
      <c t="s" s="3" r="A7">
        <v>90</v>
      </c>
    </row>
    <row spans="1:5" r="8">
      <c t="s" s="4" r="A8">
        <v>91</v>
      </c>
      <c t="n" s="6" r="B8">
        <v>26333</v>
      </c>
      <c t="n" s="6" r="C8">
        <v>24259</v>
      </c>
      <c t="n" s="6" r="D8">
        <v>76005</v>
      </c>
      <c t="n" s="6" r="E8">
        <v>71646</v>
      </c>
    </row>
    <row spans="1:5" r="9">
      <c t="s" s="4" r="A9">
        <v>92</v>
      </c>
      <c t="n" s="6" r="B9">
        <v>5116</v>
      </c>
      <c t="n" s="6" r="C9">
        <v>4507</v>
      </c>
      <c t="n" s="6" r="D9">
        <v>15237</v>
      </c>
      <c t="n" s="6" r="E9">
        <v>20253</v>
      </c>
    </row>
    <row spans="1:5" r="10">
      <c t="s" s="4" r="A10">
        <v>93</v>
      </c>
      <c t="n" s="6" r="B10">
        <v>10</v>
      </c>
      <c t="n" s="6" r="C10">
        <v>-224</v>
      </c>
      <c t="n" s="6" r="D10">
        <v>-4285</v>
      </c>
      <c t="n" s="6" r="E10">
        <v>-533</v>
      </c>
    </row>
    <row spans="1:5" r="11">
      <c t="s" s="4" r="A11">
        <v>94</v>
      </c>
      <c t="n" s="6" r="B11">
        <v>9563</v>
      </c>
      <c t="n" s="6" r="C11">
        <v>85193</v>
      </c>
      <c t="n" s="6" r="D11">
        <v>45344</v>
      </c>
      <c t="n" s="6" r="E11">
        <v>209880</v>
      </c>
    </row>
    <row spans="1:5" r="12">
      <c t="s" s="4" r="A12">
        <v>95</v>
      </c>
      <c t="n" s="6" r="B12">
        <v>216</v>
      </c>
      <c t="n" s="6" r="C12">
        <v>580</v>
      </c>
      <c t="n" s="6" r="D12">
        <v>1954</v>
      </c>
      <c t="n" s="6" r="E12">
        <v>1774</v>
      </c>
    </row>
    <row spans="1:5" r="13">
      <c t="s" s="4" r="A13">
        <v>96</v>
      </c>
      <c t="n" s="6" r="B13">
        <v>15109</v>
      </c>
      <c t="n" s="6" r="C13">
        <v>20832</v>
      </c>
      <c t="n" s="6" r="D13">
        <v>46371</v>
      </c>
      <c t="n" s="6" r="E13">
        <v>67369</v>
      </c>
    </row>
    <row spans="1:5" r="14">
      <c t="s" s="4" r="A14">
        <v>97</v>
      </c>
      <c t="n" s="6" r="B14">
        <v>9899</v>
      </c>
      <c t="n" s="6" r="C14">
        <v>190</v>
      </c>
      <c t="n" s="6" r="D14">
        <v>10930</v>
      </c>
      <c t="n" s="6" r="E14">
        <v>5328</v>
      </c>
    </row>
    <row spans="1:5" r="15">
      <c t="s" s="4" r="A15">
        <v>98</v>
      </c>
      <c t="n" s="6" r="B15">
        <v>66246</v>
      </c>
      <c t="n" s="6" r="C15">
        <v>135337</v>
      </c>
      <c t="n" s="6" r="D15">
        <v>191556</v>
      </c>
      <c t="n" s="6" r="E15">
        <v>375717</v>
      </c>
    </row>
    <row spans="1:5" r="16">
      <c t="s" s="4" r="A16">
        <v>99</v>
      </c>
      <c t="n" s="6" r="B16">
        <v>-32207</v>
      </c>
      <c t="n" s="6" r="C16">
        <v>-105681</v>
      </c>
      <c t="n" s="6" r="D16">
        <v>-100566</v>
      </c>
      <c t="n" s="6" r="E16">
        <v>-264343</v>
      </c>
    </row>
    <row spans="1:5" r="17">
      <c t="s" s="3" r="A17">
        <v>100</v>
      </c>
    </row>
    <row spans="1:5" r="18">
      <c t="s" s="4" r="A18">
        <v>101</v>
      </c>
      <c t="n" s="6" r="B18">
        <v>-9646</v>
      </c>
      <c t="n" s="6" r="C18">
        <v>-11884</v>
      </c>
      <c t="n" s="6" r="D18">
        <v>-34115</v>
      </c>
      <c t="n" s="6" r="E18">
        <v>-36077</v>
      </c>
    </row>
    <row spans="1:5" r="19">
      <c t="s" s="4" r="A19">
        <v>102</v>
      </c>
      <c t="n" s="6" r="B19">
        <v>16866</v>
      </c>
      <c t="n" s="6" r="C19">
        <v>28649</v>
      </c>
      <c t="n" s="6" r="D19">
        <v>-8254</v>
      </c>
      <c t="n" s="6" r="E19">
        <v>45487</v>
      </c>
    </row>
    <row spans="1:5" r="20">
      <c t="s" s="4" r="A20">
        <v>103</v>
      </c>
      <c t="n" s="6" r="B20">
        <v>16</v>
      </c>
      <c t="n" s="6" r="C20">
        <v>25</v>
      </c>
      <c t="n" s="6" r="D20">
        <v>28</v>
      </c>
      <c t="n" s="6" r="E20">
        <v>118</v>
      </c>
    </row>
    <row spans="1:5" r="21">
      <c t="s" s="4" r="A21">
        <v>104</v>
      </c>
      <c t="n" s="6" r="B21">
        <v>-35</v>
      </c>
      <c t="n" s="6" r="D21">
        <v>-9048</v>
      </c>
    </row>
    <row spans="1:5" r="22">
      <c t="s" s="4" r="A22">
        <v>105</v>
      </c>
      <c t="n" s="6" r="B22">
        <v>423</v>
      </c>
      <c t="n" s="6" r="D22">
        <v>24130</v>
      </c>
    </row>
    <row spans="1:5" r="23">
      <c t="s" s="4" r="A23">
        <v>106</v>
      </c>
      <c t="n" s="6" r="E23">
        <v>-411</v>
      </c>
    </row>
    <row spans="1:5" r="24">
      <c t="s" s="4" r="A24">
        <v>107</v>
      </c>
      <c t="n" s="6" r="B24">
        <v>7624</v>
      </c>
      <c t="n" s="6" r="C24">
        <v>16790</v>
      </c>
      <c t="n" s="6" r="D24">
        <v>-27259</v>
      </c>
      <c t="n" s="6" r="E24">
        <v>9117</v>
      </c>
    </row>
    <row spans="1:5" r="25">
      <c t="s" s="4" r="A25">
        <v>108</v>
      </c>
      <c t="n" s="6" r="B25">
        <v>-24583</v>
      </c>
      <c t="n" s="6" r="C25">
        <v>-88891</v>
      </c>
      <c t="n" s="6" r="D25">
        <v>-127825</v>
      </c>
      <c t="n" s="6" r="E25">
        <v>-255226</v>
      </c>
    </row>
    <row spans="1:5" r="26">
      <c t="s" s="4" r="A26">
        <v>109</v>
      </c>
      <c t="n" s="6" r="B26">
        <v>8106</v>
      </c>
      <c t="n" s="6" r="D26">
        <v>5785</v>
      </c>
    </row>
    <row spans="1:5" r="27">
      <c t="s" s="4" r="A27">
        <v>110</v>
      </c>
      <c t="n" s="6" r="B27">
        <v>-16477</v>
      </c>
      <c t="n" s="6" r="C27">
        <v>-88891</v>
      </c>
      <c t="n" s="6" r="D27">
        <v>-122040</v>
      </c>
      <c t="n" s="6" r="E27">
        <v>-255226</v>
      </c>
    </row>
    <row spans="1:5" r="28">
      <c t="s" s="4" r="A28">
        <v>111</v>
      </c>
      <c t="n" s="6" r="B28">
        <v>21892</v>
      </c>
      <c t="n" s="6" r="C28">
        <v>-5785</v>
      </c>
      <c t="n" s="6" r="D28">
        <v>12719</v>
      </c>
      <c t="n" s="6" r="E28">
        <v>-7770</v>
      </c>
    </row>
    <row spans="1:5" r="29">
      <c t="s" s="4" r="A29">
        <v>112</v>
      </c>
      <c t="n" s="6" r="B29">
        <v>5415</v>
      </c>
      <c t="n" s="6" r="C29">
        <v>-94676</v>
      </c>
      <c t="n" s="6" r="D29">
        <v>-109321</v>
      </c>
      <c t="n" s="6" r="E29">
        <v>-262996</v>
      </c>
    </row>
    <row spans="1:5" r="30">
      <c t="s" s="4" r="A30">
        <v>113</v>
      </c>
      <c t="n" s="6" r="C30">
        <v>-1</v>
      </c>
      <c t="n" s="6" r="E30">
        <v>2245</v>
      </c>
    </row>
    <row spans="1:5" r="31">
      <c t="s" s="4" r="A31">
        <v>114</v>
      </c>
      <c t="n" s="6" r="B31">
        <v>5415</v>
      </c>
      <c t="n" s="6" r="C31">
        <v>-94675</v>
      </c>
      <c t="n" s="6" r="D31">
        <v>-109321</v>
      </c>
      <c t="n" s="6" r="E31">
        <v>-265241</v>
      </c>
    </row>
    <row spans="1:5" r="32">
      <c t="s" s="4" r="A32">
        <v>115</v>
      </c>
      <c t="n" s="6" r="B32">
        <v>-613</v>
      </c>
      <c t="n" s="6" r="C32">
        <v>-2415</v>
      </c>
      <c t="n" s="6" r="D32">
        <v>-4441</v>
      </c>
      <c t="n" s="6" r="E32">
        <v>-7245</v>
      </c>
    </row>
    <row spans="1:5" r="33">
      <c t="s" s="4" r="A33">
        <v>116</v>
      </c>
      <c t="n" s="6" r="D33">
        <v>72316</v>
      </c>
    </row>
    <row spans="1:5" r="34">
      <c t="s" s="4" r="A34">
        <v>117</v>
      </c>
      <c t="n" s="7" r="B34">
        <v>4802</v>
      </c>
      <c t="n" s="7" r="C34">
        <v>-97090</v>
      </c>
      <c t="n" s="7" r="D34">
        <v>-41446</v>
      </c>
      <c t="n" s="7" r="E34">
        <v>-272486</v>
      </c>
    </row>
    <row spans="1:5" r="35">
      <c t="s" s="3" r="A35">
        <v>118</v>
      </c>
    </row>
    <row spans="1:5" r="36">
      <c t="s" s="4" r="A36">
        <v>119</v>
      </c>
      <c t="n" s="9" r="B36">
        <v>-0.19</v>
      </c>
      <c t="n" s="9" r="C36">
        <v>-1.69</v>
      </c>
      <c t="n" s="9" r="D36">
        <v>-0.74</v>
      </c>
      <c t="n" s="9" r="E36">
        <v>-4.88</v>
      </c>
    </row>
    <row spans="1:5" r="37">
      <c t="s" s="4" r="A37">
        <v>120</v>
      </c>
      <c t="n" s="10" r="B37">
        <v>0.24</v>
      </c>
      <c t="n" s="10" r="C37">
        <v>-0.11</v>
      </c>
      <c t="n" s="10" r="D37">
        <v>0.17</v>
      </c>
      <c t="n" s="10" r="E37">
        <v>-0.19</v>
      </c>
    </row>
    <row spans="1:5" r="38">
      <c t="s" s="4" r="A38">
        <v>121</v>
      </c>
      <c t="n" s="9" r="B38">
        <v>0.05</v>
      </c>
      <c t="n" s="9" r="C38">
        <v>-1.8</v>
      </c>
      <c t="n" s="9" r="D38">
        <v>-0.57</v>
      </c>
      <c t="n" s="9" r="E38">
        <v>-5.07</v>
      </c>
    </row>
    <row spans="1:5" r="39">
      <c t="s" s="4" r="A39">
        <v>122</v>
      </c>
      <c t="n" s="6" r="B39">
        <v>90803</v>
      </c>
      <c t="n" s="6" r="C39">
        <v>53936</v>
      </c>
      <c t="n" s="6" r="D39">
        <v>73098</v>
      </c>
      <c t="n" s="6" r="E39">
        <v>53748</v>
      </c>
    </row>
    <row spans="1:5" r="40">
      <c t="s" s="4" r="A40">
        <v>123</v>
      </c>
      <c t="n" s="9" r="B40">
        <v>-0.19</v>
      </c>
      <c t="n" s="9" r="C40">
        <v>-1.69</v>
      </c>
      <c t="n" s="9" r="D40">
        <v>-0.74</v>
      </c>
      <c t="n" s="9" r="E40">
        <v>-4.88</v>
      </c>
    </row>
    <row spans="1:5" r="41">
      <c t="s" s="4" r="A41">
        <v>124</v>
      </c>
      <c t="n" s="10" r="B41">
        <v>0.24</v>
      </c>
      <c t="n" s="10" r="C41">
        <v>-0.11</v>
      </c>
      <c t="n" s="10" r="D41">
        <v>0.17</v>
      </c>
      <c t="n" s="10" r="E41">
        <v>-0.19</v>
      </c>
    </row>
    <row spans="1:5" r="42">
      <c t="s" s="4" r="A42">
        <v>125</v>
      </c>
      <c t="n" s="9" r="B42">
        <v>0.05</v>
      </c>
      <c t="n" s="9" r="C42">
        <v>-1.8</v>
      </c>
      <c t="n" s="9" r="D42">
        <v>-0.57</v>
      </c>
      <c t="n" s="9" r="E42">
        <v>-5.07</v>
      </c>
    </row>
    <row spans="1:5" r="43">
      <c t="s" s="4" r="A43">
        <v>126</v>
      </c>
      <c t="n" s="6" r="B43">
        <v>90803</v>
      </c>
      <c t="n" s="6" r="C43">
        <v>53936</v>
      </c>
      <c t="n" s="6" r="D43">
        <v>73098</v>
      </c>
      <c t="n" s="6" r="E43">
        <v>53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7"/>
    <col customWidth="1" max="2" min="2" width="21"/>
  </cols>
  <sheetData>
    <row spans="1:2" r="1">
      <c t="s" s="1" r="A1">
        <v>375</v>
      </c>
      <c t="s" s="2" r="B1">
        <v>1</v>
      </c>
    </row>
    <row spans="1:2" r="2">
      <c t="s" s="2" r="B2">
        <v>376</v>
      </c>
    </row>
    <row spans="1:2" r="3">
      <c t="s" s="4" r="A3">
        <v>377</v>
      </c>
    </row>
    <row spans="1:2" r="4">
      <c t="s" s="3" r="A4">
        <v>378</v>
      </c>
    </row>
    <row spans="1:2" r="5">
      <c t="s" s="4" r="A5">
        <v>379</v>
      </c>
      <c t="n" s="10" r="B5">
        <v>54.25</v>
      </c>
    </row>
    <row spans="1:2" r="6">
      <c t="s" s="4" r="A6">
        <v>380</v>
      </c>
    </row>
    <row spans="1:2" r="7">
      <c t="s" s="3" r="A7">
        <v>378</v>
      </c>
    </row>
    <row spans="1:2" r="8">
      <c t="s" s="4" r="A8">
        <v>379</v>
      </c>
      <c t="n" s="10" r="B8">
        <v>56.25</v>
      </c>
    </row>
    <row spans="1:2" r="9">
      <c t="s" s="4" r="A9">
        <v>381</v>
      </c>
    </row>
    <row spans="1:2" r="10">
      <c t="s" s="3" r="A10">
        <v>378</v>
      </c>
    </row>
    <row spans="1:2" r="11">
      <c t="s" s="4" r="A11">
        <v>379</v>
      </c>
      <c t="n" s="10" r="B11">
        <v>58.25</v>
      </c>
    </row>
    <row spans="1:2" r="12">
      <c t="s" s="4" r="A12">
        <v>382</v>
      </c>
    </row>
    <row spans="1:2" r="13">
      <c t="s" s="3" r="A13">
        <v>378</v>
      </c>
    </row>
    <row spans="1:2" r="14">
      <c t="s" s="4" r="A14">
        <v>379</v>
      </c>
      <c t="n" s="10" r="B14">
        <v>60.25</v>
      </c>
    </row>
    <row spans="1:2" r="15">
      <c t="s" s="4" r="A15">
        <v>383</v>
      </c>
    </row>
    <row spans="1:2" r="16">
      <c t="s" s="3" r="A16">
        <v>378</v>
      </c>
    </row>
    <row spans="1:2" r="17">
      <c t="s" s="4" r="A17">
        <v>379</v>
      </c>
      <c t="n" s="10" r="B17">
        <v>60.75</v>
      </c>
    </row>
    <row spans="1:2" r="18">
      <c t="s" s="4" r="A18">
        <v>384</v>
      </c>
    </row>
    <row spans="1:2" r="19">
      <c t="s" s="3" r="A19">
        <v>378</v>
      </c>
    </row>
    <row spans="1:2" r="20">
      <c t="s" s="4" r="A20">
        <v>379</v>
      </c>
      <c t="n" s="10" r="B20">
        <v>61.25</v>
      </c>
    </row>
    <row spans="1:2" r="21">
      <c t="s" s="4" r="A21">
        <v>385</v>
      </c>
    </row>
    <row spans="1:2" r="22">
      <c t="s" s="3" r="A22">
        <v>378</v>
      </c>
    </row>
    <row spans="1:2" r="23">
      <c t="s" s="4" r="A23">
        <v>379</v>
      </c>
      <c t="n" s="10" r="B23">
        <v>61.75</v>
      </c>
    </row>
    <row spans="1:2" r="24">
      <c t="s" s="4" r="A24">
        <v>386</v>
      </c>
    </row>
    <row spans="1:2" r="25">
      <c t="s" s="3" r="A25">
        <v>378</v>
      </c>
    </row>
    <row spans="1:2" r="26">
      <c t="s" s="4" r="A26">
        <v>379</v>
      </c>
      <c t="n" s="10" r="B26">
        <v>62.25</v>
      </c>
    </row>
    <row spans="1:2" r="27">
      <c t="s" s="4" r="A27">
        <v>387</v>
      </c>
    </row>
    <row spans="1:2" r="28">
      <c t="s" s="3" r="A28">
        <v>378</v>
      </c>
    </row>
    <row spans="1:2" r="29">
      <c t="s" s="4" r="A29">
        <v>379</v>
      </c>
      <c t="n" s="10" r="B29">
        <v>62.75</v>
      </c>
    </row>
    <row spans="1:2" r="30">
      <c t="s" s="4" r="A30">
        <v>388</v>
      </c>
    </row>
    <row spans="1:2" r="31">
      <c t="s" s="3" r="A31">
        <v>378</v>
      </c>
    </row>
    <row spans="1:2" r="32">
      <c t="s" s="4" r="A32">
        <v>379</v>
      </c>
      <c t="n" s="10" r="B32">
        <v>63.25</v>
      </c>
    </row>
    <row spans="1:2" r="33">
      <c t="s" s="4" r="A33">
        <v>389</v>
      </c>
    </row>
    <row spans="1:2" r="34">
      <c t="s" s="3" r="A34">
        <v>378</v>
      </c>
    </row>
    <row spans="1:2" r="35">
      <c t="s" s="4" r="A35">
        <v>379</v>
      </c>
      <c t="n" s="10" r="B35">
        <v>6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0</v>
      </c>
      <c t="s" s="2" r="B1">
        <v>2</v>
      </c>
      <c t="s" s="2" r="C1">
        <v>25</v>
      </c>
    </row>
    <row spans="1:3" r="2">
      <c t="s" s="3" r="A2">
        <v>391</v>
      </c>
    </row>
    <row spans="1:3" r="3">
      <c t="s" s="4" r="A3">
        <v>33</v>
      </c>
      <c t="n" s="7" r="C3">
        <v>60451</v>
      </c>
    </row>
    <row spans="1:3" r="4">
      <c t="s" s="3" r="A4">
        <v>392</v>
      </c>
    </row>
    <row spans="1:3" r="5">
      <c t="s" s="4" r="A5">
        <v>393</v>
      </c>
      <c t="n" s="7" r="B5">
        <v>631</v>
      </c>
      <c t="n" s="6" r="C5">
        <v>36320</v>
      </c>
    </row>
    <row spans="1:3" r="6">
      <c t="s" s="4" r="A6">
        <v>253</v>
      </c>
    </row>
    <row spans="1:3" r="7">
      <c t="s" s="3" r="A7">
        <v>391</v>
      </c>
    </row>
    <row spans="1:3" r="8">
      <c t="s" s="4" r="A8">
        <v>28</v>
      </c>
      <c t="n" s="6" r="C8">
        <v>2209</v>
      </c>
    </row>
    <row spans="1:3" r="9">
      <c t="s" s="4" r="A9">
        <v>31</v>
      </c>
      <c t="n" s="6" r="C9">
        <v>770</v>
      </c>
    </row>
    <row spans="1:3" r="10">
      <c t="s" s="4" r="A10">
        <v>33</v>
      </c>
      <c t="n" s="6" r="C10">
        <v>2979</v>
      </c>
    </row>
    <row spans="1:3" r="11">
      <c t="s" s="4" r="A11">
        <v>394</v>
      </c>
      <c t="n" s="6" r="C11">
        <v>296338</v>
      </c>
    </row>
    <row spans="1:3" r="12">
      <c t="s" s="4" r="A12">
        <v>37</v>
      </c>
      <c t="n" s="6" r="C12">
        <v>19749</v>
      </c>
    </row>
    <row spans="1:3" r="13">
      <c t="s" s="4" r="A13">
        <v>38</v>
      </c>
      <c t="n" s="6" r="C13">
        <v>3456</v>
      </c>
    </row>
    <row spans="1:3" r="14">
      <c t="s" s="4" r="A14">
        <v>395</v>
      </c>
      <c t="n" s="6" r="C14">
        <v>-262071</v>
      </c>
    </row>
    <row spans="1:3" r="15">
      <c t="s" s="4" r="A15">
        <v>396</v>
      </c>
      <c t="n" s="6" r="C15">
        <v>57472</v>
      </c>
    </row>
    <row spans="1:3" r="16">
      <c t="s" s="4" r="A16">
        <v>397</v>
      </c>
      <c t="n" s="6" r="C16">
        <v>60451</v>
      </c>
    </row>
    <row spans="1:3" r="17">
      <c t="s" s="3" r="A17">
        <v>392</v>
      </c>
    </row>
    <row spans="1:3" r="18">
      <c t="s" s="4" r="A18">
        <v>47</v>
      </c>
      <c t="n" s="6" r="B18">
        <v>475</v>
      </c>
      <c t="n" s="6" r="C18">
        <v>1089</v>
      </c>
    </row>
    <row spans="1:3" r="19">
      <c t="s" s="4" r="A19">
        <v>48</v>
      </c>
      <c t="n" s="6" r="C19">
        <v>188</v>
      </c>
    </row>
    <row spans="1:3" r="20">
      <c t="s" s="4" r="A20">
        <v>49</v>
      </c>
      <c t="n" s="6" r="B20">
        <v>156</v>
      </c>
      <c t="n" s="6" r="C20">
        <v>3718</v>
      </c>
    </row>
    <row spans="1:3" r="21">
      <c t="s" s="4" r="A21">
        <v>51</v>
      </c>
      <c t="n" s="6" r="B21">
        <v>631</v>
      </c>
      <c t="n" s="6" r="C21">
        <v>4995</v>
      </c>
    </row>
    <row spans="1:3" r="22">
      <c t="s" s="4" r="A22">
        <v>209</v>
      </c>
      <c t="n" s="6" r="C22">
        <v>10</v>
      </c>
    </row>
    <row spans="1:3" r="23">
      <c t="s" s="4" r="A23">
        <v>58</v>
      </c>
      <c t="n" s="6" r="C23">
        <v>31315</v>
      </c>
    </row>
    <row spans="1:3" r="24">
      <c t="s" s="4" r="A24">
        <v>398</v>
      </c>
      <c t="n" s="6" r="C24">
        <v>31325</v>
      </c>
    </row>
    <row spans="1:3" r="25">
      <c t="s" s="4" r="A25">
        <v>393</v>
      </c>
      <c t="n" s="6" r="B25">
        <v>631</v>
      </c>
      <c t="n" s="6" r="C25">
        <v>36320</v>
      </c>
    </row>
    <row spans="1:3" r="26">
      <c t="s" s="4" r="A26">
        <v>399</v>
      </c>
      <c t="n" s="7" r="B26">
        <v>-631</v>
      </c>
      <c t="n" s="7" r="C26">
        <v>241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8"/>
    <col customWidth="1" max="5" min="5" width="25"/>
    <col customWidth="1" max="6" min="6" width="25"/>
    <col customWidth="1" max="7" min="7" width="21"/>
    <col customWidth="1" max="8" min="8" width="25"/>
    <col customWidth="1" max="9" min="9" width="21"/>
  </cols>
  <sheetData>
    <row spans="1:9" r="1">
      <c t="s" s="1" r="A1">
        <v>400</v>
      </c>
      <c t="s" s="2" r="B1">
        <v>401</v>
      </c>
      <c t="s" s="2" r="C1">
        <v>402</v>
      </c>
      <c t="s" s="2" r="D1">
        <v>403</v>
      </c>
      <c t="s" s="2" r="E1">
        <v>404</v>
      </c>
      <c t="s" s="2" r="F1">
        <v>401</v>
      </c>
      <c t="s" s="2" r="G1">
        <v>405</v>
      </c>
      <c t="s" s="2" r="H1">
        <v>401</v>
      </c>
      <c t="s" s="2" r="I1">
        <v>340</v>
      </c>
    </row>
    <row spans="1:9" r="2">
      <c t="s" s="3" r="A2">
        <v>406</v>
      </c>
    </row>
    <row spans="1:9" r="3">
      <c t="s" s="4" r="A3">
        <v>407</v>
      </c>
      <c t="n" s="7" r="H3">
        <v>48640000</v>
      </c>
      <c t="n" s="7" r="I3">
        <v>163207000</v>
      </c>
    </row>
    <row spans="1:9" r="4">
      <c t="s" s="4" r="A4">
        <v>408</v>
      </c>
      <c t="n" s="7" r="F4">
        <v>38000000</v>
      </c>
    </row>
    <row spans="1:9" r="5">
      <c t="s" s="4" r="A5">
        <v>409</v>
      </c>
    </row>
    <row spans="1:9" r="6">
      <c t="s" s="3" r="A6">
        <v>406</v>
      </c>
    </row>
    <row spans="1:9" r="7">
      <c t="s" s="4" r="A7">
        <v>410</v>
      </c>
      <c t="s" s="4" r="E7">
        <v>411</v>
      </c>
    </row>
    <row spans="1:9" r="8">
      <c t="s" s="4" r="A8">
        <v>412</v>
      </c>
      <c t="n" s="7" r="E8">
        <v>67000000</v>
      </c>
    </row>
    <row spans="1:9" r="9">
      <c t="s" s="4" r="A9">
        <v>413</v>
      </c>
      <c t="n" s="7" r="E9">
        <v>16600000</v>
      </c>
    </row>
    <row spans="1:9" r="10">
      <c t="s" s="4" r="A10">
        <v>407</v>
      </c>
      <c t="n" s="7" r="B10">
        <v>61400000</v>
      </c>
    </row>
    <row spans="1:9" r="11">
      <c t="s" s="4" r="A11">
        <v>414</v>
      </c>
      <c t="s" s="4" r="E11">
        <v>415</v>
      </c>
    </row>
    <row spans="1:9" r="12">
      <c t="s" s="4" r="A12">
        <v>416</v>
      </c>
      <c t="s" s="4" r="E12">
        <v>411</v>
      </c>
    </row>
    <row spans="1:9" r="13">
      <c t="s" s="4" r="A13">
        <v>417</v>
      </c>
      <c t="s" s="4" r="E13">
        <v>418</v>
      </c>
    </row>
    <row spans="1:9" r="14">
      <c t="s" s="4" r="A14">
        <v>419</v>
      </c>
      <c t="n" s="6" r="B14">
        <v>4</v>
      </c>
      <c t="n" s="6" r="F14">
        <v>4</v>
      </c>
      <c t="n" s="6" r="H14">
        <v>4</v>
      </c>
    </row>
    <row spans="1:9" r="15">
      <c t="s" s="4" r="A15">
        <v>420</v>
      </c>
    </row>
    <row spans="1:9" r="16">
      <c t="s" s="3" r="A16">
        <v>406</v>
      </c>
    </row>
    <row spans="1:9" r="17">
      <c t="s" s="4" r="A17">
        <v>421</v>
      </c>
      <c t="n" s="6" r="E17">
        <v>32</v>
      </c>
    </row>
    <row spans="1:9" r="18">
      <c t="s" s="4" r="A18">
        <v>422</v>
      </c>
    </row>
    <row spans="1:9" r="19">
      <c t="s" s="3" r="A19">
        <v>406</v>
      </c>
    </row>
    <row spans="1:9" r="20">
      <c t="s" s="4" r="A20">
        <v>412</v>
      </c>
      <c t="n" s="7" r="B20">
        <v>175000000</v>
      </c>
    </row>
    <row spans="1:9" r="21">
      <c t="s" s="4" r="A21">
        <v>413</v>
      </c>
      <c t="n" s="6" r="B21">
        <v>120700000</v>
      </c>
    </row>
    <row spans="1:9" r="22">
      <c t="s" s="4" r="A22">
        <v>407</v>
      </c>
      <c t="n" s="7" r="B22">
        <v>52400000</v>
      </c>
    </row>
    <row spans="1:9" r="23">
      <c t="s" s="4" r="A23">
        <v>416</v>
      </c>
      <c t="s" s="4" r="D23">
        <v>423</v>
      </c>
    </row>
    <row spans="1:9" r="24">
      <c t="s" s="4" r="A24">
        <v>419</v>
      </c>
      <c t="n" s="6" r="B24">
        <v>4</v>
      </c>
      <c t="n" s="6" r="F24">
        <v>4</v>
      </c>
      <c t="n" s="6" r="H24">
        <v>4</v>
      </c>
    </row>
    <row spans="1:9" r="25">
      <c t="s" s="4" r="A25">
        <v>424</v>
      </c>
      <c t="n" s="6" r="B25">
        <v>36</v>
      </c>
      <c t="n" s="6" r="F25">
        <v>36</v>
      </c>
      <c t="n" s="6" r="H25">
        <v>36</v>
      </c>
    </row>
    <row spans="1:9" r="26">
      <c t="s" s="4" r="A26">
        <v>425</v>
      </c>
      <c t="n" s="6" r="H26">
        <v>20</v>
      </c>
    </row>
    <row spans="1:9" r="27">
      <c t="s" s="4" r="A27">
        <v>426</v>
      </c>
      <c t="n" s="6" r="B27">
        <v>20</v>
      </c>
      <c t="n" s="6" r="F27">
        <v>20</v>
      </c>
      <c t="n" s="6" r="H27">
        <v>20</v>
      </c>
    </row>
    <row spans="1:9" r="28">
      <c t="s" s="4" r="A28">
        <v>427</v>
      </c>
      <c t="n" s="6" r="B28">
        <v>42</v>
      </c>
      <c t="n" s="6" r="F28">
        <v>42</v>
      </c>
      <c t="n" s="6" r="H28">
        <v>42</v>
      </c>
    </row>
    <row spans="1:9" r="29">
      <c t="s" s="4" r="A29">
        <v>428</v>
      </c>
      <c t="n" s="6" r="B29">
        <v>9</v>
      </c>
      <c t="n" s="6" r="F29">
        <v>9</v>
      </c>
      <c t="n" s="6" r="H29">
        <v>9</v>
      </c>
    </row>
    <row spans="1:9" r="30">
      <c t="s" s="4" r="A30">
        <v>429</v>
      </c>
      <c t="n" s="6" r="B30">
        <v>4</v>
      </c>
      <c t="n" s="6" r="F30">
        <v>4</v>
      </c>
      <c t="n" s="6" r="H30">
        <v>4</v>
      </c>
    </row>
    <row spans="1:9" r="31">
      <c t="s" s="4" r="A31">
        <v>430</v>
      </c>
    </row>
    <row spans="1:9" r="32">
      <c t="s" s="3" r="A32">
        <v>406</v>
      </c>
    </row>
    <row spans="1:9" r="33">
      <c t="s" s="4" r="A33">
        <v>431</v>
      </c>
      <c t="s" s="4" r="D33">
        <v>432</v>
      </c>
    </row>
    <row spans="1:9" r="34">
      <c t="s" s="4" r="A34">
        <v>433</v>
      </c>
    </row>
    <row spans="1:9" r="35">
      <c t="s" s="3" r="A35">
        <v>406</v>
      </c>
    </row>
    <row spans="1:9" r="36">
      <c t="s" s="4" r="A36">
        <v>431</v>
      </c>
      <c t="s" s="4" r="D36">
        <v>434</v>
      </c>
    </row>
    <row spans="1:9" r="37">
      <c t="s" s="4" r="A37">
        <v>435</v>
      </c>
    </row>
    <row spans="1:9" r="38">
      <c t="s" s="3" r="A38">
        <v>406</v>
      </c>
    </row>
    <row spans="1:9" r="39">
      <c t="s" s="4" r="A39">
        <v>421</v>
      </c>
      <c t="n" s="6" r="D39">
        <v>16</v>
      </c>
    </row>
    <row spans="1:9" r="40">
      <c t="s" s="4" r="A40">
        <v>410</v>
      </c>
      <c t="s" s="4" r="D40">
        <v>432</v>
      </c>
    </row>
    <row spans="1:9" r="41">
      <c t="s" s="4" r="A41">
        <v>419</v>
      </c>
      <c t="n" s="6" r="B41">
        <v>12</v>
      </c>
      <c t="n" s="6" r="F41">
        <v>12</v>
      </c>
      <c t="n" s="6" r="H41">
        <v>12</v>
      </c>
    </row>
    <row spans="1:9" r="42">
      <c t="s" s="4" r="A42">
        <v>436</v>
      </c>
    </row>
    <row spans="1:9" r="43">
      <c t="s" s="3" r="A43">
        <v>406</v>
      </c>
    </row>
    <row spans="1:9" r="44">
      <c t="s" s="4" r="A44">
        <v>421</v>
      </c>
      <c t="n" s="6" r="D44">
        <v>58</v>
      </c>
    </row>
    <row spans="1:9" r="45">
      <c t="s" s="4" r="A45">
        <v>437</v>
      </c>
    </row>
    <row spans="1:9" r="46">
      <c t="s" s="3" r="A46">
        <v>406</v>
      </c>
    </row>
    <row spans="1:9" r="47">
      <c t="s" s="4" r="A47">
        <v>421</v>
      </c>
      <c t="n" s="6" r="D47">
        <v>6</v>
      </c>
    </row>
    <row spans="1:9" r="48">
      <c t="s" s="4" r="A48">
        <v>410</v>
      </c>
      <c t="s" s="4" r="D48">
        <v>423</v>
      </c>
    </row>
    <row spans="1:9" r="49">
      <c t="s" s="4" r="A49">
        <v>419</v>
      </c>
      <c t="n" s="6" r="B49">
        <v>6</v>
      </c>
      <c t="n" s="6" r="F49">
        <v>6</v>
      </c>
      <c t="n" s="6" r="H49">
        <v>6</v>
      </c>
    </row>
    <row spans="1:9" r="50">
      <c t="s" s="4" r="A50">
        <v>438</v>
      </c>
    </row>
    <row spans="1:9" r="51">
      <c t="s" s="3" r="A51">
        <v>406</v>
      </c>
    </row>
    <row spans="1:9" r="52">
      <c t="s" s="4" r="A52">
        <v>408</v>
      </c>
      <c t="n" s="7" r="C52">
        <v>51000</v>
      </c>
    </row>
    <row spans="1:9" r="53">
      <c t="s" s="4" r="A53">
        <v>439</v>
      </c>
      <c t="n" s="6" r="C53">
        <v>300</v>
      </c>
    </row>
    <row spans="1:9" r="54">
      <c t="s" s="4" r="A54">
        <v>440</v>
      </c>
      <c t="n" s="7" r="G54">
        <v>4600000</v>
      </c>
    </row>
    <row spans="1:9" r="55">
      <c t="s" s="4" r="A55">
        <v>441</v>
      </c>
      <c t="n" s="7" r="G55">
        <v>2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42</v>
      </c>
      <c t="s" s="2" r="C1">
        <v>2</v>
      </c>
      <c t="s" s="2" r="D1">
        <v>25</v>
      </c>
    </row>
    <row spans="1:4" r="2">
      <c t="s" s="3" r="A2">
        <v>443</v>
      </c>
    </row>
    <row spans="1:4" r="3">
      <c t="s" s="4" r="A3">
        <v>304</v>
      </c>
      <c t="n" s="7" r="C3">
        <v>126061000</v>
      </c>
      <c t="n" s="7" r="D3">
        <v>109386000</v>
      </c>
    </row>
    <row spans="1:4" r="4">
      <c t="s" s="4" r="A4">
        <v>305</v>
      </c>
      <c t="s" s="4" r="B4">
        <v>55</v>
      </c>
      <c t="n" s="7" r="C4">
        <v>633322000</v>
      </c>
      <c t="n" s="6" r="D4">
        <v>663089000</v>
      </c>
    </row>
    <row spans="1:4" r="5">
      <c t="s" s="4" r="A5">
        <v>314</v>
      </c>
    </row>
    <row spans="1:4" r="6">
      <c t="s" s="3" r="A6">
        <v>443</v>
      </c>
    </row>
    <row spans="1:4" r="7">
      <c t="s" s="4" r="A7">
        <v>304</v>
      </c>
      <c t="n" s="6" r="D7">
        <v>2100000</v>
      </c>
    </row>
    <row spans="1:4" r="8">
      <c t="s" s="4" r="A8">
        <v>305</v>
      </c>
      <c t="n" s="6" r="D8">
        <v>11900000</v>
      </c>
    </row>
    <row spans="1:4" r="9">
      <c t="s" s="4" r="A9">
        <v>444</v>
      </c>
    </row>
    <row spans="1:4" r="10">
      <c t="s" s="3" r="A10">
        <v>443</v>
      </c>
    </row>
    <row spans="1:4" r="11">
      <c t="s" s="4" r="A11">
        <v>445</v>
      </c>
      <c t="n" s="6" r="D11">
        <v>12500000</v>
      </c>
    </row>
    <row spans="1:4" r="12">
      <c t="s" s="4" r="A12">
        <v>319</v>
      </c>
      <c t="n" s="6" r="D12">
        <v>12500000</v>
      </c>
    </row>
    <row spans="1:4" r="13">
      <c t="s" s="4" r="A13">
        <v>320</v>
      </c>
      <c t="n" s="7" r="D13">
        <v>0</v>
      </c>
    </row>
    <row spans="1:4" r="14">
      <c t="n" r="A14"/>
    </row>
    <row spans="1:4" r="15">
      <c t="s" s="4" r="A15">
        <v>69</v>
      </c>
      <c t="s" s="4" r="B15">
        <v>70</v>
      </c>
    </row>
    <row spans="1:4" r="16">
      <c t="s" s="4" r="A16">
        <v>71</v>
      </c>
      <c t="s" s="4" r="B16">
        <v>72</v>
      </c>
    </row>
  </sheetData>
  <mergeCells count="4">
    <mergeCell ref="A1:B1"/>
    <mergeCell ref="A14:C14"/>
    <mergeCell ref="B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s="1" r="A1">
        <v>446</v>
      </c>
      <c t="s" s="2" r="B1">
        <v>1</v>
      </c>
    </row>
    <row spans="1:2" r="2">
      <c t="s" s="2" r="B2">
        <v>447</v>
      </c>
    </row>
    <row spans="1:2" r="3">
      <c t="s" s="4" r="A3">
        <v>448</v>
      </c>
    </row>
    <row spans="1:2" r="4">
      <c t="s" s="3" r="A4">
        <v>449</v>
      </c>
    </row>
    <row spans="1:2" r="5">
      <c t="s" s="4" r="A5">
        <v>450</v>
      </c>
      <c t="s" s="4" r="B5">
        <v>451</v>
      </c>
    </row>
    <row spans="1:2" r="6">
      <c t="s" s="4" r="A6">
        <v>452</v>
      </c>
      <c t="n" s="6" r="B6">
        <v>4</v>
      </c>
    </row>
    <row spans="1:2" r="7">
      <c t="s" s="4" r="A7">
        <v>453</v>
      </c>
    </row>
    <row spans="1:2" r="8">
      <c t="s" s="3" r="A8">
        <v>449</v>
      </c>
    </row>
    <row spans="1:2" r="9">
      <c t="s" s="4" r="A9">
        <v>450</v>
      </c>
      <c t="s" s="4" r="B9">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5</v>
      </c>
      <c t="s" s="2" r="B1">
        <v>1</v>
      </c>
    </row>
    <row spans="1:4" r="2">
      <c t="s" s="2" r="B2">
        <v>2</v>
      </c>
      <c t="s" s="2" r="C2">
        <v>456</v>
      </c>
      <c t="s" s="2" r="D2">
        <v>25</v>
      </c>
    </row>
    <row spans="1:4" r="3">
      <c t="s" s="3" r="A3">
        <v>457</v>
      </c>
    </row>
    <row spans="1:4" r="4">
      <c t="s" s="4" r="A4">
        <v>458</v>
      </c>
      <c t="n" s="7" r="B4">
        <v>131700000</v>
      </c>
      <c t="n" s="7" r="D4">
        <v>111500000</v>
      </c>
    </row>
    <row spans="1:4" r="5">
      <c t="s" s="4" r="A5">
        <v>459</v>
      </c>
    </row>
    <row spans="1:4" r="6">
      <c t="s" s="3" r="A6">
        <v>457</v>
      </c>
    </row>
    <row spans="1:4" r="7">
      <c t="s" s="4" r="A7">
        <v>460</v>
      </c>
      <c t="n" s="6" r="B7">
        <v>42900000</v>
      </c>
    </row>
    <row spans="1:4" r="8">
      <c t="s" s="4" r="A8">
        <v>461</v>
      </c>
    </row>
    <row spans="1:4" r="9">
      <c t="s" s="3" r="A9">
        <v>457</v>
      </c>
    </row>
    <row spans="1:4" r="10">
      <c t="s" s="4" r="A10">
        <v>462</v>
      </c>
      <c t="n" s="7" r="B10">
        <v>190000000</v>
      </c>
    </row>
    <row spans="1:4" r="11">
      <c t="s" s="4" r="A11">
        <v>463</v>
      </c>
      <c t="s" s="4" r="B11">
        <v>464</v>
      </c>
    </row>
    <row spans="1:4" r="12">
      <c t="s" s="4" r="A12">
        <v>465</v>
      </c>
      <c t="s" s="4" r="B12">
        <v>466</v>
      </c>
    </row>
    <row spans="1:4" r="13">
      <c t="s" s="4" r="A13">
        <v>467</v>
      </c>
      <c t="s" s="4" r="B13">
        <v>468</v>
      </c>
    </row>
    <row spans="1:4" r="14">
      <c t="s" s="4" r="A14">
        <v>469</v>
      </c>
      <c t="s" s="4" r="B14">
        <v>470</v>
      </c>
    </row>
    <row spans="1:4" r="15">
      <c t="s" s="4" r="A15">
        <v>471</v>
      </c>
      <c t="n" s="7" r="B15">
        <v>65000000</v>
      </c>
    </row>
    <row spans="1:4" r="16">
      <c t="s" s="4" r="A16">
        <v>472</v>
      </c>
      <c t="n" s="7" r="B16">
        <v>65000000</v>
      </c>
    </row>
    <row spans="1:4" r="17">
      <c t="s" s="4" r="A17">
        <v>473</v>
      </c>
      <c t="s" s="4" r="B17">
        <v>474</v>
      </c>
    </row>
    <row spans="1:4" r="18">
      <c t="s" s="4" r="A18">
        <v>475</v>
      </c>
    </row>
    <row spans="1:4" r="19">
      <c t="s" s="3" r="A19">
        <v>457</v>
      </c>
    </row>
    <row spans="1:4" r="20">
      <c t="s" s="4" r="A20">
        <v>476</v>
      </c>
      <c t="n" s="7" r="B20">
        <v>400000000</v>
      </c>
    </row>
    <row spans="1:4" r="21">
      <c t="s" s="4" r="A21">
        <v>477</v>
      </c>
    </row>
    <row spans="1:4" r="22">
      <c t="s" s="3" r="A22">
        <v>457</v>
      </c>
    </row>
    <row spans="1:4" r="23">
      <c t="s" s="4" r="A23">
        <v>476</v>
      </c>
      <c t="n" s="6" r="B23">
        <v>60000000</v>
      </c>
    </row>
    <row spans="1:4" r="24">
      <c t="s" s="4" r="A24">
        <v>478</v>
      </c>
    </row>
    <row spans="1:4" r="25">
      <c t="s" s="3" r="A25">
        <v>457</v>
      </c>
    </row>
    <row spans="1:4" r="26">
      <c t="s" s="4" r="A26">
        <v>479</v>
      </c>
      <c t="n" s="7" r="B26">
        <v>15000000</v>
      </c>
    </row>
    <row spans="1:4" r="27">
      <c t="s" s="4" r="A27">
        <v>480</v>
      </c>
      <c t="s" s="4" r="B27">
        <v>481</v>
      </c>
    </row>
    <row spans="1:4" r="28">
      <c t="s" s="4" r="A28">
        <v>482</v>
      </c>
    </row>
    <row spans="1:4" r="29">
      <c t="s" s="3" r="A29">
        <v>457</v>
      </c>
    </row>
    <row spans="1:4" r="30">
      <c t="s" s="4" r="A30">
        <v>483</v>
      </c>
      <c t="s" s="4" r="B30">
        <v>484</v>
      </c>
    </row>
    <row spans="1:4" r="31">
      <c t="s" s="4" r="A31">
        <v>469</v>
      </c>
      <c t="s" s="4" r="B31">
        <v>485</v>
      </c>
    </row>
    <row spans="1:4" r="32">
      <c t="s" s="4" r="A32">
        <v>486</v>
      </c>
    </row>
    <row spans="1:4" r="33">
      <c t="s" s="3" r="A33">
        <v>457</v>
      </c>
    </row>
    <row spans="1:4" r="34">
      <c t="s" s="4" r="A34">
        <v>476</v>
      </c>
      <c t="n" s="7" r="C34">
        <v>19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s="1" r="A1">
        <v>487</v>
      </c>
      <c t="s" s="2" r="B1">
        <v>488</v>
      </c>
      <c t="s" s="2" r="C1">
        <v>2</v>
      </c>
      <c t="s" s="2" r="D1">
        <v>488</v>
      </c>
      <c t="s" s="2" r="E1">
        <v>2</v>
      </c>
      <c t="s" s="2" r="F1">
        <v>85</v>
      </c>
      <c t="s" s="2" r="G1">
        <v>25</v>
      </c>
    </row>
    <row spans="1:7" r="2">
      <c t="s" s="3" r="A2">
        <v>457</v>
      </c>
    </row>
    <row spans="1:7" r="3">
      <c t="s" s="4" r="A3">
        <v>489</v>
      </c>
      <c t="n" s="12" r="D3">
        <v>10.1</v>
      </c>
    </row>
    <row spans="1:7" r="4">
      <c t="s" s="4" r="A4">
        <v>490</v>
      </c>
      <c t="n" s="7" r="C4">
        <v>-35000</v>
      </c>
      <c t="n" s="7" r="E4">
        <v>-9048000</v>
      </c>
    </row>
    <row spans="1:7" r="5">
      <c t="s" s="4" r="A5">
        <v>491</v>
      </c>
      <c t="n" s="12" r="B5">
        <v>8.4</v>
      </c>
      <c t="n" s="12" r="E5">
        <v>8.4</v>
      </c>
    </row>
    <row spans="1:7" r="6">
      <c t="s" s="4" r="A6">
        <v>492</v>
      </c>
      <c t="n" s="7" r="B6">
        <v>6500000</v>
      </c>
      <c t="n" s="7" r="D6">
        <v>6500000</v>
      </c>
    </row>
    <row spans="1:7" r="7">
      <c t="s" s="4" r="A7">
        <v>493</v>
      </c>
      <c t="n" s="7" r="B7">
        <v>12800000</v>
      </c>
      <c t="n" s="6" r="D7">
        <v>12800000</v>
      </c>
    </row>
    <row spans="1:7" r="8">
      <c t="s" s="4" r="A8">
        <v>494</v>
      </c>
      <c t="n" s="7" r="E8">
        <v>5024000</v>
      </c>
      <c t="n" s="7" r="F8">
        <v>629000</v>
      </c>
    </row>
    <row spans="1:7" r="9">
      <c t="s" s="4" r="A9">
        <v>495</v>
      </c>
      <c t="n" s="12" r="B9">
        <v>22.7</v>
      </c>
      <c t="n" s="12" r="E9">
        <v>22.7</v>
      </c>
    </row>
    <row spans="1:7" r="10">
      <c t="s" s="4" r="A10">
        <v>105</v>
      </c>
      <c t="n" s="6" r="C10">
        <v>423000</v>
      </c>
      <c t="n" s="7" r="E10">
        <v>24130000</v>
      </c>
    </row>
    <row spans="1:7" r="11">
      <c t="s" s="4" r="A11">
        <v>496</v>
      </c>
      <c t="s" s="4" r="G11">
        <v>497</v>
      </c>
    </row>
    <row spans="1:7" r="12">
      <c t="s" s="4" r="A12">
        <v>498</v>
      </c>
      <c t="s" s="4" r="E12">
        <v>499</v>
      </c>
    </row>
    <row spans="1:7" r="13">
      <c t="s" s="4" r="A13">
        <v>500</v>
      </c>
      <c t="n" s="6" r="C13">
        <v>109200000</v>
      </c>
      <c t="n" s="7" r="E13">
        <v>109200000</v>
      </c>
    </row>
    <row spans="1:7" r="14">
      <c t="s" s="4" r="A14">
        <v>56</v>
      </c>
      <c t="n" s="6" r="C14">
        <v>134000</v>
      </c>
      <c t="n" s="6" r="E14">
        <v>134000</v>
      </c>
      <c t="n" s="7" r="G14">
        <v>2344000</v>
      </c>
    </row>
    <row spans="1:7" r="15">
      <c t="s" s="4" r="A15">
        <v>501</v>
      </c>
      <c t="n" s="6" r="C15">
        <v>1300000</v>
      </c>
      <c t="n" s="7" r="E15">
        <v>1400000</v>
      </c>
    </row>
    <row spans="1:7" r="16">
      <c t="s" s="4" r="A16">
        <v>353</v>
      </c>
    </row>
    <row spans="1:7" r="17">
      <c t="s" s="3" r="A17">
        <v>457</v>
      </c>
    </row>
    <row spans="1:7" r="18">
      <c t="s" s="4" r="A18">
        <v>502</v>
      </c>
      <c t="n" s="6" r="D18">
        <v>675000000</v>
      </c>
    </row>
    <row spans="1:7" r="19">
      <c t="s" s="4" r="A19">
        <v>503</v>
      </c>
    </row>
    <row spans="1:7" r="20">
      <c t="s" s="3" r="A20">
        <v>457</v>
      </c>
    </row>
    <row spans="1:7" r="21">
      <c t="s" s="4" r="A21">
        <v>504</v>
      </c>
      <c t="s" s="4" r="E21">
        <v>505</v>
      </c>
    </row>
    <row spans="1:7" r="22">
      <c t="s" s="4" r="A22">
        <v>506</v>
      </c>
    </row>
    <row spans="1:7" r="23">
      <c t="s" s="3" r="A23">
        <v>457</v>
      </c>
    </row>
    <row spans="1:7" r="24">
      <c t="s" s="4" r="A24">
        <v>490</v>
      </c>
      <c t="n" s="6" r="D24">
        <v>0</v>
      </c>
    </row>
    <row spans="1:7" r="25">
      <c t="s" s="4" r="A25">
        <v>507</v>
      </c>
      <c t="n" s="7" r="B25">
        <v>633200000</v>
      </c>
      <c t="n" s="7" r="D25">
        <v>633200000</v>
      </c>
    </row>
    <row spans="1:7" r="26">
      <c t="s" s="4" r="A26">
        <v>508</v>
      </c>
      <c t="n" s="6" r="B26">
        <v>500000</v>
      </c>
    </row>
    <row spans="1:7" r="27">
      <c t="s" s="4" r="A27">
        <v>509</v>
      </c>
      <c t="s" s="4" r="E27">
        <v>510</v>
      </c>
    </row>
    <row spans="1:7" r="28">
      <c t="s" s="4" r="A28">
        <v>309</v>
      </c>
      <c t="s" s="4" r="E28">
        <v>511</v>
      </c>
    </row>
    <row spans="1:7" r="29">
      <c t="s" s="4" r="A29">
        <v>494</v>
      </c>
      <c t="n" s="7" r="C29">
        <v>100000</v>
      </c>
      <c t="n" s="7" r="E29">
        <v>9000000</v>
      </c>
    </row>
    <row spans="1:7" r="30">
      <c t="s" s="4" r="A30">
        <v>512</v>
      </c>
      <c t="n" s="7" r="B30">
        <v>45700000</v>
      </c>
    </row>
    <row spans="1:7" r="31">
      <c t="s" s="4" r="A31">
        <v>513</v>
      </c>
      <c t="s" s="4" r="E31">
        <v>514</v>
      </c>
    </row>
    <row spans="1:7" r="32">
      <c t="s" s="4" r="A32">
        <v>515</v>
      </c>
      <c t="s" s="4" r="E32">
        <v>514</v>
      </c>
    </row>
    <row spans="1:7" r="33">
      <c t="s" s="4" r="A33">
        <v>516</v>
      </c>
      <c t="s" s="4" r="E33">
        <v>411</v>
      </c>
    </row>
    <row spans="1:7" r="34">
      <c t="s" s="4" r="A34">
        <v>517</v>
      </c>
    </row>
    <row spans="1:7" r="35">
      <c t="s" s="3" r="A35">
        <v>457</v>
      </c>
    </row>
    <row spans="1:7" r="36">
      <c t="s" s="4" r="A36">
        <v>307</v>
      </c>
      <c t="s" s="4" r="B36">
        <v>518</v>
      </c>
      <c t="s" s="4" r="D36">
        <v>518</v>
      </c>
    </row>
    <row spans="1:7" r="37">
      <c t="s" s="4" r="A37">
        <v>519</v>
      </c>
    </row>
    <row spans="1:7" r="38">
      <c t="s" s="3" r="A38">
        <v>457</v>
      </c>
    </row>
    <row spans="1:7" r="39">
      <c t="s" s="4" r="A39">
        <v>307</v>
      </c>
      <c t="s" s="4" r="B39">
        <v>520</v>
      </c>
      <c t="s" s="4" r="D39">
        <v>520</v>
      </c>
    </row>
    <row spans="1:7" r="40">
      <c t="s" s="4" r="A40">
        <v>521</v>
      </c>
    </row>
    <row spans="1:7" r="41">
      <c t="s" s="3" r="A41">
        <v>457</v>
      </c>
    </row>
    <row spans="1:7" r="42">
      <c t="s" s="4" r="A42">
        <v>507</v>
      </c>
      <c t="n" s="7" r="B42">
        <v>324000000</v>
      </c>
      <c t="n" s="7" r="D42">
        <v>324000000</v>
      </c>
    </row>
    <row spans="1:7" r="43">
      <c t="s" s="4" r="A43">
        <v>522</v>
      </c>
      <c t="s" s="4" r="B43">
        <v>523</v>
      </c>
    </row>
    <row spans="1:7" r="44">
      <c t="s" s="4" r="A44">
        <v>524</v>
      </c>
      <c t="n" s="7" r="B44">
        <v>27700000</v>
      </c>
    </row>
    <row spans="1:7" r="45">
      <c t="s" s="4" r="A45">
        <v>525</v>
      </c>
    </row>
    <row spans="1:7" r="46">
      <c t="s" s="3" r="A46">
        <v>457</v>
      </c>
    </row>
    <row spans="1:7" r="47">
      <c t="s" s="4" r="A47">
        <v>507</v>
      </c>
      <c t="n" s="7" r="B47">
        <v>309100000</v>
      </c>
      <c t="n" s="7" r="D47">
        <v>309100000</v>
      </c>
    </row>
    <row spans="1:7" r="48">
      <c t="s" s="4" r="A48">
        <v>522</v>
      </c>
      <c t="s" s="4" r="B48">
        <v>526</v>
      </c>
    </row>
    <row spans="1:7" r="49">
      <c t="s" s="4" r="A49">
        <v>306</v>
      </c>
    </row>
    <row spans="1:7" r="50">
      <c t="s" s="3" r="A50">
        <v>457</v>
      </c>
    </row>
    <row spans="1:7" r="51">
      <c t="s" s="4" r="A51">
        <v>307</v>
      </c>
      <c t="s" s="4" r="C51">
        <v>308</v>
      </c>
      <c t="s" s="4" r="E51">
        <v>308</v>
      </c>
      <c t="s" s="4" r="G51">
        <v>308</v>
      </c>
    </row>
    <row spans="1:7" r="52">
      <c t="s" s="4" r="A52">
        <v>309</v>
      </c>
      <c t="s" s="4" r="E52">
        <v>310</v>
      </c>
    </row>
    <row spans="1:7" r="53">
      <c t="s" s="4" r="A53">
        <v>311</v>
      </c>
    </row>
    <row spans="1:7" r="54">
      <c t="s" s="3" r="A54">
        <v>457</v>
      </c>
    </row>
    <row spans="1:7" r="55">
      <c t="s" s="4" r="A55">
        <v>307</v>
      </c>
      <c t="s" s="4" r="C55">
        <v>312</v>
      </c>
      <c t="s" s="4" r="E55">
        <v>312</v>
      </c>
      <c t="s" s="4" r="G55">
        <v>312</v>
      </c>
    </row>
    <row spans="1:7" r="56">
      <c t="s" s="4" r="A56">
        <v>309</v>
      </c>
      <c t="s" s="4" r="E56">
        <v>3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27</v>
      </c>
      <c t="s" s="2" r="C1">
        <v>2</v>
      </c>
      <c t="s" s="2" r="D1">
        <v>25</v>
      </c>
    </row>
    <row spans="1:4" r="2">
      <c t="s" s="3" r="A2">
        <v>210</v>
      </c>
    </row>
    <row spans="1:4" r="3">
      <c t="s" s="4" r="A3">
        <v>54</v>
      </c>
      <c t="s" s="4" r="B3">
        <v>55</v>
      </c>
      <c t="n" s="7" r="C3">
        <v>633322</v>
      </c>
      <c t="n" s="7" r="D3">
        <v>663089</v>
      </c>
    </row>
    <row spans="1:4" r="4">
      <c t="s" s="4" r="A4">
        <v>56</v>
      </c>
      <c t="n" s="6" r="C4">
        <v>134</v>
      </c>
      <c t="n" s="6" r="D4">
        <v>2344</v>
      </c>
    </row>
    <row spans="1:4" r="5">
      <c t="s" s="4" r="A5">
        <v>528</v>
      </c>
      <c t="s" s="4" r="B5">
        <v>529</v>
      </c>
      <c t="n" s="6" r="C5">
        <v>125396</v>
      </c>
      <c t="n" s="6" r="D5">
        <v>109396</v>
      </c>
    </row>
    <row spans="1:4" r="6">
      <c t="s" s="4" r="A6">
        <v>530</v>
      </c>
      <c t="s" s="4" r="B6">
        <v>531</v>
      </c>
      <c t="n" s="6" r="C6">
        <v>866</v>
      </c>
      <c t="n" s="6" r="D6">
        <v>419</v>
      </c>
    </row>
    <row spans="1:4" r="7">
      <c t="s" s="4" r="A7">
        <v>532</v>
      </c>
      <c t="n" s="6" r="C7">
        <v>759718</v>
      </c>
      <c t="n" s="6" r="D7">
        <v>775248</v>
      </c>
    </row>
    <row spans="1:4" r="8">
      <c t="s" s="4" r="A8">
        <v>533</v>
      </c>
      <c t="n" s="6" r="C8">
        <v>-201</v>
      </c>
      <c t="n" s="6" r="D8">
        <v>-402</v>
      </c>
    </row>
    <row spans="1:4" r="9">
      <c t="s" s="4" r="A9">
        <v>534</v>
      </c>
      <c t="n" s="7" r="C9">
        <v>759517</v>
      </c>
      <c t="n" s="7" r="D9">
        <v>774846</v>
      </c>
    </row>
    <row spans="1:4" r="10">
      <c t="n" r="A10"/>
    </row>
    <row spans="1:4" r="11">
      <c t="s" s="4" r="A11">
        <v>69</v>
      </c>
      <c t="s" s="4" r="B11">
        <v>70</v>
      </c>
    </row>
    <row spans="1:4" r="12">
      <c t="s" s="4" r="A12">
        <v>71</v>
      </c>
      <c t="s" s="4" r="B12">
        <v>72</v>
      </c>
    </row>
    <row spans="1:4" r="13">
      <c t="s" s="4" r="A13">
        <v>535</v>
      </c>
      <c t="s" s="4" r="B13">
        <v>536</v>
      </c>
    </row>
    <row spans="1:4" r="14">
      <c t="s" s="4" r="A14">
        <v>537</v>
      </c>
      <c t="s" s="4" r="B14">
        <v>538</v>
      </c>
    </row>
  </sheetData>
  <mergeCells count="6">
    <mergeCell ref="A1:B1"/>
    <mergeCell ref="A10:C10"/>
    <mergeCell ref="B11:C11"/>
    <mergeCell ref="B12:C12"/>
    <mergeCell ref="B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39</v>
      </c>
      <c t="s" s="2" r="B1">
        <v>2</v>
      </c>
      <c t="s" s="2" r="C1">
        <v>2</v>
      </c>
      <c t="s" s="2" r="D1">
        <v>2</v>
      </c>
      <c t="s" s="2" r="E1">
        <v>25</v>
      </c>
    </row>
    <row spans="1:5" r="2">
      <c t="s" s="4" r="A2">
        <v>540</v>
      </c>
    </row>
    <row spans="1:5" r="3">
      <c t="s" s="3" r="A3">
        <v>457</v>
      </c>
    </row>
    <row spans="1:5" r="4">
      <c t="s" s="4" r="A4">
        <v>541</v>
      </c>
      <c t="n" s="11" r="B4">
        <v>1.3</v>
      </c>
      <c t="n" s="11" r="C4">
        <v>1.3</v>
      </c>
      <c t="n" s="11" r="D4">
        <v>1.3</v>
      </c>
      <c t="n" s="11" r="E4">
        <v>11.9</v>
      </c>
    </row>
    <row spans="1:5" r="5">
      <c t="s" s="4" r="A5">
        <v>542</v>
      </c>
    </row>
    <row spans="1:5" r="6">
      <c t="s" s="3" r="A6">
        <v>457</v>
      </c>
    </row>
    <row spans="1:5" r="7">
      <c t="s" s="4" r="A7">
        <v>541</v>
      </c>
      <c t="n" s="12" r="B7">
        <v>6.3</v>
      </c>
      <c t="n" s="11" r="C7">
        <v>6.3</v>
      </c>
      <c t="n" s="11" r="D7">
        <v>6.3</v>
      </c>
      <c t="n" s="11" r="E7">
        <v>2.1</v>
      </c>
    </row>
    <row spans="1:5" r="8">
      <c t="s" s="4" r="A8">
        <v>543</v>
      </c>
    </row>
    <row spans="1:5" r="9">
      <c t="s" s="3" r="A9">
        <v>457</v>
      </c>
    </row>
    <row spans="1:5" r="10">
      <c t="s" s="4" r="A10">
        <v>544</v>
      </c>
      <c t="n" s="11" r="B10">
        <v>32.5</v>
      </c>
    </row>
    <row spans="1:5" r="11">
      <c t="s" s="4" r="A11">
        <v>461</v>
      </c>
    </row>
    <row spans="1:5" r="12">
      <c t="s" s="3" r="A12">
        <v>457</v>
      </c>
    </row>
    <row spans="1:5" r="13">
      <c t="s" s="4" r="A13">
        <v>545</v>
      </c>
      <c t="s" s="4" r="C13">
        <v>546</v>
      </c>
      <c t="s" s="4" r="D13">
        <v>547</v>
      </c>
    </row>
    <row spans="1:5" r="14">
      <c t="s" s="4" r="A14">
        <v>530</v>
      </c>
    </row>
    <row spans="1:5" r="15">
      <c t="s" s="3" r="A15">
        <v>457</v>
      </c>
    </row>
    <row spans="1:5" r="16">
      <c t="s" s="4" r="A16">
        <v>545</v>
      </c>
      <c t="s" s="4" r="C16">
        <v>548</v>
      </c>
      <c t="s" s="4" r="D16">
        <v>5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80"/>
    <col customWidth="1" max="3" min="3" width="4"/>
  </cols>
  <sheetData>
    <row spans="1:3" r="1">
      <c t="s" s="1" r="A1">
        <v>550</v>
      </c>
      <c t="s" s="2" r="B1">
        <v>551</v>
      </c>
    </row>
    <row spans="1:3" r="2">
      <c t="s" s="3" r="A2">
        <v>210</v>
      </c>
    </row>
    <row spans="1:3" r="3">
      <c t="n" s="6" r="A3">
        <v>2016</v>
      </c>
      <c t="n" s="7" r="B3">
        <v>100</v>
      </c>
    </row>
    <row spans="1:3" r="4">
      <c t="n" s="6" r="A4">
        <v>2017</v>
      </c>
      <c t="n" s="6" r="B4">
        <v>135</v>
      </c>
    </row>
    <row spans="1:3" r="5">
      <c t="n" s="6" r="A5">
        <v>2018</v>
      </c>
      <c t="n" s="6" r="B5">
        <v>155</v>
      </c>
    </row>
    <row spans="1:3" r="6">
      <c t="n" s="6" r="A6">
        <v>2019</v>
      </c>
      <c t="n" s="6" r="B6">
        <v>131857</v>
      </c>
    </row>
    <row spans="1:3" r="7">
      <c t="n" s="6" r="A7">
        <v>2020</v>
      </c>
      <c t="n" s="6" r="B7">
        <v>596316</v>
      </c>
    </row>
    <row spans="1:3" r="8">
      <c t="s" s="4" r="A8">
        <v>552</v>
      </c>
      <c t="n" s="6" r="B8">
        <v>6099</v>
      </c>
    </row>
    <row spans="1:3" r="9">
      <c t="s" s="4" r="A9">
        <v>128</v>
      </c>
      <c t="n" s="7" r="B9">
        <v>734662</v>
      </c>
      <c t="s" s="4" r="C9">
        <v>69</v>
      </c>
    </row>
    <row spans="1:3" r="10">
      <c t="n" r="A10"/>
    </row>
    <row spans="1:3" r="11">
      <c t="s" s="4" r="A11">
        <v>69</v>
      </c>
      <c t="s" s="4" r="B11">
        <v>553</v>
      </c>
    </row>
  </sheetData>
  <mergeCells count="3">
    <mergeCell ref="B1:C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27"/>
    <col customWidth="1" max="6" min="6" width="20"/>
  </cols>
  <sheetData>
    <row spans="1:6" r="1">
      <c t="s" s="1" r="A1">
        <v>127</v>
      </c>
      <c t="s" s="2" r="B1">
        <v>128</v>
      </c>
      <c t="s" s="2" r="C1">
        <v>64</v>
      </c>
      <c t="s" s="2" r="D1">
        <v>63</v>
      </c>
      <c t="s" s="2" r="E1">
        <v>129</v>
      </c>
      <c t="s" s="2" r="F1">
        <v>66</v>
      </c>
    </row>
    <row spans="1:6" r="2">
      <c t="s" s="4" r="A2">
        <v>130</v>
      </c>
      <c t="n" s="7" r="B2">
        <v>160231</v>
      </c>
      <c t="n" s="7" r="C2">
        <v>54</v>
      </c>
      <c t="n" s="7" r="D2">
        <v>1</v>
      </c>
      <c t="n" s="7" r="E2">
        <v>623863</v>
      </c>
      <c t="n" s="7" r="F2">
        <v>-463687</v>
      </c>
    </row>
    <row spans="1:6" r="3">
      <c t="s" s="4" r="A3">
        <v>131</v>
      </c>
      <c t="n" s="6" r="C3">
        <v>55741</v>
      </c>
      <c t="n" s="6" r="D3">
        <v>16</v>
      </c>
    </row>
    <row spans="1:6" r="4">
      <c t="s" s="4" r="A4">
        <v>132</v>
      </c>
      <c t="n" s="6" r="B4">
        <v>1899</v>
      </c>
      <c t="n" s="6" r="E4">
        <v>1899</v>
      </c>
    </row>
    <row spans="1:6" r="5">
      <c t="s" s="4" r="A5">
        <v>133</v>
      </c>
      <c t="n" s="6" r="B5">
        <v>6412</v>
      </c>
      <c t="n" s="7" r="C5">
        <v>8</v>
      </c>
      <c t="n" s="6" r="E5">
        <v>6404</v>
      </c>
    </row>
    <row spans="1:6" r="6">
      <c t="s" s="4" r="A6">
        <v>134</v>
      </c>
      <c t="n" s="6" r="C6">
        <v>8413</v>
      </c>
    </row>
    <row spans="1:6" r="7">
      <c t="s" s="4" r="A7">
        <v>135</v>
      </c>
      <c t="n" s="6" r="B7">
        <v>16916</v>
      </c>
      <c t="n" s="7" r="C7">
        <v>22</v>
      </c>
      <c t="n" s="6" r="E7">
        <v>16894</v>
      </c>
    </row>
    <row spans="1:6" r="8">
      <c t="s" s="4" r="A8">
        <v>136</v>
      </c>
      <c t="n" s="6" r="C8">
        <v>22683</v>
      </c>
    </row>
    <row spans="1:6" r="9">
      <c t="s" s="4" r="A9">
        <v>137</v>
      </c>
      <c t="n" s="6" r="E9">
        <v>52</v>
      </c>
      <c t="n" s="6" r="F9">
        <v>-52</v>
      </c>
    </row>
    <row spans="1:6" r="10">
      <c t="s" s="4" r="A10">
        <v>138</v>
      </c>
      <c t="n" s="6" r="C10">
        <v>62</v>
      </c>
    </row>
    <row spans="1:6" r="11">
      <c t="s" s="4" r="A11">
        <v>139</v>
      </c>
      <c t="n" s="6" r="B11">
        <v>1</v>
      </c>
      <c t="n" s="7" r="C11">
        <v>1</v>
      </c>
    </row>
    <row spans="1:6" r="12">
      <c t="s" s="4" r="A12">
        <v>140</v>
      </c>
      <c t="n" s="6" r="C12">
        <v>-24</v>
      </c>
    </row>
    <row spans="1:6" r="13">
      <c t="s" s="4" r="A13">
        <v>141</v>
      </c>
      <c t="n" s="7" r="C13">
        <v>9</v>
      </c>
      <c t="n" s="6" r="E13">
        <v>-9</v>
      </c>
    </row>
    <row spans="1:6" r="14">
      <c t="s" s="4" r="A14">
        <v>142</v>
      </c>
      <c t="n" s="6" r="C14">
        <v>9012</v>
      </c>
      <c t="n" s="6" r="D14">
        <v>-12</v>
      </c>
    </row>
    <row spans="1:6" r="15">
      <c t="s" s="4" r="A15">
        <v>143</v>
      </c>
      <c t="n" s="6" r="B15">
        <v>-109321</v>
      </c>
      <c t="n" s="6" r="F15">
        <v>-109321</v>
      </c>
    </row>
    <row spans="1:6" r="16">
      <c t="s" s="4" r="A16">
        <v>144</v>
      </c>
      <c t="n" s="7" r="B16">
        <v>76138</v>
      </c>
      <c t="n" s="7" r="C16">
        <v>94</v>
      </c>
      <c t="n" s="7" r="D16">
        <v>1</v>
      </c>
      <c t="n" s="7" r="E16">
        <v>649103</v>
      </c>
      <c t="n" s="7" r="F16">
        <v>-573060</v>
      </c>
    </row>
    <row spans="1:6" r="17">
      <c t="s" s="4" r="A17">
        <v>145</v>
      </c>
      <c t="n" s="6" r="C17">
        <v>95887</v>
      </c>
      <c t="n" s="6" r="D17">
        <v>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4</v>
      </c>
      <c t="s" s="2" r="B1">
        <v>551</v>
      </c>
    </row>
    <row spans="1:2" r="2">
      <c t="s" s="3" r="A2">
        <v>457</v>
      </c>
    </row>
    <row spans="1:2" r="3">
      <c t="s" s="4" r="A3">
        <v>555</v>
      </c>
      <c t="n" s="11" r="B3">
        <v>0.1</v>
      </c>
    </row>
    <row spans="1:2" r="4">
      <c t="s" s="4" r="A4">
        <v>556</v>
      </c>
      <c t="n" s="12" r="B4">
        <v>32.5</v>
      </c>
    </row>
    <row spans="1:2" r="5">
      <c t="s" s="4" r="A5">
        <v>506</v>
      </c>
    </row>
    <row spans="1:2" r="6">
      <c t="s" s="3" r="A6">
        <v>457</v>
      </c>
    </row>
    <row spans="1:2" r="7">
      <c t="s" s="4" r="A7">
        <v>557</v>
      </c>
      <c t="n" s="11" r="B7">
        <v>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8</v>
      </c>
      <c t="s" s="2" r="B1">
        <v>84</v>
      </c>
      <c t="s" s="2" r="D1">
        <v>1</v>
      </c>
    </row>
    <row spans="1:6" r="2">
      <c t="s" s="2" r="B2">
        <v>2</v>
      </c>
      <c t="s" s="2" r="C2">
        <v>85</v>
      </c>
      <c t="s" s="2" r="D2">
        <v>2</v>
      </c>
      <c t="s" s="2" r="E2">
        <v>85</v>
      </c>
      <c t="s" s="2" r="F2">
        <v>25</v>
      </c>
    </row>
    <row spans="1:6" r="3">
      <c t="s" s="3" r="A3">
        <v>559</v>
      </c>
    </row>
    <row spans="1:6" r="4">
      <c t="s" s="4" r="A4">
        <v>152</v>
      </c>
      <c t="n" s="7" r="D4">
        <v>-32485000</v>
      </c>
      <c t="n" s="7" r="E4">
        <v>-40102000</v>
      </c>
    </row>
    <row spans="1:6" r="5">
      <c t="s" s="4" r="A5">
        <v>542</v>
      </c>
      <c t="n" s="7" r="B5">
        <v>131700000</v>
      </c>
      <c t="n" s="6" r="D5">
        <v>131700000</v>
      </c>
      <c t="n" s="7" r="F5">
        <v>111500000</v>
      </c>
    </row>
    <row spans="1:6" r="6">
      <c t="s" s="4" r="A6">
        <v>560</v>
      </c>
      <c t="n" s="6" r="B6">
        <v>602100000</v>
      </c>
      <c t="n" s="6" r="D6">
        <v>602100000</v>
      </c>
    </row>
    <row spans="1:6" r="7">
      <c t="s" s="4" r="A7">
        <v>561</v>
      </c>
      <c t="n" s="6" r="B7">
        <v>0</v>
      </c>
      <c t="n" s="6" r="D7">
        <v>0</v>
      </c>
      <c t="n" s="6" r="F7">
        <v>0</v>
      </c>
    </row>
    <row spans="1:6" r="8">
      <c t="s" s="4" r="A8">
        <v>562</v>
      </c>
      <c t="n" s="6" r="B8">
        <v>3800000</v>
      </c>
      <c t="n" s="6" r="D8">
        <v>3800000</v>
      </c>
      <c t="n" s="7" r="F8">
        <v>35800000</v>
      </c>
    </row>
    <row spans="1:6" r="9">
      <c t="s" s="4" r="A9">
        <v>563</v>
      </c>
      <c t="n" s="6" r="D9">
        <v>7200000</v>
      </c>
      <c t="n" s="6" r="E9">
        <v>400000</v>
      </c>
    </row>
    <row spans="1:6" r="10">
      <c t="s" s="4" r="A10">
        <v>94</v>
      </c>
      <c t="n" s="7" r="B10">
        <v>9563000</v>
      </c>
      <c t="n" s="7" r="C10">
        <v>85193000</v>
      </c>
      <c t="n" s="6" r="D10">
        <v>45344000</v>
      </c>
      <c t="n" s="6" r="E10">
        <v>209880000</v>
      </c>
    </row>
    <row spans="1:6" r="11">
      <c t="s" s="4" r="A11">
        <v>564</v>
      </c>
    </row>
    <row spans="1:6" r="12">
      <c t="s" s="3" r="A12">
        <v>559</v>
      </c>
    </row>
    <row spans="1:6" r="13">
      <c t="s" s="4" r="A13">
        <v>94</v>
      </c>
      <c t="n" s="6" r="D13">
        <v>45300000</v>
      </c>
    </row>
    <row spans="1:6" r="14">
      <c t="s" s="4" r="A14">
        <v>253</v>
      </c>
    </row>
    <row spans="1:6" r="15">
      <c t="s" s="3" r="A15">
        <v>559</v>
      </c>
    </row>
    <row spans="1:6" r="16">
      <c t="s" s="4" r="A16">
        <v>565</v>
      </c>
      <c t="n" s="6" r="D16">
        <v>-1166000</v>
      </c>
    </row>
    <row spans="1:6" r="17">
      <c t="s" s="4" r="A17">
        <v>566</v>
      </c>
    </row>
    <row spans="1:6" r="18">
      <c t="s" s="3" r="A18">
        <v>559</v>
      </c>
    </row>
    <row spans="1:6" r="19">
      <c t="s" s="4" r="A19">
        <v>565</v>
      </c>
      <c t="n" s="6" r="D19">
        <v>1200000</v>
      </c>
    </row>
    <row spans="1:6" r="20">
      <c t="s" s="4" r="A20">
        <v>94</v>
      </c>
      <c t="n" s="6" r="C20">
        <v>54619000</v>
      </c>
      <c t="n" s="7" r="D20">
        <v>3543000</v>
      </c>
      <c t="n" s="6" r="E20">
        <v>54797000</v>
      </c>
    </row>
    <row spans="1:6" r="21">
      <c t="s" s="4" r="A21">
        <v>567</v>
      </c>
    </row>
    <row spans="1:6" r="22">
      <c t="s" s="3" r="A22">
        <v>559</v>
      </c>
    </row>
    <row spans="1:6" r="23">
      <c t="s" s="4" r="A23">
        <v>568</v>
      </c>
      <c t="s" s="4" r="B23">
        <v>484</v>
      </c>
      <c t="s" s="4" r="D23">
        <v>484</v>
      </c>
    </row>
    <row spans="1:6" r="24">
      <c t="s" s="4" r="A24">
        <v>569</v>
      </c>
    </row>
    <row spans="1:6" r="25">
      <c t="s" s="3" r="A25">
        <v>559</v>
      </c>
    </row>
    <row spans="1:6" r="26">
      <c t="s" s="4" r="A26">
        <v>568</v>
      </c>
      <c t="s" s="4" r="B26">
        <v>570</v>
      </c>
      <c t="s" s="4" r="D26">
        <v>570</v>
      </c>
    </row>
    <row spans="1:6" r="27">
      <c t="s" s="4" r="A27">
        <v>571</v>
      </c>
      <c t="s" s="4" r="B27">
        <v>423</v>
      </c>
      <c t="s" s="4" r="D27">
        <v>423</v>
      </c>
    </row>
    <row spans="1:6" r="28">
      <c t="s" s="4" r="A28">
        <v>572</v>
      </c>
    </row>
    <row spans="1:6" r="29">
      <c t="s" s="3" r="A29">
        <v>559</v>
      </c>
    </row>
    <row spans="1:6" r="30">
      <c t="s" s="4" r="A30">
        <v>568</v>
      </c>
      <c t="s" s="4" r="B30">
        <v>415</v>
      </c>
      <c t="s" s="4" r="D30">
        <v>415</v>
      </c>
    </row>
    <row spans="1:6" r="31">
      <c t="s" s="4" r="A31">
        <v>573</v>
      </c>
    </row>
    <row spans="1:6" r="32">
      <c t="s" s="3" r="A32">
        <v>559</v>
      </c>
    </row>
    <row spans="1:6" r="33">
      <c t="s" s="4" r="A33">
        <v>152</v>
      </c>
      <c t="n" s="7" r="B33">
        <v>2100000</v>
      </c>
      <c t="n" s="6" r="C33">
        <v>15100000</v>
      </c>
      <c t="n" s="7" r="D33">
        <v>32500000</v>
      </c>
      <c t="n" s="6" r="E33">
        <v>39200000</v>
      </c>
    </row>
    <row spans="1:6" r="34">
      <c t="s" s="4" r="A34">
        <v>574</v>
      </c>
    </row>
    <row spans="1:6" r="35">
      <c t="s" s="3" r="A35">
        <v>559</v>
      </c>
    </row>
    <row spans="1:6" r="36">
      <c t="s" s="4" r="A36">
        <v>152</v>
      </c>
      <c t="n" s="7" r="C36">
        <v>100000</v>
      </c>
    </row>
    <row spans="1:6" r="37">
      <c t="s" s="4" r="A37">
        <v>575</v>
      </c>
    </row>
    <row spans="1:6" r="38">
      <c t="s" s="3" r="A38">
        <v>559</v>
      </c>
    </row>
    <row spans="1:6" r="39">
      <c t="s" s="4" r="A39">
        <v>152</v>
      </c>
      <c t="n" s="7" r="E39">
        <v>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6</v>
      </c>
      <c t="s" s="2" r="B1">
        <v>84</v>
      </c>
      <c t="s" s="2" r="D1">
        <v>1</v>
      </c>
    </row>
    <row spans="1:5" r="2">
      <c t="s" s="2" r="B2">
        <v>2</v>
      </c>
      <c t="s" s="2" r="C2">
        <v>85</v>
      </c>
      <c t="s" s="2" r="D2">
        <v>2</v>
      </c>
      <c t="s" s="2" r="E2">
        <v>85</v>
      </c>
    </row>
    <row spans="1:5" r="3">
      <c t="s" s="3" r="A3">
        <v>577</v>
      </c>
    </row>
    <row spans="1:5" r="4">
      <c t="s" s="4" r="A4">
        <v>102</v>
      </c>
      <c t="n" s="7" r="B4">
        <v>16866</v>
      </c>
      <c t="n" s="7" r="C4">
        <v>28649</v>
      </c>
      <c t="n" s="7" r="D4">
        <v>-8254</v>
      </c>
      <c t="n" s="7" r="E4">
        <v>45487</v>
      </c>
    </row>
    <row spans="1:5" r="5">
      <c t="s" s="4" r="A5">
        <v>578</v>
      </c>
    </row>
    <row spans="1:5" r="6">
      <c t="s" s="3" r="A6">
        <v>577</v>
      </c>
    </row>
    <row spans="1:5" r="7">
      <c t="s" s="4" r="A7">
        <v>102</v>
      </c>
      <c t="n" s="6" r="B7">
        <v>1214</v>
      </c>
      <c t="n" s="6" r="C7">
        <v>5599</v>
      </c>
      <c t="n" s="6" r="D7">
        <v>-955</v>
      </c>
      <c t="n" s="6" r="E7">
        <v>5648</v>
      </c>
    </row>
    <row spans="1:5" r="8">
      <c t="s" s="4" r="A8">
        <v>579</v>
      </c>
    </row>
    <row spans="1:5" r="9">
      <c t="s" s="3" r="A9">
        <v>577</v>
      </c>
    </row>
    <row spans="1:5" r="10">
      <c t="s" s="4" r="A10">
        <v>102</v>
      </c>
      <c t="n" s="6" r="B10">
        <v>-14</v>
      </c>
      <c t="n" s="6" r="C10">
        <v>-180</v>
      </c>
      <c t="n" s="6" r="D10">
        <v>52</v>
      </c>
      <c t="n" s="6" r="E10">
        <v>-185</v>
      </c>
    </row>
    <row spans="1:5" r="11">
      <c t="s" s="4" r="A11">
        <v>580</v>
      </c>
    </row>
    <row spans="1:5" r="12">
      <c t="s" s="3" r="A12">
        <v>577</v>
      </c>
    </row>
    <row spans="1:5" r="13">
      <c t="s" s="4" r="A13">
        <v>102</v>
      </c>
      <c t="n" s="6" r="B13">
        <v>13540</v>
      </c>
      <c t="n" s="6" r="C13">
        <v>12013</v>
      </c>
      <c t="n" s="6" r="D13">
        <v>238</v>
      </c>
      <c t="n" s="6" r="E13">
        <v>28649</v>
      </c>
    </row>
    <row spans="1:5" r="14">
      <c t="s" s="4" r="A14">
        <v>581</v>
      </c>
    </row>
    <row spans="1:5" r="15">
      <c t="s" s="3" r="A15">
        <v>577</v>
      </c>
    </row>
    <row spans="1:5" r="16">
      <c t="s" s="4" r="A16">
        <v>102</v>
      </c>
      <c t="n" s="7" r="B16">
        <v>2126</v>
      </c>
      <c t="n" s="6" r="C16">
        <v>10068</v>
      </c>
      <c t="n" s="7" r="D16">
        <v>-7589</v>
      </c>
      <c t="n" s="6" r="E16">
        <v>10441</v>
      </c>
    </row>
    <row spans="1:5" r="17">
      <c t="s" s="4" r="A17">
        <v>574</v>
      </c>
    </row>
    <row spans="1:5" r="18">
      <c t="s" s="3" r="A18">
        <v>577</v>
      </c>
    </row>
    <row spans="1:5" r="19">
      <c t="s" s="4" r="A19">
        <v>102</v>
      </c>
      <c t="n" s="7" r="C19">
        <v>1149</v>
      </c>
      <c t="n" s="7" r="E19">
        <v>9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2"/>
  <sheetViews>
    <sheetView workbookViewId="0">
      <selection activeCell="A1" sqref="A1"/>
    </sheetView>
  </sheetViews>
  <sheetFormatPr baseColWidth="10" defaultRowHeight="15"/>
  <cols>
    <col customWidth="1" max="1" min="1" width="80"/>
    <col customWidth="1" max="2" min="2" width="48"/>
    <col customWidth="1" max="3" min="3" width="21"/>
  </cols>
  <sheetData>
    <row spans="1:3" r="1">
      <c t="s" s="1" r="A1">
        <v>582</v>
      </c>
      <c t="s" s="2" r="B1">
        <v>1</v>
      </c>
    </row>
    <row spans="1:3" r="2">
      <c t="s" s="2" r="B2">
        <v>583</v>
      </c>
      <c t="s" s="2" r="C2">
        <v>584</v>
      </c>
    </row>
    <row spans="1:3" r="3">
      <c t="s" s="4" r="A3">
        <v>585</v>
      </c>
    </row>
    <row spans="1:3" r="4">
      <c t="s" s="3" r="A4">
        <v>559</v>
      </c>
    </row>
    <row spans="1:3" r="5">
      <c t="s" s="4" r="A5">
        <v>586</v>
      </c>
      <c t="n" s="6" r="B5">
        <v>1360000</v>
      </c>
    </row>
    <row spans="1:3" r="6">
      <c t="s" s="4" r="A6">
        <v>587</v>
      </c>
      <c t="n" s="10" r="B6">
        <v>2.59</v>
      </c>
    </row>
    <row spans="1:3" r="7">
      <c t="s" s="4" r="A7">
        <v>588</v>
      </c>
      <c t="n" s="10" r="B7">
        <v>2.99</v>
      </c>
    </row>
    <row spans="1:3" r="8">
      <c t="s" s="4" r="A8">
        <v>562</v>
      </c>
      <c t="n" s="7" r="B8">
        <v>-189</v>
      </c>
    </row>
    <row spans="1:3" r="9">
      <c t="s" s="4" r="A9">
        <v>589</v>
      </c>
    </row>
    <row spans="1:3" r="10">
      <c t="s" s="3" r="A10">
        <v>559</v>
      </c>
    </row>
    <row spans="1:3" r="11">
      <c t="s" s="4" r="A11">
        <v>590</v>
      </c>
      <c t="n" s="6" r="B11">
        <v>30000</v>
      </c>
    </row>
    <row spans="1:3" r="12">
      <c t="s" s="4" r="A12">
        <v>591</v>
      </c>
      <c t="n" s="6" r="B12">
        <v>30</v>
      </c>
    </row>
    <row spans="1:3" r="13">
      <c t="s" s="4" r="A13">
        <v>592</v>
      </c>
      <c t="n" s="6" r="B13">
        <v>44</v>
      </c>
    </row>
    <row spans="1:3" r="14">
      <c t="s" s="4" r="A14">
        <v>562</v>
      </c>
      <c t="n" s="7" r="B14">
        <v>-162</v>
      </c>
    </row>
    <row spans="1:3" r="15">
      <c t="s" s="4" r="A15">
        <v>593</v>
      </c>
    </row>
    <row spans="1:3" r="16">
      <c t="s" s="3" r="A16">
        <v>559</v>
      </c>
    </row>
    <row spans="1:3" r="17">
      <c t="s" s="4" r="A17">
        <v>590</v>
      </c>
      <c t="n" s="6" r="B17">
        <v>150000</v>
      </c>
    </row>
    <row spans="1:3" r="18">
      <c t="s" s="4" r="A18">
        <v>562</v>
      </c>
      <c t="n" s="7" r="B18">
        <v>-639</v>
      </c>
    </row>
    <row spans="1:3" r="19">
      <c t="s" s="4" r="A19">
        <v>594</v>
      </c>
    </row>
    <row spans="1:3" r="20">
      <c t="s" s="3" r="A20">
        <v>559</v>
      </c>
    </row>
    <row spans="1:3" r="21">
      <c t="s" s="4" r="A21">
        <v>590</v>
      </c>
      <c t="n" s="6" r="B21">
        <v>60000</v>
      </c>
    </row>
    <row spans="1:3" r="22">
      <c t="s" s="4" r="A22">
        <v>595</v>
      </c>
      <c t="n" s="10" r="B22">
        <v>37.5</v>
      </c>
    </row>
    <row spans="1:3" r="23">
      <c t="s" s="4" r="A23">
        <v>596</v>
      </c>
      <c t="n" s="10" r="B23">
        <v>49.05</v>
      </c>
    </row>
    <row spans="1:3" r="24">
      <c t="s" s="4" r="A24">
        <v>562</v>
      </c>
      <c t="n" s="7" r="B24">
        <v>-149</v>
      </c>
    </row>
    <row spans="1:3" r="25">
      <c t="s" s="4" r="A25">
        <v>597</v>
      </c>
    </row>
    <row spans="1:3" r="26">
      <c t="s" s="3" r="A26">
        <v>559</v>
      </c>
    </row>
    <row spans="1:3" r="27">
      <c t="s" s="4" r="A27">
        <v>590</v>
      </c>
      <c t="n" s="6" r="B27">
        <v>60000</v>
      </c>
    </row>
    <row spans="1:3" r="28">
      <c t="s" s="4" r="A28">
        <v>591</v>
      </c>
      <c t="n" s="10" r="B28">
        <v>26.5</v>
      </c>
    </row>
    <row spans="1:3" r="29">
      <c t="s" s="4" r="A29">
        <v>595</v>
      </c>
      <c t="n" s="10" r="B29">
        <v>35.5</v>
      </c>
    </row>
    <row spans="1:3" r="30">
      <c t="s" s="4" r="A30">
        <v>596</v>
      </c>
      <c t="n" s="10" r="B30">
        <v>44.5</v>
      </c>
    </row>
    <row spans="1:3" r="31">
      <c t="s" s="4" r="A31">
        <v>562</v>
      </c>
      <c t="n" s="7" r="B31">
        <v>-328</v>
      </c>
    </row>
    <row spans="1:3" r="32">
      <c t="s" s="4" r="A32">
        <v>598</v>
      </c>
    </row>
    <row spans="1:3" r="33">
      <c t="s" s="3" r="A33">
        <v>559</v>
      </c>
    </row>
    <row spans="1:3" r="34">
      <c t="s" s="4" r="A34">
        <v>590</v>
      </c>
      <c t="n" s="6" r="B34">
        <v>3000</v>
      </c>
    </row>
    <row spans="1:3" r="35">
      <c t="s" s="4" r="A35">
        <v>562</v>
      </c>
      <c t="n" s="7" r="B35">
        <v>-57</v>
      </c>
    </row>
    <row spans="1:3" r="36">
      <c t="s" s="4" r="A36">
        <v>599</v>
      </c>
    </row>
    <row spans="1:3" r="37">
      <c t="s" s="3" r="A37">
        <v>559</v>
      </c>
    </row>
    <row spans="1:3" r="38">
      <c t="s" s="4" r="A38">
        <v>590</v>
      </c>
      <c t="n" s="6" r="B38">
        <v>3000</v>
      </c>
    </row>
    <row spans="1:3" r="39">
      <c t="s" s="4" r="A39">
        <v>600</v>
      </c>
      <c t="n" s="6" r="B39">
        <v>84</v>
      </c>
    </row>
    <row spans="1:3" r="40">
      <c t="s" s="4" r="A40">
        <v>562</v>
      </c>
      <c t="n" s="7" r="B40">
        <v>-57</v>
      </c>
    </row>
    <row spans="1:3" r="41">
      <c t="s" s="4" r="A41">
        <v>580</v>
      </c>
    </row>
    <row spans="1:3" r="42">
      <c t="s" s="3" r="A42">
        <v>559</v>
      </c>
    </row>
    <row spans="1:3" r="43">
      <c t="s" s="4" r="A43">
        <v>586</v>
      </c>
      <c t="n" s="6" r="B43">
        <v>116955000</v>
      </c>
    </row>
    <row spans="1:3" r="44">
      <c t="s" s="4" r="A44">
        <v>562</v>
      </c>
      <c t="n" s="7" r="B44">
        <v>-1015</v>
      </c>
    </row>
    <row spans="1:3" r="45">
      <c t="s" s="4" r="A45">
        <v>601</v>
      </c>
    </row>
    <row spans="1:3" r="46">
      <c t="s" s="3" r="A46">
        <v>559</v>
      </c>
    </row>
    <row spans="1:3" r="47">
      <c t="s" s="4" r="A47">
        <v>562</v>
      </c>
      <c t="n" s="6" r="B47">
        <v>2768</v>
      </c>
      <c t="n" s="7" r="C47">
        <v>-5468</v>
      </c>
    </row>
    <row spans="1:3" r="48">
      <c t="s" s="4" r="A48">
        <v>602</v>
      </c>
    </row>
    <row spans="1:3" r="49">
      <c t="s" s="3" r="A49">
        <v>559</v>
      </c>
    </row>
    <row spans="1:3" r="50">
      <c t="s" s="4" r="A50">
        <v>562</v>
      </c>
      <c t="n" s="7" r="B50">
        <v>-1204</v>
      </c>
      <c t="n" s="7" r="C50">
        <v>-38</v>
      </c>
    </row>
    <row spans="1:3" r="51">
      <c t="s" s="4" r="A51">
        <v>603</v>
      </c>
    </row>
    <row spans="1:3" r="52">
      <c t="s" s="3" r="A52">
        <v>559</v>
      </c>
    </row>
    <row spans="1:3" r="53">
      <c t="s" s="4" r="A53">
        <v>586</v>
      </c>
      <c t="n" s="6" r="B53">
        <v>905000</v>
      </c>
    </row>
    <row spans="1:3" r="54">
      <c t="s" s="4" r="A54">
        <v>604</v>
      </c>
      <c t="n" s="10" r="B54">
        <v>2.15</v>
      </c>
    </row>
    <row spans="1:3" r="55">
      <c t="s" s="4" r="A55">
        <v>587</v>
      </c>
      <c t="n" s="10" r="B55">
        <v>2.73</v>
      </c>
    </row>
    <row spans="1:3" r="56">
      <c t="s" s="4" r="A56">
        <v>588</v>
      </c>
      <c t="n" s="10" r="B56">
        <v>3.42</v>
      </c>
    </row>
    <row spans="1:3" r="57">
      <c t="s" s="4" r="A57">
        <v>562</v>
      </c>
      <c t="n" s="7" r="B57">
        <v>-67</v>
      </c>
    </row>
    <row spans="1:3" r="58">
      <c t="s" s="4" r="A58">
        <v>605</v>
      </c>
    </row>
    <row spans="1:3" r="59">
      <c t="s" s="3" r="A59">
        <v>559</v>
      </c>
    </row>
    <row spans="1:3" r="60">
      <c t="s" s="4" r="A60">
        <v>586</v>
      </c>
      <c t="n" s="6" r="B60">
        <v>1200000</v>
      </c>
    </row>
    <row spans="1:3" r="61">
      <c t="s" s="4" r="A61">
        <v>604</v>
      </c>
      <c t="n" s="10" r="B61">
        <v>2.59</v>
      </c>
    </row>
    <row spans="1:3" r="62">
      <c t="s" s="4" r="A62">
        <v>606</v>
      </c>
      <c t="n" s="10" r="B62">
        <v>3.07</v>
      </c>
    </row>
    <row spans="1:3" r="63">
      <c t="s" s="4" r="A63">
        <v>562</v>
      </c>
      <c t="n" s="7" r="B63">
        <v>-252</v>
      </c>
    </row>
    <row spans="1:3" r="64">
      <c t="s" s="4" r="A64">
        <v>607</v>
      </c>
    </row>
    <row spans="1:3" r="65">
      <c t="s" s="3" r="A65">
        <v>559</v>
      </c>
    </row>
    <row spans="1:3" r="66">
      <c t="s" s="4" r="A66">
        <v>586</v>
      </c>
      <c t="n" s="6" r="B66">
        <v>4125000</v>
      </c>
    </row>
    <row spans="1:3" r="67">
      <c t="s" s="4" r="A67">
        <v>606</v>
      </c>
      <c t="n" s="10" r="B67">
        <v>2.81</v>
      </c>
    </row>
    <row spans="1:3" r="68">
      <c t="s" s="4" r="A68">
        <v>562</v>
      </c>
      <c t="n" s="7" r="B68">
        <v>-850</v>
      </c>
    </row>
    <row spans="1:3" r="69">
      <c t="s" s="4" r="A69">
        <v>608</v>
      </c>
    </row>
    <row spans="1:3" r="70">
      <c t="s" s="3" r="A70">
        <v>559</v>
      </c>
    </row>
    <row spans="1:3" r="71">
      <c t="s" s="4" r="A71">
        <v>586</v>
      </c>
      <c t="n" s="6" r="B71">
        <v>300000</v>
      </c>
    </row>
    <row spans="1:3" r="72">
      <c t="s" s="4" r="A72">
        <v>606</v>
      </c>
      <c t="n" s="10" r="B72">
        <v>3.15</v>
      </c>
    </row>
    <row spans="1:3" r="73">
      <c t="s" s="4" r="A73">
        <v>562</v>
      </c>
      <c t="n" s="7" r="B73">
        <v>-42</v>
      </c>
    </row>
    <row spans="1:3" r="74">
      <c t="s" s="4" r="A74">
        <v>609</v>
      </c>
    </row>
    <row spans="1:3" r="75">
      <c t="s" s="3" r="A75">
        <v>559</v>
      </c>
    </row>
    <row spans="1:3" r="76">
      <c t="s" s="4" r="A76">
        <v>586</v>
      </c>
      <c t="n" s="6" r="B76">
        <v>2555000</v>
      </c>
    </row>
    <row spans="1:3" r="77">
      <c t="s" s="4" r="A77">
        <v>604</v>
      </c>
      <c t="n" s="10" r="B77">
        <v>2.56</v>
      </c>
    </row>
    <row spans="1:3" r="78">
      <c t="s" s="4" r="A78">
        <v>587</v>
      </c>
      <c t="n" s="10" r="B78">
        <v>3.32</v>
      </c>
    </row>
    <row spans="1:3" r="79">
      <c t="s" s="4" r="A79">
        <v>562</v>
      </c>
      <c t="n" s="7" r="B79">
        <v>341</v>
      </c>
    </row>
    <row spans="1:3" r="80">
      <c t="s" s="4" r="A80">
        <v>610</v>
      </c>
    </row>
    <row spans="1:3" r="81">
      <c t="s" s="3" r="A81">
        <v>559</v>
      </c>
    </row>
    <row spans="1:3" r="82">
      <c t="s" s="4" r="A82">
        <v>586</v>
      </c>
      <c t="n" s="6" r="B82">
        <v>2925000</v>
      </c>
    </row>
    <row spans="1:3" r="83">
      <c t="s" s="4" r="A83">
        <v>606</v>
      </c>
      <c t="n" s="10" r="B83">
        <v>-0.9</v>
      </c>
    </row>
    <row spans="1:3" r="84">
      <c t="s" s="4" r="A84">
        <v>562</v>
      </c>
      <c t="n" s="7" r="B84">
        <v>1248</v>
      </c>
    </row>
    <row spans="1:3" r="85">
      <c t="s" s="4" r="A85">
        <v>611</v>
      </c>
    </row>
    <row spans="1:3" r="86">
      <c t="s" s="3" r="A86">
        <v>559</v>
      </c>
    </row>
    <row spans="1:3" r="87">
      <c t="s" s="4" r="A87">
        <v>586</v>
      </c>
      <c t="n" s="6" r="B87">
        <v>1400000</v>
      </c>
    </row>
    <row spans="1:3" r="88">
      <c t="s" s="4" r="A88">
        <v>587</v>
      </c>
      <c t="n" s="10" r="B88">
        <v>2.4</v>
      </c>
    </row>
    <row spans="1:3" r="89">
      <c t="s" s="4" r="A89">
        <v>588</v>
      </c>
      <c t="n" s="10" r="B89">
        <v>3.1</v>
      </c>
    </row>
    <row spans="1:3" r="90">
      <c t="s" s="4" r="A90">
        <v>562</v>
      </c>
      <c t="n" s="7" r="B90">
        <v>-267</v>
      </c>
    </row>
    <row spans="1:3" r="91">
      <c t="s" s="4" r="A91">
        <v>612</v>
      </c>
    </row>
    <row spans="1:3" r="92">
      <c t="s" s="3" r="A92">
        <v>559</v>
      </c>
    </row>
    <row spans="1:3" r="93">
      <c t="s" s="4" r="A93">
        <v>586</v>
      </c>
      <c t="n" s="6" r="B93">
        <v>17510000</v>
      </c>
    </row>
    <row spans="1:3" r="94">
      <c t="s" s="4" r="A94">
        <v>604</v>
      </c>
      <c t="n" s="10" r="B94">
        <v>2.33</v>
      </c>
    </row>
    <row spans="1:3" r="95">
      <c t="s" s="4" r="A95">
        <v>587</v>
      </c>
      <c t="n" s="10" r="B95">
        <v>3.01</v>
      </c>
    </row>
    <row spans="1:3" r="96">
      <c t="s" s="4" r="A96">
        <v>588</v>
      </c>
      <c t="n" s="10" r="B96">
        <v>3.87</v>
      </c>
    </row>
    <row spans="1:3" r="97">
      <c t="s" s="4" r="A97">
        <v>562</v>
      </c>
      <c t="n" s="7" r="B97">
        <v>1253</v>
      </c>
    </row>
    <row spans="1:3" r="98">
      <c t="s" s="4" r="A98">
        <v>613</v>
      </c>
    </row>
    <row spans="1:3" r="99">
      <c t="s" s="3" r="A99">
        <v>559</v>
      </c>
    </row>
    <row spans="1:3" r="100">
      <c t="s" s="4" r="A100">
        <v>586</v>
      </c>
      <c t="n" s="6" r="B100">
        <v>3900000</v>
      </c>
    </row>
    <row spans="1:3" r="101">
      <c t="s" s="4" r="A101">
        <v>604</v>
      </c>
      <c t="n" s="10" r="B101">
        <v>2.35</v>
      </c>
    </row>
    <row spans="1:3" r="102">
      <c t="s" s="4" r="A102">
        <v>606</v>
      </c>
      <c t="n" s="10" r="B102">
        <v>2.81</v>
      </c>
    </row>
    <row spans="1:3" r="103">
      <c t="s" s="4" r="A103">
        <v>562</v>
      </c>
      <c t="n" s="7" r="B103">
        <v>-1345</v>
      </c>
    </row>
    <row spans="1:3" r="104">
      <c t="s" s="4" r="A104">
        <v>614</v>
      </c>
    </row>
    <row spans="1:3" r="105">
      <c t="s" s="3" r="A105">
        <v>559</v>
      </c>
    </row>
    <row spans="1:3" r="106">
      <c t="s" s="4" r="A106">
        <v>586</v>
      </c>
      <c t="n" s="6" r="B106">
        <v>7460000</v>
      </c>
    </row>
    <row spans="1:3" r="107">
      <c t="s" s="4" r="A107">
        <v>606</v>
      </c>
      <c t="n" s="10" r="B107">
        <v>3.09</v>
      </c>
    </row>
    <row spans="1:3" r="108">
      <c t="s" s="4" r="A108">
        <v>562</v>
      </c>
      <c t="n" s="7" r="B108">
        <v>381</v>
      </c>
    </row>
    <row spans="1:3" r="109">
      <c t="s" s="4" r="A109">
        <v>615</v>
      </c>
    </row>
    <row spans="1:3" r="110">
      <c t="s" s="3" r="A110">
        <v>559</v>
      </c>
    </row>
    <row spans="1:3" r="111">
      <c t="s" s="4" r="A111">
        <v>586</v>
      </c>
      <c t="n" s="6" r="B111">
        <v>0</v>
      </c>
    </row>
    <row spans="1:3" r="112">
      <c t="s" s="4" r="A112">
        <v>562</v>
      </c>
      <c t="n" s="7" r="B112">
        <v>-350</v>
      </c>
    </row>
    <row spans="1:3" r="113">
      <c t="s" s="4" r="A113">
        <v>616</v>
      </c>
    </row>
    <row spans="1:3" r="114">
      <c t="s" s="3" r="A114">
        <v>559</v>
      </c>
    </row>
    <row spans="1:3" r="115">
      <c t="s" s="4" r="A115">
        <v>586</v>
      </c>
      <c t="n" s="6" r="B115">
        <v>4550000</v>
      </c>
    </row>
    <row spans="1:3" r="116">
      <c t="s" s="4" r="A116">
        <v>606</v>
      </c>
      <c t="n" s="10" r="B116">
        <v>-0.83</v>
      </c>
    </row>
    <row spans="1:3" r="117">
      <c t="s" s="4" r="A117">
        <v>562</v>
      </c>
      <c t="n" s="7" r="B117">
        <v>380</v>
      </c>
    </row>
    <row spans="1:3" r="118">
      <c t="s" s="4" r="A118">
        <v>617</v>
      </c>
    </row>
    <row spans="1:3" r="119">
      <c t="s" s="3" r="A119">
        <v>559</v>
      </c>
    </row>
    <row spans="1:3" r="120">
      <c t="s" s="4" r="A120">
        <v>586</v>
      </c>
      <c t="n" s="6" r="B120">
        <v>3000000</v>
      </c>
    </row>
    <row spans="1:3" r="121">
      <c t="s" s="4" r="A121">
        <v>588</v>
      </c>
      <c t="n" s="10" r="B121">
        <v>3.64</v>
      </c>
    </row>
    <row spans="1:3" r="122">
      <c t="s" s="4" r="A122">
        <v>562</v>
      </c>
      <c t="n" s="7" r="B122">
        <v>-939</v>
      </c>
    </row>
    <row spans="1:3" r="123">
      <c t="s" s="4" r="A123">
        <v>618</v>
      </c>
    </row>
    <row spans="1:3" r="124">
      <c t="s" s="3" r="A124">
        <v>559</v>
      </c>
    </row>
    <row spans="1:3" r="125">
      <c t="s" s="4" r="A125">
        <v>586</v>
      </c>
      <c t="n" s="6" r="B125">
        <v>14600000</v>
      </c>
    </row>
    <row spans="1:3" r="126">
      <c t="s" s="4" r="A126">
        <v>606</v>
      </c>
      <c t="n" s="10" r="B126">
        <v>-0.13</v>
      </c>
    </row>
    <row spans="1:3" r="127">
      <c t="s" s="4" r="A127">
        <v>562</v>
      </c>
      <c t="n" s="7" r="B127">
        <v>-602</v>
      </c>
    </row>
    <row spans="1:3" r="128">
      <c t="s" s="4" r="A128">
        <v>619</v>
      </c>
    </row>
    <row spans="1:3" r="129">
      <c t="s" s="3" r="A129">
        <v>559</v>
      </c>
    </row>
    <row spans="1:3" r="130">
      <c t="s" s="4" r="A130">
        <v>586</v>
      </c>
      <c t="n" s="6" r="B130">
        <v>8775000</v>
      </c>
    </row>
    <row spans="1:3" r="131">
      <c t="s" s="4" r="A131">
        <v>604</v>
      </c>
      <c t="n" s="10" r="B131">
        <v>2.3</v>
      </c>
    </row>
    <row spans="1:3" r="132">
      <c t="s" s="4" r="A132">
        <v>587</v>
      </c>
      <c t="n" s="10" r="B132">
        <v>2.89</v>
      </c>
    </row>
    <row spans="1:3" r="133">
      <c t="s" s="4" r="A133">
        <v>588</v>
      </c>
      <c t="n" s="10" r="B133">
        <v>3.58</v>
      </c>
    </row>
    <row spans="1:3" r="134">
      <c t="s" s="4" r="A134">
        <v>562</v>
      </c>
      <c t="n" s="7" r="B134">
        <v>-297</v>
      </c>
    </row>
    <row spans="1:3" r="135">
      <c t="s" s="4" r="A135">
        <v>620</v>
      </c>
    </row>
    <row spans="1:3" r="136">
      <c t="s" s="3" r="A136">
        <v>559</v>
      </c>
    </row>
    <row spans="1:3" r="137">
      <c t="s" s="4" r="A137">
        <v>586</v>
      </c>
      <c t="n" s="6" r="B137">
        <v>960000</v>
      </c>
    </row>
    <row spans="1:3" r="138">
      <c t="s" s="4" r="A138">
        <v>606</v>
      </c>
      <c t="n" s="10" r="B138">
        <v>3.6</v>
      </c>
    </row>
    <row spans="1:3" r="139">
      <c t="s" s="4" r="A139">
        <v>562</v>
      </c>
      <c t="n" s="7" r="B139">
        <v>573</v>
      </c>
    </row>
    <row spans="1:3" r="140">
      <c t="s" s="4" r="A140">
        <v>621</v>
      </c>
    </row>
    <row spans="1:3" r="141">
      <c t="s" s="3" r="A141">
        <v>559</v>
      </c>
    </row>
    <row spans="1:3" r="142">
      <c t="s" s="4" r="A142">
        <v>586</v>
      </c>
      <c t="n" s="6" r="B142">
        <v>0</v>
      </c>
    </row>
    <row spans="1:3" r="143">
      <c t="s" s="4" r="A143">
        <v>562</v>
      </c>
      <c t="n" s="7" r="B143">
        <v>-164</v>
      </c>
    </row>
    <row spans="1:3" r="144">
      <c t="s" s="4" r="A144">
        <v>622</v>
      </c>
    </row>
    <row spans="1:3" r="145">
      <c t="s" s="3" r="A145">
        <v>559</v>
      </c>
    </row>
    <row spans="1:3" r="146">
      <c t="s" s="4" r="A146">
        <v>586</v>
      </c>
      <c t="n" s="6" r="B146">
        <v>6400000</v>
      </c>
    </row>
    <row spans="1:3" r="147">
      <c t="s" s="4" r="A147">
        <v>606</v>
      </c>
      <c t="n" s="10" r="B147">
        <v>-0.83</v>
      </c>
    </row>
    <row spans="1:3" r="148">
      <c t="s" s="4" r="A148">
        <v>562</v>
      </c>
      <c t="n" s="7" r="B148">
        <v>380</v>
      </c>
    </row>
    <row spans="1:3" r="149">
      <c t="s" s="4" r="A149">
        <v>623</v>
      </c>
    </row>
    <row spans="1:3" r="150">
      <c t="s" s="3" r="A150">
        <v>559</v>
      </c>
    </row>
    <row spans="1:3" r="151">
      <c t="s" s="4" r="A151">
        <v>586</v>
      </c>
      <c t="n" s="6" r="B151">
        <v>5810000</v>
      </c>
    </row>
    <row spans="1:3" r="152">
      <c t="s" s="4" r="A152">
        <v>588</v>
      </c>
      <c t="n" s="10" r="B152">
        <v>3.97</v>
      </c>
    </row>
    <row spans="1:3" r="153">
      <c t="s" s="4" r="A153">
        <v>562</v>
      </c>
      <c t="n" s="7" r="B153">
        <v>-365</v>
      </c>
    </row>
    <row spans="1:3" r="154">
      <c t="s" s="4" r="A154">
        <v>624</v>
      </c>
    </row>
    <row spans="1:3" r="155">
      <c t="s" s="3" r="A155">
        <v>559</v>
      </c>
    </row>
    <row spans="1:3" r="156">
      <c t="s" s="4" r="A156">
        <v>586</v>
      </c>
      <c t="n" s="6" r="B156">
        <v>14600000</v>
      </c>
    </row>
    <row spans="1:3" r="157">
      <c t="s" s="4" r="A157">
        <v>606</v>
      </c>
      <c t="n" s="10" r="B157">
        <v>-0.13</v>
      </c>
    </row>
    <row spans="1:3" r="158">
      <c t="s" s="4" r="A158">
        <v>562</v>
      </c>
      <c t="n" s="7" r="B158">
        <v>-602</v>
      </c>
    </row>
    <row spans="1:3" r="159">
      <c t="s" s="4" r="A159">
        <v>625</v>
      </c>
    </row>
    <row spans="1:3" r="160">
      <c t="s" s="3" r="A160">
        <v>559</v>
      </c>
    </row>
    <row spans="1:3" r="161">
      <c t="s" s="4" r="A161">
        <v>586</v>
      </c>
      <c t="n" s="6" r="B161">
        <v>7300000</v>
      </c>
    </row>
    <row spans="1:3" r="162">
      <c t="s" s="4" r="A162">
        <v>606</v>
      </c>
      <c t="n" s="10" r="B162">
        <v>-0.83</v>
      </c>
    </row>
    <row spans="1:3" r="163">
      <c t="s" s="4" r="A163">
        <v>562</v>
      </c>
      <c t="n" s="7" r="B163">
        <v>380</v>
      </c>
    </row>
    <row spans="1:3" r="164">
      <c t="s" s="4" r="A164">
        <v>626</v>
      </c>
    </row>
    <row spans="1:3" r="165">
      <c t="s" s="3" r="A165">
        <v>559</v>
      </c>
    </row>
    <row spans="1:3" r="166">
      <c t="s" s="4" r="A166">
        <v>586</v>
      </c>
      <c t="n" s="6" r="B166">
        <v>7320000</v>
      </c>
    </row>
    <row spans="1:3" r="167">
      <c t="s" s="4" r="A167">
        <v>606</v>
      </c>
      <c t="n" s="10" r="B167">
        <v>-0.83</v>
      </c>
    </row>
    <row spans="1:3" r="168">
      <c t="s" s="4" r="A168">
        <v>562</v>
      </c>
      <c t="n" s="7" r="B168">
        <v>380</v>
      </c>
    </row>
    <row spans="1:3" r="169">
      <c t="s" s="4" r="A169">
        <v>581</v>
      </c>
    </row>
    <row spans="1:3" r="170">
      <c t="s" s="3" r="A170">
        <v>559</v>
      </c>
    </row>
    <row spans="1:3" r="171">
      <c t="s" s="4" r="A171">
        <v>590</v>
      </c>
      <c t="n" s="6" r="B171">
        <v>1530000</v>
      </c>
    </row>
    <row spans="1:3" r="172">
      <c t="s" s="4" r="A172">
        <v>562</v>
      </c>
      <c t="n" s="7" r="B172">
        <v>-3276</v>
      </c>
    </row>
    <row spans="1:3" r="173">
      <c t="s" s="4" r="A173">
        <v>627</v>
      </c>
    </row>
    <row spans="1:3" r="174">
      <c t="s" s="3" r="A174">
        <v>559</v>
      </c>
    </row>
    <row spans="1:3" r="175">
      <c t="s" s="4" r="A175">
        <v>590</v>
      </c>
      <c t="n" s="6" r="B175">
        <v>357000</v>
      </c>
    </row>
    <row spans="1:3" r="176">
      <c t="s" s="4" r="A176">
        <v>592</v>
      </c>
      <c t="n" s="10" r="B176">
        <v>26.22</v>
      </c>
    </row>
    <row spans="1:3" r="177">
      <c t="s" s="4" r="A177">
        <v>562</v>
      </c>
      <c t="n" s="7" r="B177">
        <v>-396</v>
      </c>
    </row>
    <row spans="1:3" r="178">
      <c t="s" s="4" r="A178">
        <v>628</v>
      </c>
    </row>
    <row spans="1:3" r="179">
      <c t="s" s="3" r="A179">
        <v>559</v>
      </c>
    </row>
    <row spans="1:3" r="180">
      <c t="s" s="4" r="A180">
        <v>590</v>
      </c>
      <c t="n" s="6" r="B180">
        <v>165000</v>
      </c>
    </row>
    <row spans="1:3" r="181">
      <c t="s" s="4" r="A181">
        <v>592</v>
      </c>
      <c t="n" s="10" r="B181">
        <v>8.49</v>
      </c>
    </row>
    <row spans="1:3" r="182">
      <c t="s" s="4" r="A182">
        <v>562</v>
      </c>
      <c t="n" s="7" r="B182">
        <v>-106</v>
      </c>
    </row>
    <row spans="1:3" r="183">
      <c t="s" s="4" r="A183">
        <v>629</v>
      </c>
    </row>
    <row spans="1:3" r="184">
      <c t="s" s="3" r="A184">
        <v>559</v>
      </c>
    </row>
    <row spans="1:3" r="185">
      <c t="s" s="4" r="A185">
        <v>590</v>
      </c>
      <c t="n" s="6" r="B185">
        <v>468000</v>
      </c>
    </row>
    <row spans="1:3" r="186">
      <c t="s" s="4" r="A186">
        <v>592</v>
      </c>
      <c t="n" s="10" r="B186">
        <v>19.98</v>
      </c>
    </row>
    <row spans="1:3" r="187">
      <c t="s" s="4" r="A187">
        <v>562</v>
      </c>
      <c t="n" s="7" r="B187">
        <v>-2455</v>
      </c>
    </row>
    <row spans="1:3" r="188">
      <c t="s" s="4" r="A188">
        <v>630</v>
      </c>
    </row>
    <row spans="1:3" r="189">
      <c t="s" s="3" r="A189">
        <v>559</v>
      </c>
    </row>
    <row spans="1:3" r="190">
      <c t="s" s="4" r="A190">
        <v>590</v>
      </c>
      <c t="n" s="6" r="B190">
        <v>540000</v>
      </c>
    </row>
    <row spans="1:3" r="191">
      <c t="s" s="4" r="A191">
        <v>592</v>
      </c>
      <c t="n" s="10" r="B191">
        <v>10.13</v>
      </c>
    </row>
    <row spans="1:3" r="192">
      <c t="s" s="4" r="A192">
        <v>562</v>
      </c>
      <c t="n" s="7" r="B192">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31</v>
      </c>
      <c t="s" s="2" r="B1">
        <v>2</v>
      </c>
      <c t="s" s="2" r="C1">
        <v>25</v>
      </c>
    </row>
    <row spans="1:3" r="2">
      <c t="s" s="3" r="A2">
        <v>632</v>
      </c>
    </row>
    <row spans="1:3" r="3">
      <c t="s" s="4" r="A3">
        <v>633</v>
      </c>
      <c t="n" s="7" r="B3">
        <v>5461</v>
      </c>
      <c t="n" s="7" r="C3">
        <v>34260</v>
      </c>
    </row>
    <row spans="1:3" r="4">
      <c t="s" s="3" r="A4">
        <v>634</v>
      </c>
    </row>
    <row spans="1:3" r="5">
      <c t="s" s="4" r="A5">
        <v>635</v>
      </c>
      <c t="n" s="6" r="B5">
        <v>3367</v>
      </c>
      <c t="n" s="6" r="C5">
        <v>9534</v>
      </c>
    </row>
    <row spans="1:3" r="6">
      <c t="s" s="4" r="A6">
        <v>636</v>
      </c>
      <c t="n" s="6" r="B6">
        <v>8828</v>
      </c>
      <c t="n" s="6" r="C6">
        <v>43794</v>
      </c>
    </row>
    <row spans="1:3" r="7">
      <c t="s" s="3" r="A7">
        <v>637</v>
      </c>
    </row>
    <row spans="1:3" r="8">
      <c t="s" s="4" r="A8">
        <v>638</v>
      </c>
      <c t="n" s="6" r="B8">
        <v>-9294</v>
      </c>
      <c t="n" s="6" r="C8">
        <v>-2486</v>
      </c>
    </row>
    <row spans="1:3" r="9">
      <c t="s" s="3" r="A9">
        <v>639</v>
      </c>
    </row>
    <row spans="1:3" r="10">
      <c t="s" s="4" r="A10">
        <v>640</v>
      </c>
      <c t="n" s="6" r="B10">
        <v>-3354</v>
      </c>
      <c t="n" s="6" r="C10">
        <v>-5556</v>
      </c>
    </row>
    <row spans="1:3" r="11">
      <c t="s" s="4" r="A11">
        <v>641</v>
      </c>
      <c t="n" s="6" r="B11">
        <v>-12648</v>
      </c>
      <c t="n" s="6" r="C11">
        <v>-8042</v>
      </c>
    </row>
    <row spans="1:3" r="12">
      <c t="s" s="4" r="A12">
        <v>642</v>
      </c>
    </row>
    <row spans="1:3" r="13">
      <c t="s" s="3" r="A13">
        <v>632</v>
      </c>
    </row>
    <row spans="1:3" r="14">
      <c t="s" s="4" r="A14">
        <v>633</v>
      </c>
      <c t="n" s="6" r="B14">
        <v>560</v>
      </c>
      <c t="n" s="6" r="C14">
        <v>10250</v>
      </c>
    </row>
    <row spans="1:3" r="15">
      <c t="s" s="3" r="A15">
        <v>634</v>
      </c>
    </row>
    <row spans="1:3" r="16">
      <c t="s" s="4" r="A16">
        <v>635</v>
      </c>
      <c t="n" s="6" r="B16">
        <v>33</v>
      </c>
      <c t="n" s="6" r="C16">
        <v>344</v>
      </c>
    </row>
    <row spans="1:3" r="17">
      <c t="s" s="3" r="A17">
        <v>637</v>
      </c>
    </row>
    <row spans="1:3" r="18">
      <c t="s" s="4" r="A18">
        <v>638</v>
      </c>
      <c t="n" s="6" r="B18">
        <v>-3162</v>
      </c>
    </row>
    <row spans="1:3" r="19">
      <c t="s" s="3" r="A19">
        <v>639</v>
      </c>
    </row>
    <row spans="1:3" r="20">
      <c t="s" s="4" r="A20">
        <v>640</v>
      </c>
      <c t="n" s="6" r="B20">
        <v>-707</v>
      </c>
    </row>
    <row spans="1:3" r="21">
      <c t="s" s="4" r="A21">
        <v>643</v>
      </c>
    </row>
    <row spans="1:3" r="22">
      <c t="s" s="3" r="A22">
        <v>632</v>
      </c>
    </row>
    <row spans="1:3" r="23">
      <c t="s" s="4" r="A23">
        <v>633</v>
      </c>
      <c t="n" s="6" r="C23">
        <v>1728</v>
      </c>
    </row>
    <row spans="1:3" r="24">
      <c t="s" s="3" r="A24">
        <v>637</v>
      </c>
    </row>
    <row spans="1:3" r="25">
      <c t="s" s="4" r="A25">
        <v>638</v>
      </c>
      <c t="n" s="6" r="B25">
        <v>-418</v>
      </c>
    </row>
    <row spans="1:3" r="26">
      <c t="s" s="3" r="A26">
        <v>639</v>
      </c>
    </row>
    <row spans="1:3" r="27">
      <c t="s" s="4" r="A27">
        <v>640</v>
      </c>
      <c t="n" s="6" r="B27">
        <v>-38</v>
      </c>
    </row>
    <row spans="1:3" r="28">
      <c t="s" s="4" r="A28">
        <v>644</v>
      </c>
    </row>
    <row spans="1:3" r="29">
      <c t="s" s="3" r="A29">
        <v>632</v>
      </c>
    </row>
    <row spans="1:3" r="30">
      <c t="s" s="4" r="A30">
        <v>633</v>
      </c>
      <c t="n" s="6" r="B30">
        <v>1386</v>
      </c>
      <c t="n" s="6" r="C30">
        <v>6183</v>
      </c>
    </row>
    <row spans="1:3" r="31">
      <c t="s" s="3" r="A31">
        <v>634</v>
      </c>
    </row>
    <row spans="1:3" r="32">
      <c t="s" s="4" r="A32">
        <v>635</v>
      </c>
      <c t="n" s="6" r="B32">
        <v>582</v>
      </c>
      <c t="n" s="6" r="C32">
        <v>5108</v>
      </c>
    </row>
    <row spans="1:3" r="33">
      <c t="s" s="3" r="A33">
        <v>637</v>
      </c>
    </row>
    <row spans="1:3" r="34">
      <c t="s" s="4" r="A34">
        <v>638</v>
      </c>
      <c t="n" s="6" r="B34">
        <v>-531</v>
      </c>
      <c t="n" s="6" r="C34">
        <v>-31</v>
      </c>
    </row>
    <row spans="1:3" r="35">
      <c t="s" s="3" r="A35">
        <v>639</v>
      </c>
    </row>
    <row spans="1:3" r="36">
      <c t="s" s="4" r="A36">
        <v>640</v>
      </c>
      <c t="n" s="6" r="B36">
        <v>-548</v>
      </c>
      <c t="n" s="6" r="C36">
        <v>-84</v>
      </c>
    </row>
    <row spans="1:3" r="37">
      <c t="s" s="4" r="A37">
        <v>645</v>
      </c>
    </row>
    <row spans="1:3" r="38">
      <c t="s" s="3" r="A38">
        <v>632</v>
      </c>
    </row>
    <row spans="1:3" r="39">
      <c t="s" s="4" r="A39">
        <v>633</v>
      </c>
      <c t="n" s="6" r="B39">
        <v>924</v>
      </c>
      <c t="n" s="6" r="C39">
        <v>9010</v>
      </c>
    </row>
    <row spans="1:3" r="40">
      <c t="s" s="3" r="A40">
        <v>634</v>
      </c>
    </row>
    <row spans="1:3" r="41">
      <c t="s" s="4" r="A41">
        <v>635</v>
      </c>
      <c t="n" s="6" r="B41">
        <v>716</v>
      </c>
      <c t="n" s="6" r="C41">
        <v>1593</v>
      </c>
    </row>
    <row spans="1:3" r="42">
      <c t="s" s="3" r="A42">
        <v>637</v>
      </c>
    </row>
    <row spans="1:3" r="43">
      <c t="s" s="4" r="A43">
        <v>638</v>
      </c>
      <c t="n" s="6" r="B43">
        <v>-1514</v>
      </c>
      <c t="n" s="6" r="C43">
        <v>-292</v>
      </c>
    </row>
    <row spans="1:3" r="44">
      <c t="s" s="3" r="A44">
        <v>639</v>
      </c>
    </row>
    <row spans="1:3" r="45">
      <c t="s" s="4" r="A45">
        <v>640</v>
      </c>
      <c t="n" s="6" r="B45">
        <v>-22</v>
      </c>
    </row>
    <row spans="1:3" r="46">
      <c t="s" s="4" r="A46">
        <v>646</v>
      </c>
    </row>
    <row spans="1:3" r="47">
      <c t="s" s="3" r="A47">
        <v>632</v>
      </c>
    </row>
    <row spans="1:3" r="48">
      <c t="s" s="4" r="A48">
        <v>633</v>
      </c>
      <c t="n" s="6" r="B48">
        <v>227</v>
      </c>
      <c t="n" s="6" r="C48">
        <v>1977</v>
      </c>
    </row>
    <row spans="1:3" r="49">
      <c t="s" s="3" r="A49">
        <v>634</v>
      </c>
    </row>
    <row spans="1:3" r="50">
      <c t="s" s="4" r="A50">
        <v>635</v>
      </c>
      <c t="n" s="6" r="C50">
        <v>2294</v>
      </c>
    </row>
    <row spans="1:3" r="51">
      <c t="s" s="3" r="A51">
        <v>637</v>
      </c>
    </row>
    <row spans="1:3" r="52">
      <c t="s" s="4" r="A52">
        <v>638</v>
      </c>
      <c t="n" s="6" r="B52">
        <v>-1459</v>
      </c>
    </row>
    <row spans="1:3" r="53">
      <c t="s" s="3" r="A53">
        <v>639</v>
      </c>
    </row>
    <row spans="1:3" r="54">
      <c t="s" s="4" r="A54">
        <v>640</v>
      </c>
      <c t="n" s="6" r="B54">
        <v>-365</v>
      </c>
    </row>
    <row spans="1:3" r="55">
      <c t="s" s="4" r="A55">
        <v>647</v>
      </c>
    </row>
    <row spans="1:3" r="56">
      <c t="s" s="3" r="A56">
        <v>632</v>
      </c>
    </row>
    <row spans="1:3" r="57">
      <c t="s" s="4" r="A57">
        <v>633</v>
      </c>
      <c t="n" s="6" r="B57">
        <v>1532</v>
      </c>
      <c t="n" s="6" r="C57">
        <v>70</v>
      </c>
    </row>
    <row spans="1:3" r="58">
      <c t="s" s="3" r="A58">
        <v>634</v>
      </c>
    </row>
    <row spans="1:3" r="59">
      <c t="s" s="4" r="A59">
        <v>635</v>
      </c>
      <c t="n" s="6" r="B59">
        <v>1236</v>
      </c>
      <c t="n" s="6" r="C59">
        <v>195</v>
      </c>
    </row>
    <row spans="1:3" r="60">
      <c t="s" s="3" r="A60">
        <v>637</v>
      </c>
    </row>
    <row spans="1:3" r="61">
      <c t="s" s="4" r="A61">
        <v>638</v>
      </c>
      <c t="n" s="6" r="B61">
        <v>-451</v>
      </c>
      <c t="n" s="6" r="C61">
        <v>-1585</v>
      </c>
    </row>
    <row spans="1:3" r="62">
      <c t="s" s="3" r="A62">
        <v>639</v>
      </c>
    </row>
    <row spans="1:3" r="63">
      <c t="s" s="4" r="A63">
        <v>640</v>
      </c>
      <c t="n" s="6" r="B63">
        <v>-752</v>
      </c>
      <c t="n" s="6" r="C63">
        <v>-4186</v>
      </c>
    </row>
    <row spans="1:3" r="64">
      <c t="s" s="4" r="A64">
        <v>648</v>
      </c>
    </row>
    <row spans="1:3" r="65">
      <c t="s" s="3" r="A65">
        <v>632</v>
      </c>
    </row>
    <row spans="1:3" r="66">
      <c t="s" s="4" r="A66">
        <v>633</v>
      </c>
      <c t="n" s="6" r="B66">
        <v>46</v>
      </c>
      <c t="n" s="6" r="C66">
        <v>798</v>
      </c>
    </row>
    <row spans="1:3" r="67">
      <c t="s" s="3" r="A67">
        <v>637</v>
      </c>
    </row>
    <row spans="1:3" r="68">
      <c t="s" s="4" r="A68">
        <v>638</v>
      </c>
      <c t="n" s="6" r="B68">
        <v>-280</v>
      </c>
      <c t="n" s="6" r="C68">
        <v>-202</v>
      </c>
    </row>
    <row spans="1:3" r="69">
      <c t="s" s="3" r="A69">
        <v>639</v>
      </c>
    </row>
    <row spans="1:3" r="70">
      <c t="s" s="4" r="A70">
        <v>640</v>
      </c>
      <c t="n" s="6" r="B70">
        <v>-322</v>
      </c>
      <c t="n" s="6" r="C70">
        <v>-297</v>
      </c>
    </row>
    <row spans="1:3" r="71">
      <c t="s" s="4" r="A71">
        <v>649</v>
      </c>
    </row>
    <row spans="1:3" r="72">
      <c t="s" s="3" r="A72">
        <v>632</v>
      </c>
    </row>
    <row spans="1:3" r="73">
      <c t="s" s="4" r="A73">
        <v>633</v>
      </c>
      <c t="n" s="6" r="B73">
        <v>2</v>
      </c>
    </row>
    <row spans="1:3" r="74">
      <c t="s" s="3" r="A74">
        <v>637</v>
      </c>
    </row>
    <row spans="1:3" r="75">
      <c t="s" s="4" r="A75">
        <v>638</v>
      </c>
      <c t="n" s="6" r="B75">
        <v>-706</v>
      </c>
    </row>
    <row spans="1:3" r="76">
      <c t="s" s="3" r="A76">
        <v>639</v>
      </c>
    </row>
    <row spans="1:3" r="77">
      <c t="s" s="4" r="A77">
        <v>640</v>
      </c>
      <c t="n" s="6" r="B77">
        <v>-600</v>
      </c>
      <c t="n" s="6" r="C77">
        <v>-989</v>
      </c>
    </row>
    <row spans="1:3" r="78">
      <c t="s" s="4" r="A78">
        <v>650</v>
      </c>
    </row>
    <row spans="1:3" r="79">
      <c t="s" s="3" r="A79">
        <v>632</v>
      </c>
    </row>
    <row spans="1:3" r="80">
      <c t="s" s="4" r="A80">
        <v>633</v>
      </c>
      <c t="n" s="6" r="B80">
        <v>418</v>
      </c>
      <c t="n" s="6" r="C80">
        <v>1737</v>
      </c>
    </row>
    <row spans="1:3" r="81">
      <c t="s" s="3" r="A81">
        <v>637</v>
      </c>
    </row>
    <row spans="1:3" r="82">
      <c t="s" s="4" r="A82">
        <v>638</v>
      </c>
      <c t="n" s="6" r="B82">
        <v>-77</v>
      </c>
    </row>
    <row spans="1:3" r="83">
      <c t="s" s="4" r="A83">
        <v>651</v>
      </c>
    </row>
    <row spans="1:3" r="84">
      <c t="s" s="3" r="A84">
        <v>632</v>
      </c>
    </row>
    <row spans="1:3" r="85">
      <c t="s" s="4" r="A85">
        <v>633</v>
      </c>
      <c t="n" s="6" r="C85">
        <v>1078</v>
      </c>
    </row>
    <row spans="1:3" r="86">
      <c t="s" s="3" r="A86">
        <v>637</v>
      </c>
    </row>
    <row spans="1:3" r="87">
      <c t="s" s="4" r="A87">
        <v>638</v>
      </c>
      <c t="n" s="6" r="B87">
        <v>-149</v>
      </c>
    </row>
    <row spans="1:3" r="88">
      <c t="s" s="4" r="A88">
        <v>652</v>
      </c>
    </row>
    <row spans="1:3" r="89">
      <c t="s" s="3" r="A89">
        <v>632</v>
      </c>
    </row>
    <row spans="1:3" r="90">
      <c t="s" s="4" r="A90">
        <v>633</v>
      </c>
      <c t="n" s="6" r="C90">
        <v>852</v>
      </c>
    </row>
    <row spans="1:3" r="91">
      <c t="s" s="3" r="A91">
        <v>637</v>
      </c>
    </row>
    <row spans="1:3" r="92">
      <c t="s" s="4" r="A92">
        <v>638</v>
      </c>
      <c t="n" s="6" r="B92">
        <v>-162</v>
      </c>
    </row>
    <row spans="1:3" r="93">
      <c t="s" s="4" r="A93">
        <v>653</v>
      </c>
    </row>
    <row spans="1:3" r="94">
      <c t="s" s="3" r="A94">
        <v>632</v>
      </c>
    </row>
    <row spans="1:3" r="95">
      <c t="s" s="4" r="A95">
        <v>633</v>
      </c>
      <c t="n" s="6" r="C95">
        <v>577</v>
      </c>
    </row>
    <row spans="1:3" r="96">
      <c t="s" s="3" r="A96">
        <v>637</v>
      </c>
    </row>
    <row spans="1:3" r="97">
      <c t="s" s="4" r="A97">
        <v>638</v>
      </c>
      <c t="n" s="6" r="B97">
        <v>-328</v>
      </c>
    </row>
    <row spans="1:3" r="98">
      <c t="s" s="4" r="A98">
        <v>654</v>
      </c>
    </row>
    <row spans="1:3" r="99">
      <c t="s" s="3" r="A99">
        <v>637</v>
      </c>
    </row>
    <row spans="1:3" r="100">
      <c t="s" s="4" r="A100">
        <v>638</v>
      </c>
      <c t="n" s="6" r="B100">
        <v>-57</v>
      </c>
      <c t="n" s="7" r="C100">
        <v>-376</v>
      </c>
    </row>
    <row spans="1:3" r="101">
      <c t="s" s="4" r="A101">
        <v>655</v>
      </c>
    </row>
    <row spans="1:3" r="102">
      <c t="s" s="3" r="A102">
        <v>632</v>
      </c>
    </row>
    <row spans="1:3" r="103">
      <c t="s" s="4" r="A103">
        <v>633</v>
      </c>
      <c t="n" s="6" r="B103">
        <v>366</v>
      </c>
    </row>
    <row spans="1:3" r="104">
      <c t="s" s="3" r="A104">
        <v>634</v>
      </c>
    </row>
    <row spans="1:3" r="105">
      <c t="s" s="4" r="A105">
        <v>635</v>
      </c>
      <c t="n" s="7" r="B105">
        <v>8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656</v>
      </c>
      <c t="s" s="2" r="B1">
        <v>1</v>
      </c>
      <c t="s" s="2" r="C1">
        <v>657</v>
      </c>
    </row>
    <row spans="1:3" r="2">
      <c t="s" s="2" r="B2">
        <v>658</v>
      </c>
      <c t="s" s="2" r="C2">
        <v>659</v>
      </c>
    </row>
    <row spans="1:3" r="3">
      <c t="s" s="3" r="A3">
        <v>660</v>
      </c>
    </row>
    <row spans="1:3" r="4">
      <c t="s" s="4" r="A4">
        <v>661</v>
      </c>
      <c t="n" s="7" r="B4">
        <v>-1015</v>
      </c>
    </row>
    <row spans="1:3" r="5">
      <c t="s" s="4" r="A5">
        <v>662</v>
      </c>
    </row>
    <row spans="1:3" r="6">
      <c t="s" s="3" r="A6">
        <v>660</v>
      </c>
    </row>
    <row spans="1:3" r="7">
      <c t="s" s="4" r="A7">
        <v>663</v>
      </c>
      <c t="n" s="10" r="B7">
        <v>-0.82</v>
      </c>
      <c t="n" s="10" r="C7">
        <v>-0.74</v>
      </c>
    </row>
    <row spans="1:3" r="8">
      <c t="s" s="4" r="A8">
        <v>661</v>
      </c>
      <c t="n" s="7" r="B8">
        <v>2768</v>
      </c>
      <c t="n" s="7" r="C8">
        <v>-5468</v>
      </c>
    </row>
    <row spans="1:3" r="9">
      <c t="s" s="4" r="A9">
        <v>664</v>
      </c>
    </row>
    <row spans="1:3" r="10">
      <c t="s" s="3" r="A10">
        <v>660</v>
      </c>
    </row>
    <row spans="1:3" r="11">
      <c t="s" s="4" r="A11">
        <v>665</v>
      </c>
      <c t="n" s="10" r="B11">
        <v>-0.36</v>
      </c>
      <c t="n" s="10" r="C11">
        <v>-0.27</v>
      </c>
    </row>
    <row spans="1:3" r="12">
      <c t="s" s="4" r="A12">
        <v>666</v>
      </c>
    </row>
    <row spans="1:3" r="13">
      <c t="s" s="3" r="A13">
        <v>660</v>
      </c>
    </row>
    <row spans="1:3" r="14">
      <c t="s" s="4" r="A14">
        <v>665</v>
      </c>
      <c t="n" s="10" r="B14">
        <v>-1.8</v>
      </c>
      <c t="n" s="10" r="C14">
        <v>-1.08</v>
      </c>
    </row>
    <row spans="1:3" r="15">
      <c t="s" s="4" r="A15">
        <v>667</v>
      </c>
    </row>
    <row spans="1:3" r="16">
      <c t="s" s="3" r="A16">
        <v>660</v>
      </c>
    </row>
    <row spans="1:3" r="17">
      <c t="s" s="4" r="A17">
        <v>663</v>
      </c>
      <c t="n" s="10" r="B17">
        <v>-0.08</v>
      </c>
      <c t="n" s="10" r="C17">
        <v>-0.12</v>
      </c>
    </row>
    <row spans="1:3" r="18">
      <c t="s" s="4" r="A18">
        <v>661</v>
      </c>
      <c t="n" s="7" r="B18">
        <v>-1204</v>
      </c>
      <c t="n" s="7" r="C18">
        <v>-38</v>
      </c>
    </row>
    <row spans="1:3" r="19">
      <c t="s" s="4" r="A19">
        <v>668</v>
      </c>
    </row>
    <row spans="1:3" r="20">
      <c t="s" s="3" r="A20">
        <v>660</v>
      </c>
    </row>
    <row spans="1:3" r="21">
      <c t="s" s="4" r="A21">
        <v>665</v>
      </c>
      <c t="n" s="10" r="B21">
        <v>-0.04</v>
      </c>
      <c t="n" s="10" r="C21">
        <v>-0.05</v>
      </c>
    </row>
    <row spans="1:3" r="22">
      <c t="s" s="4" r="A22">
        <v>669</v>
      </c>
    </row>
    <row spans="1:3" r="23">
      <c t="s" s="3" r="A23">
        <v>660</v>
      </c>
    </row>
    <row spans="1:3" r="24">
      <c t="s" s="4" r="A24">
        <v>665</v>
      </c>
      <c t="n" s="10" r="B24">
        <v>-0.1</v>
      </c>
      <c t="n" s="10" r="C24">
        <v>-0.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25</v>
      </c>
    </row>
    <row spans="1:3" r="2">
      <c t="s" s="3" r="A2">
        <v>671</v>
      </c>
    </row>
    <row spans="1:3" r="3">
      <c t="s" s="4" r="A3">
        <v>562</v>
      </c>
      <c t="n" s="7" r="B3">
        <v>-3820</v>
      </c>
      <c t="n" s="7" r="C3">
        <v>35752</v>
      </c>
    </row>
    <row spans="1:3" r="4">
      <c t="s" s="4" r="A4">
        <v>672</v>
      </c>
    </row>
    <row spans="1:3" r="5">
      <c t="s" s="3" r="A5">
        <v>671</v>
      </c>
    </row>
    <row spans="1:3" r="6">
      <c t="s" s="4" r="A6">
        <v>562</v>
      </c>
      <c t="n" s="6" r="B6">
        <v>-5384</v>
      </c>
      <c t="n" s="6" r="C6">
        <v>41258</v>
      </c>
    </row>
    <row spans="1:3" r="7">
      <c t="s" s="4" r="A7">
        <v>673</v>
      </c>
    </row>
    <row spans="1:3" r="8">
      <c t="s" s="3" r="A8">
        <v>671</v>
      </c>
    </row>
    <row spans="1:3" r="9">
      <c t="s" s="4" r="A9">
        <v>562</v>
      </c>
      <c t="n" s="7" r="B9">
        <v>1564</v>
      </c>
      <c t="n" s="7" r="C9">
        <v>-55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4</v>
      </c>
      <c t="s" s="2" r="B1">
        <v>1</v>
      </c>
    </row>
    <row spans="1:3" r="2">
      <c t="s" s="2" r="B2">
        <v>2</v>
      </c>
      <c t="s" s="2" r="C2">
        <v>85</v>
      </c>
    </row>
    <row spans="1:3" r="3">
      <c t="s" s="3" r="A3">
        <v>675</v>
      </c>
    </row>
    <row spans="1:3" r="4">
      <c t="s" s="4" r="A4">
        <v>676</v>
      </c>
      <c t="n" s="7" r="B4">
        <v>-5506</v>
      </c>
      <c t="n" s="7" r="C4">
        <v>1341</v>
      </c>
    </row>
    <row spans="1:3" r="5">
      <c t="s" s="4" r="A5">
        <v>677</v>
      </c>
      <c t="n" s="6" r="B5">
        <v>7249</v>
      </c>
      <c t="n" s="6" r="C5">
        <v>371</v>
      </c>
    </row>
    <row spans="1:3" r="6">
      <c t="s" s="4" r="A6">
        <v>678</v>
      </c>
      <c t="n" s="6" r="B6">
        <v>-179</v>
      </c>
      <c t="n" s="6" r="C6">
        <v>-3821</v>
      </c>
    </row>
    <row spans="1:3" r="7">
      <c t="s" s="4" r="A7">
        <v>679</v>
      </c>
      <c t="n" s="7" r="B7">
        <v>1564</v>
      </c>
      <c t="n" s="7" r="C7">
        <v>-2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0</v>
      </c>
      <c t="s" s="2" r="C1">
        <v>2</v>
      </c>
      <c t="s" s="2" r="D1">
        <v>25</v>
      </c>
    </row>
    <row spans="1:4" r="2">
      <c t="s" s="3" r="A2">
        <v>559</v>
      </c>
    </row>
    <row spans="1:4" r="3">
      <c t="s" s="4" r="A3">
        <v>54</v>
      </c>
      <c t="s" s="4" r="B3">
        <v>55</v>
      </c>
      <c t="n" s="7" r="C3">
        <v>633322</v>
      </c>
      <c t="n" s="7" r="D3">
        <v>663089</v>
      </c>
    </row>
    <row spans="1:4" r="4">
      <c t="s" s="4" r="A4">
        <v>681</v>
      </c>
      <c t="n" s="6" r="C4">
        <v>125396</v>
      </c>
      <c t="n" s="6" r="D4">
        <v>109396</v>
      </c>
    </row>
    <row spans="1:4" r="5">
      <c t="s" s="4" r="A5">
        <v>530</v>
      </c>
      <c t="s" s="4" r="B5">
        <v>682</v>
      </c>
      <c t="n" s="6" r="C5">
        <v>866</v>
      </c>
      <c t="n" s="6" r="D5">
        <v>419</v>
      </c>
    </row>
    <row spans="1:4" r="6">
      <c t="s" s="4" r="A6">
        <v>128</v>
      </c>
      <c t="n" s="6" r="C6">
        <v>759584</v>
      </c>
      <c t="n" s="6" r="D6">
        <v>772904</v>
      </c>
    </row>
    <row spans="1:4" r="7">
      <c t="s" s="4" r="A7">
        <v>683</v>
      </c>
    </row>
    <row spans="1:4" r="8">
      <c t="s" s="3" r="A8">
        <v>559</v>
      </c>
    </row>
    <row spans="1:4" r="9">
      <c t="s" s="4" r="A9">
        <v>54</v>
      </c>
      <c t="n" s="6" r="C9">
        <v>169686</v>
      </c>
      <c t="n" s="6" r="D9">
        <v>137402</v>
      </c>
    </row>
    <row spans="1:4" r="10">
      <c t="s" s="4" r="A10">
        <v>681</v>
      </c>
      <c t="n" s="6" r="C10">
        <v>125396</v>
      </c>
      <c t="n" s="6" r="D10">
        <v>109396</v>
      </c>
    </row>
    <row spans="1:4" r="11">
      <c t="s" s="4" r="A11">
        <v>530</v>
      </c>
      <c t="n" s="6" r="C11">
        <v>3677</v>
      </c>
      <c t="n" s="6" r="D11">
        <v>411</v>
      </c>
    </row>
    <row spans="1:4" r="12">
      <c t="s" s="4" r="A12">
        <v>128</v>
      </c>
      <c t="n" s="7" r="C12">
        <v>298759</v>
      </c>
      <c t="n" s="7" r="D12">
        <v>247209</v>
      </c>
    </row>
    <row spans="1:4" r="13">
      <c t="n" r="A13"/>
    </row>
    <row spans="1:4" r="14">
      <c t="s" s="4" r="A14">
        <v>69</v>
      </c>
      <c t="s" s="4" r="B14">
        <v>70</v>
      </c>
    </row>
    <row spans="1:4" r="15">
      <c t="s" s="4" r="A15">
        <v>71</v>
      </c>
      <c t="s" s="4" r="B15">
        <v>72</v>
      </c>
    </row>
    <row spans="1:4" r="16">
      <c t="s" s="4" r="A16">
        <v>535</v>
      </c>
      <c t="s" s="4" r="B16">
        <v>538</v>
      </c>
    </row>
  </sheetData>
  <mergeCells count="5">
    <mergeCell ref="A1:B1"/>
    <mergeCell ref="A13:C13"/>
    <mergeCell ref="B14:C14"/>
    <mergeCell ref="B15:C15"/>
    <mergeCell ref="B16:C1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4</v>
      </c>
      <c t="s" s="2" r="B1">
        <v>84</v>
      </c>
      <c t="s" s="2" r="D1">
        <v>1</v>
      </c>
    </row>
    <row spans="1:5" r="2">
      <c t="s" s="2" r="B2">
        <v>2</v>
      </c>
      <c t="s" s="2" r="C2">
        <v>85</v>
      </c>
      <c t="s" s="2" r="D2">
        <v>2</v>
      </c>
      <c t="s" s="2" r="E2">
        <v>85</v>
      </c>
    </row>
    <row spans="1:5" r="3">
      <c t="s" s="3" r="A3">
        <v>216</v>
      </c>
    </row>
    <row spans="1:5" r="4">
      <c t="s" s="4" r="A4">
        <v>109</v>
      </c>
      <c t="n" s="7" r="B4">
        <v>8106</v>
      </c>
      <c t="n" s="7" r="D4">
        <v>5785</v>
      </c>
    </row>
    <row spans="1:5" r="5">
      <c t="s" s="4" r="A5">
        <v>685</v>
      </c>
      <c t="s" s="4" r="B5">
        <v>686</v>
      </c>
      <c t="s" s="4" r="C5">
        <v>687</v>
      </c>
      <c t="s" s="4" r="D5">
        <v>688</v>
      </c>
      <c t="s" s="4" r="E5">
        <v>6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85</v>
      </c>
    </row>
    <row spans="1:3" r="3">
      <c t="s" s="3" r="A3">
        <v>147</v>
      </c>
    </row>
    <row spans="1:3" r="4">
      <c t="s" s="4" r="A4">
        <v>143</v>
      </c>
      <c t="n" s="7" r="B4">
        <v>-109321</v>
      </c>
      <c t="n" s="7" r="C4">
        <v>-262996</v>
      </c>
    </row>
    <row spans="1:3" r="5">
      <c t="s" s="3" r="A5">
        <v>148</v>
      </c>
    </row>
    <row spans="1:3" r="6">
      <c t="s" s="4" r="A6">
        <v>149</v>
      </c>
      <c t="n" s="6" r="C6">
        <v>411</v>
      </c>
    </row>
    <row spans="1:3" r="7">
      <c t="s" s="4" r="A7">
        <v>150</v>
      </c>
      <c t="n" s="6" r="B7">
        <v>17143</v>
      </c>
      <c t="n" s="6" r="C7">
        <v>5691</v>
      </c>
    </row>
    <row spans="1:3" r="8">
      <c t="s" s="4" r="A8">
        <v>96</v>
      </c>
      <c t="n" s="6" r="B8">
        <v>51471</v>
      </c>
      <c t="n" s="6" r="C8">
        <v>82866</v>
      </c>
    </row>
    <row spans="1:3" r="9">
      <c t="s" s="4" r="A9">
        <v>151</v>
      </c>
      <c t="n" s="6" r="B9">
        <v>8254</v>
      </c>
      <c t="n" s="6" r="C9">
        <v>-45487</v>
      </c>
    </row>
    <row spans="1:3" r="10">
      <c t="s" s="4" r="A10">
        <v>152</v>
      </c>
      <c t="n" s="6" r="B10">
        <v>32485</v>
      </c>
      <c t="n" s="6" r="C10">
        <v>40102</v>
      </c>
    </row>
    <row spans="1:3" r="11">
      <c t="s" s="4" r="A11">
        <v>153</v>
      </c>
      <c t="n" s="6" r="B11">
        <v>872</v>
      </c>
      <c t="n" s="6" r="C11">
        <v>468</v>
      </c>
    </row>
    <row spans="1:3" r="12">
      <c t="s" s="4" r="A12">
        <v>94</v>
      </c>
      <c t="n" s="6" r="B12">
        <v>48887</v>
      </c>
      <c t="n" s="6" r="C12">
        <v>264677</v>
      </c>
    </row>
    <row spans="1:3" r="13">
      <c t="s" s="4" r="A13">
        <v>105</v>
      </c>
      <c t="n" s="6" r="B13">
        <v>-24213</v>
      </c>
    </row>
    <row spans="1:3" r="14">
      <c t="s" s="4" r="A14">
        <v>154</v>
      </c>
      <c t="n" s="6" r="B14">
        <v>-34820</v>
      </c>
      <c t="n" s="6" r="C14">
        <v>-509</v>
      </c>
    </row>
    <row spans="1:3" r="15">
      <c t="s" s="4" r="A15">
        <v>155</v>
      </c>
      <c t="n" s="6" r="C15">
        <v>-57014</v>
      </c>
    </row>
    <row spans="1:3" r="16">
      <c t="s" s="3" r="A16">
        <v>156</v>
      </c>
    </row>
    <row spans="1:3" r="17">
      <c t="s" s="4" r="A17">
        <v>28</v>
      </c>
      <c t="n" s="6" r="B17">
        <v>-2580</v>
      </c>
      <c t="n" s="6" r="C17">
        <v>12015</v>
      </c>
    </row>
    <row spans="1:3" r="18">
      <c t="s" s="4" r="A18">
        <v>157</v>
      </c>
      <c t="n" s="6" r="B18">
        <v>2374</v>
      </c>
      <c t="n" s="6" r="C18">
        <v>1092</v>
      </c>
    </row>
    <row spans="1:3" r="19">
      <c t="s" s="4" r="A19">
        <v>158</v>
      </c>
      <c t="n" s="6" r="B19">
        <v>-7781</v>
      </c>
      <c t="n" s="6" r="C19">
        <v>-26103</v>
      </c>
    </row>
    <row spans="1:3" r="20">
      <c t="s" s="4" r="A20">
        <v>159</v>
      </c>
      <c t="n" s="6" r="B20">
        <v>-1244</v>
      </c>
      <c t="n" s="6" r="C20">
        <v>-1794</v>
      </c>
    </row>
    <row spans="1:3" r="21">
      <c t="s" s="4" r="A21">
        <v>160</v>
      </c>
      <c t="n" s="6" r="B21">
        <v>-18473</v>
      </c>
      <c t="n" s="6" r="C21">
        <v>13419</v>
      </c>
    </row>
    <row spans="1:3" r="22">
      <c t="s" s="3" r="A22">
        <v>161</v>
      </c>
    </row>
    <row spans="1:3" r="23">
      <c t="s" s="4" r="A23">
        <v>162</v>
      </c>
      <c t="n" s="6" r="C23">
        <v>54</v>
      </c>
    </row>
    <row spans="1:3" r="24">
      <c t="s" s="4" r="A24">
        <v>163</v>
      </c>
      <c t="n" s="6" r="B24">
        <v>40809</v>
      </c>
      <c t="n" s="6" r="C24">
        <v>76251</v>
      </c>
    </row>
    <row spans="1:3" r="25">
      <c t="s" s="4" r="A25">
        <v>164</v>
      </c>
      <c t="n" s="6" r="B25">
        <v>19461</v>
      </c>
      <c t="n" s="6" r="C25">
        <v>16611</v>
      </c>
    </row>
    <row spans="1:3" r="26">
      <c t="s" s="4" r="A26">
        <v>165</v>
      </c>
      <c t="n" s="6" r="B26">
        <v>-6302</v>
      </c>
      <c t="n" s="6" r="C26">
        <v>-26511</v>
      </c>
    </row>
    <row spans="1:3" r="27">
      <c t="s" s="4" r="A27">
        <v>166</v>
      </c>
      <c t="n" s="6" r="B27">
        <v>-48640</v>
      </c>
      <c t="n" s="6" r="C27">
        <v>-163207</v>
      </c>
    </row>
    <row spans="1:3" r="28">
      <c t="s" s="4" r="A28">
        <v>167</v>
      </c>
      <c t="n" s="6" r="B28">
        <v>5328</v>
      </c>
      <c t="n" s="6" r="C28">
        <v>-96802</v>
      </c>
    </row>
    <row spans="1:3" r="29">
      <c t="s" s="3" r="A29">
        <v>168</v>
      </c>
    </row>
    <row spans="1:3" r="30">
      <c t="s" s="4" r="A30">
        <v>169</v>
      </c>
      <c t="n" s="6" r="B30">
        <v>-35230</v>
      </c>
      <c t="n" s="6" r="C30">
        <v>-108335</v>
      </c>
    </row>
    <row spans="1:3" r="31">
      <c t="s" s="4" r="A31">
        <v>170</v>
      </c>
      <c t="n" s="6" r="B31">
        <v>55400</v>
      </c>
      <c t="n" s="6" r="C31">
        <v>186813</v>
      </c>
    </row>
    <row spans="1:3" r="32">
      <c t="s" s="4" r="A32">
        <v>171</v>
      </c>
      <c t="n" s="6" r="B32">
        <v>-568</v>
      </c>
      <c t="n" s="6" r="C32">
        <v>-1337</v>
      </c>
    </row>
    <row spans="1:3" r="33">
      <c t="s" s="4" r="A33">
        <v>172</v>
      </c>
      <c t="n" s="6" r="B33">
        <v>-5024</v>
      </c>
      <c t="n" s="6" r="C33">
        <v>-629</v>
      </c>
    </row>
    <row spans="1:3" r="34">
      <c t="s" s="4" r="A34">
        <v>173</v>
      </c>
      <c t="n" s="6" r="C34">
        <v>-7245</v>
      </c>
    </row>
    <row spans="1:3" r="35">
      <c t="s" s="4" r="A35">
        <v>174</v>
      </c>
      <c t="n" s="6" r="C35">
        <v>-830</v>
      </c>
    </row>
    <row spans="1:3" r="36">
      <c t="s" s="4" r="A36">
        <v>175</v>
      </c>
      <c t="n" s="6" r="B36">
        <v>14578</v>
      </c>
      <c t="n" s="6" r="C36">
        <v>68437</v>
      </c>
    </row>
    <row spans="1:3" r="37">
      <c t="s" s="4" r="A37">
        <v>176</v>
      </c>
      <c t="n" s="6" r="B37">
        <v>1433</v>
      </c>
      <c t="n" s="6" r="C37">
        <v>-14946</v>
      </c>
    </row>
    <row spans="1:3" r="38">
      <c t="s" s="4" r="A38">
        <v>177</v>
      </c>
      <c t="n" s="6" r="B38">
        <v>1091</v>
      </c>
      <c t="n" s="6" r="C38">
        <v>18096</v>
      </c>
    </row>
    <row spans="1:3" r="39">
      <c t="s" s="4" r="A39">
        <v>178</v>
      </c>
      <c t="n" s="6" r="B39">
        <v>2524</v>
      </c>
      <c t="n" s="6" r="C39">
        <v>3150</v>
      </c>
    </row>
    <row spans="1:3" r="40">
      <c t="s" s="4" r="A40">
        <v>179</v>
      </c>
      <c t="n" s="6" r="B40">
        <v>2524</v>
      </c>
      <c t="n" s="6" r="C40">
        <v>3150</v>
      </c>
    </row>
    <row spans="1:3" r="41">
      <c t="s" s="3" r="A41">
        <v>180</v>
      </c>
    </row>
    <row spans="1:3" r="42">
      <c t="s" s="4" r="A42">
        <v>181</v>
      </c>
      <c t="n" s="6" r="B42">
        <v>25833</v>
      </c>
      <c t="n" s="6" r="C42">
        <v>33686</v>
      </c>
    </row>
    <row spans="1:3" r="43">
      <c t="s" s="4" r="A43">
        <v>182</v>
      </c>
      <c t="n" s="6" r="B43">
        <v>29</v>
      </c>
      <c t="n" s="6" r="C43">
        <v>-502</v>
      </c>
    </row>
    <row spans="1:3" r="44">
      <c t="s" s="4" r="A44">
        <v>183</v>
      </c>
      <c t="n" s="6" r="B44">
        <v>1341</v>
      </c>
      <c t="n" s="6" r="C44">
        <v>20044</v>
      </c>
    </row>
    <row spans="1:3" r="45">
      <c t="s" s="3" r="A45">
        <v>184</v>
      </c>
    </row>
    <row spans="1:3" r="46">
      <c t="s" s="4" r="A46">
        <v>185</v>
      </c>
      <c t="n" s="6" r="B46">
        <v>-5912</v>
      </c>
      <c t="n" s="7" r="C46">
        <v>-8651</v>
      </c>
    </row>
    <row spans="1:3" r="47">
      <c t="s" s="4" r="A47">
        <v>186</v>
      </c>
      <c t="n" s="6" r="B47">
        <v>816</v>
      </c>
    </row>
    <row spans="1:3" r="48">
      <c t="s" s="4" r="A48">
        <v>187</v>
      </c>
      <c t="n" s="6" r="B48">
        <v>-46248</v>
      </c>
    </row>
    <row spans="1:3" r="49">
      <c t="s" s="4" r="A49">
        <v>188</v>
      </c>
      <c t="n" s="6" r="B49">
        <v>-870</v>
      </c>
    </row>
    <row spans="1:3" r="50">
      <c t="s" s="4" r="A50">
        <v>189</v>
      </c>
      <c t="n" s="6" r="B50">
        <v>16916</v>
      </c>
    </row>
    <row spans="1:3" r="51">
      <c t="s" s="4" r="A51">
        <v>190</v>
      </c>
    </row>
    <row spans="1:3" r="52">
      <c t="s" s="3" r="A52">
        <v>184</v>
      </c>
    </row>
    <row spans="1:3" r="53">
      <c t="s" s="4" r="A53">
        <v>191</v>
      </c>
      <c t="n" s="7" r="B53">
        <v>-11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89</v>
      </c>
      <c t="s" s="2" r="B1">
        <v>84</v>
      </c>
      <c t="s" s="2" r="D1">
        <v>1</v>
      </c>
    </row>
    <row spans="1:5" r="2">
      <c t="s" s="2" r="B2">
        <v>2</v>
      </c>
      <c t="s" s="2" r="C2">
        <v>85</v>
      </c>
      <c t="s" s="2" r="D2">
        <v>2</v>
      </c>
      <c t="s" s="2" r="E2">
        <v>85</v>
      </c>
    </row>
    <row spans="1:5" r="3">
      <c t="s" s="3" r="A3">
        <v>690</v>
      </c>
    </row>
    <row spans="1:5" r="4">
      <c t="s" s="4" r="A4">
        <v>691</v>
      </c>
      <c t="s" s="4" r="D4">
        <v>692</v>
      </c>
    </row>
    <row spans="1:5" r="5">
      <c t="s" s="4" r="A5">
        <v>693</v>
      </c>
      <c t="s" s="4" r="D5">
        <v>411</v>
      </c>
      <c t="s" s="4" r="E5">
        <v>411</v>
      </c>
    </row>
    <row spans="1:5" r="6">
      <c t="s" s="4" r="A6">
        <v>694</v>
      </c>
      <c t="n" s="7" r="B6">
        <v>0</v>
      </c>
      <c t="n" s="7" r="C6">
        <v>0</v>
      </c>
      <c t="n" s="7" r="D6">
        <v>0</v>
      </c>
      <c t="n" s="7" r="E6">
        <v>0</v>
      </c>
    </row>
    <row spans="1:5" r="7">
      <c t="s" s="4" r="A7">
        <v>695</v>
      </c>
      <c t="n" s="6" r="B7">
        <v>423000</v>
      </c>
      <c t="n" s="6" r="D7">
        <v>24130000</v>
      </c>
    </row>
    <row spans="1:5" r="8">
      <c t="s" s="4" r="A8">
        <v>109</v>
      </c>
      <c t="n" s="7" r="B8">
        <v>8106000</v>
      </c>
      <c t="n" s="7" r="D8">
        <v>5785000</v>
      </c>
    </row>
    <row spans="1:5" r="9">
      <c t="s" s="4" r="A9">
        <v>696</v>
      </c>
      <c t="s" s="4" r="D9">
        <v>688</v>
      </c>
    </row>
    <row spans="1:5" r="10">
      <c t="s" s="4" r="A10">
        <v>697</v>
      </c>
      <c t="s" s="4" r="B10">
        <v>686</v>
      </c>
      <c t="s" s="4" r="C10">
        <v>687</v>
      </c>
      <c t="s" s="4" r="D10">
        <v>688</v>
      </c>
      <c t="s" s="4" r="E10">
        <v>687</v>
      </c>
    </row>
    <row spans="1:5" r="11">
      <c t="s" s="4" r="A11">
        <v>698</v>
      </c>
      <c t="n" s="7" r="E11">
        <v>500000</v>
      </c>
    </row>
    <row spans="1:5" r="12">
      <c t="s" s="4" r="A12">
        <v>560</v>
      </c>
    </row>
    <row spans="1:5" r="13">
      <c t="s" s="3" r="A13">
        <v>690</v>
      </c>
    </row>
    <row spans="1:5" r="14">
      <c t="s" s="4" r="A14">
        <v>695</v>
      </c>
      <c t="n" s="7" r="D14">
        <v>543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3"/>
    <col customWidth="1" max="11" min="11" width="14"/>
  </cols>
  <sheetData>
    <row spans="1:11" r="1">
      <c t="s" s="1" r="A1">
        <v>699</v>
      </c>
      <c t="s" s="2" r="B1">
        <v>488</v>
      </c>
      <c t="s" s="2" r="C1">
        <v>700</v>
      </c>
      <c t="s" s="2" r="D1">
        <v>488</v>
      </c>
      <c t="s" s="2" r="E1">
        <v>701</v>
      </c>
      <c t="s" s="2" r="F1">
        <v>702</v>
      </c>
      <c t="s" s="2" r="G1">
        <v>703</v>
      </c>
      <c t="s" s="2" r="H1">
        <v>704</v>
      </c>
      <c t="s" s="2" r="I1">
        <v>2</v>
      </c>
      <c t="s" s="2" r="J1">
        <v>705</v>
      </c>
      <c t="s" s="2" r="K1">
        <v>25</v>
      </c>
    </row>
    <row spans="1:11" r="2">
      <c t="s" s="3" r="A2">
        <v>706</v>
      </c>
    </row>
    <row spans="1:11" r="3">
      <c t="s" s="4" r="A3">
        <v>80</v>
      </c>
      <c t="n" s="6" r="B3">
        <v>100000000</v>
      </c>
      <c t="n" s="6" r="D3">
        <v>100000000</v>
      </c>
      <c t="n" s="6" r="I3">
        <v>200000000</v>
      </c>
      <c t="n" s="6" r="J3">
        <v>200000000</v>
      </c>
      <c t="n" s="6" r="K3">
        <v>200000000</v>
      </c>
    </row>
    <row spans="1:11" r="4">
      <c t="s" s="4" r="A4">
        <v>76</v>
      </c>
      <c t="n" s="6" r="I4">
        <v>100000</v>
      </c>
      <c t="n" s="6" r="K4">
        <v>100000</v>
      </c>
    </row>
    <row spans="1:11" r="5">
      <c t="s" s="4" r="A5">
        <v>81</v>
      </c>
      <c t="n" s="6" r="I5">
        <v>95886983</v>
      </c>
      <c t="n" s="6" r="K5">
        <v>55741229</v>
      </c>
    </row>
    <row spans="1:11" r="6">
      <c t="s" s="4" r="A6">
        <v>82</v>
      </c>
      <c t="n" s="6" r="I6">
        <v>95886983</v>
      </c>
      <c t="n" s="6" r="K6">
        <v>55741229</v>
      </c>
    </row>
    <row spans="1:11" r="7">
      <c t="s" s="4" r="A7">
        <v>707</v>
      </c>
      <c t="n" s="6" r="B7">
        <v>8400000</v>
      </c>
      <c t="n" s="6" r="I7">
        <v>8400000</v>
      </c>
    </row>
    <row spans="1:11" r="8">
      <c t="s" s="4" r="A8">
        <v>708</v>
      </c>
      <c t="n" s="6" r="B8">
        <v>22700000</v>
      </c>
      <c t="n" s="6" r="I8">
        <v>22700000</v>
      </c>
    </row>
    <row spans="1:11" r="9">
      <c t="s" s="4" r="A9">
        <v>75</v>
      </c>
      <c t="n" s="8" r="I9">
        <v>0.001</v>
      </c>
      <c t="n" s="8" r="K9">
        <v>0.001</v>
      </c>
    </row>
    <row spans="1:11" r="10">
      <c t="s" s="4" r="A10">
        <v>77</v>
      </c>
      <c t="n" s="6" r="I10">
        <v>4087</v>
      </c>
      <c t="n" s="6" r="K10">
        <v>16100</v>
      </c>
    </row>
    <row spans="1:11" r="11">
      <c t="s" s="4" r="A11">
        <v>78</v>
      </c>
      <c t="n" s="6" r="I11">
        <v>4087</v>
      </c>
      <c t="n" s="6" r="K11">
        <v>16100</v>
      </c>
    </row>
    <row spans="1:11" r="12">
      <c t="s" s="4" r="A12">
        <v>709</v>
      </c>
      <c t="n" s="6" r="D12">
        <v>10100000</v>
      </c>
    </row>
    <row spans="1:11" r="13">
      <c t="s" s="4" r="A13">
        <v>710</v>
      </c>
    </row>
    <row spans="1:11" r="14">
      <c t="s" s="3" r="A14">
        <v>706</v>
      </c>
    </row>
    <row spans="1:11" r="15">
      <c t="s" s="4" r="A15">
        <v>75</v>
      </c>
      <c t="n" s="8" r="I15">
        <v>0.001</v>
      </c>
      <c t="n" s="8" r="K15">
        <v>0.001</v>
      </c>
    </row>
    <row spans="1:11" r="16">
      <c t="s" s="4" r="A16">
        <v>77</v>
      </c>
      <c t="n" s="6" r="I16">
        <v>4087</v>
      </c>
      <c t="n" s="6" r="K16">
        <v>16100</v>
      </c>
    </row>
    <row spans="1:11" r="17">
      <c t="s" s="4" r="A17">
        <v>78</v>
      </c>
      <c t="n" s="6" r="I17">
        <v>4087</v>
      </c>
      <c t="n" s="6" r="K17">
        <v>16100</v>
      </c>
    </row>
    <row spans="1:11" r="18">
      <c t="s" s="4" r="A18">
        <v>709</v>
      </c>
      <c t="n" s="6" r="I18">
        <v>12013</v>
      </c>
    </row>
    <row spans="1:11" r="19">
      <c t="s" s="4" r="A19">
        <v>711</v>
      </c>
      <c t="n" s="7" r="I19">
        <v>600</v>
      </c>
    </row>
    <row spans="1:11" r="20">
      <c t="s" s="4" r="A20">
        <v>712</v>
      </c>
      <c t="s" s="4" r="I20">
        <v>713</v>
      </c>
    </row>
    <row spans="1:11" r="21">
      <c t="s" s="4" r="A21">
        <v>714</v>
      </c>
      <c t="n" s="7" r="C21">
        <v>0</v>
      </c>
      <c t="n" s="7" r="E21">
        <v>150</v>
      </c>
      <c t="n" s="7" r="F21">
        <v>150</v>
      </c>
      <c t="n" s="7" r="G21">
        <v>150</v>
      </c>
      <c t="n" s="7" r="H21">
        <v>150</v>
      </c>
    </row>
    <row spans="1:11" r="22">
      <c t="s" s="4" r="A22">
        <v>715</v>
      </c>
      <c t="n" s="11" r="I22">
        <v>4.4</v>
      </c>
    </row>
    <row spans="1:11" r="23">
      <c t="s" s="4" r="A23">
        <v>716</v>
      </c>
      <c t="n" s="11" r="E23">
        <v>2.4</v>
      </c>
      <c t="n" s="11" r="F23">
        <v>2.4</v>
      </c>
      <c t="n" s="11" r="G23">
        <v>2.4</v>
      </c>
      <c t="n" s="11" r="H23">
        <v>2.4</v>
      </c>
    </row>
    <row spans="1:11" r="24">
      <c t="s" s="4" r="A24">
        <v>717</v>
      </c>
    </row>
    <row spans="1:11" r="25">
      <c t="s" s="3" r="A25">
        <v>706</v>
      </c>
    </row>
    <row spans="1:11" r="26">
      <c t="s" s="4" r="A26">
        <v>718</v>
      </c>
      <c t="n" s="7" r="I26">
        <v>10000</v>
      </c>
    </row>
    <row spans="1:11" r="27">
      <c t="s" s="4" r="A27">
        <v>64</v>
      </c>
    </row>
    <row spans="1:11" r="28">
      <c t="s" s="3" r="A28">
        <v>706</v>
      </c>
    </row>
    <row spans="1:11" r="29">
      <c t="s" s="4" r="A29">
        <v>719</v>
      </c>
      <c t="n" s="6" r="I29">
        <v>9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27"/>
    <col customWidth="1" max="5" min="5" width="52"/>
    <col customWidth="1" max="6" min="6" width="42"/>
    <col customWidth="1" max="7" min="7" width="24"/>
  </cols>
  <sheetData>
    <row spans="1:7" r="1">
      <c t="s" s="1" r="A1">
        <v>720</v>
      </c>
      <c t="s" s="2" r="B1">
        <v>84</v>
      </c>
      <c t="s" s="2" r="E1">
        <v>1</v>
      </c>
      <c t="s" s="2" r="G1">
        <v>657</v>
      </c>
    </row>
    <row spans="1:7" r="2">
      <c t="s" s="2" r="B2">
        <v>551</v>
      </c>
      <c t="s" s="2" r="C2">
        <v>721</v>
      </c>
      <c t="s" s="2" r="D2">
        <v>722</v>
      </c>
      <c t="s" s="2" r="E2">
        <v>723</v>
      </c>
      <c t="s" s="2" r="F2">
        <v>724</v>
      </c>
      <c t="s" s="2" r="G2">
        <v>725</v>
      </c>
    </row>
    <row spans="1:7" r="3">
      <c t="s" s="3" r="A3">
        <v>726</v>
      </c>
    </row>
    <row spans="1:7" r="4">
      <c t="s" s="4" r="A4">
        <v>727</v>
      </c>
      <c t="n" s="6" r="E4">
        <v>888922</v>
      </c>
      <c t="n" s="6" r="F4">
        <v>80000</v>
      </c>
    </row>
    <row spans="1:7" r="5">
      <c t="s" s="4" r="A5">
        <v>728</v>
      </c>
      <c t="n" s="7" r="B5">
        <v>100000</v>
      </c>
      <c t="n" s="7" r="E5">
        <v>200000</v>
      </c>
    </row>
    <row spans="1:7" r="6">
      <c t="s" s="4" r="A6">
        <v>729</v>
      </c>
      <c t="n" s="6" r="E6">
        <v>0</v>
      </c>
    </row>
    <row spans="1:7" r="7">
      <c t="s" s="4" r="A7">
        <v>730</v>
      </c>
      <c t="n" s="7" r="E7">
        <v>0</v>
      </c>
      <c t="n" s="7" r="F7">
        <v>0</v>
      </c>
    </row>
    <row spans="1:7" r="8">
      <c t="s" s="4" r="A8">
        <v>731</v>
      </c>
      <c t="s" s="4" r="E8">
        <v>732</v>
      </c>
    </row>
    <row spans="1:7" r="9">
      <c t="s" s="4" r="A9">
        <v>733</v>
      </c>
      <c t="s" s="4" r="E9">
        <v>734</v>
      </c>
    </row>
    <row spans="1:7" r="10">
      <c t="s" s="4" r="A10">
        <v>735</v>
      </c>
      <c t="n" s="6" r="B10">
        <v>0</v>
      </c>
      <c t="n" s="7" r="E10">
        <v>0</v>
      </c>
    </row>
    <row spans="1:7" r="11">
      <c t="s" s="4" r="A11">
        <v>736</v>
      </c>
      <c t="n" s="6" r="B11">
        <v>0</v>
      </c>
      <c t="n" s="6" r="E11">
        <v>0</v>
      </c>
    </row>
    <row spans="1:7" r="12">
      <c t="s" s="4" r="A12">
        <v>737</v>
      </c>
      <c t="n" s="6" r="B12">
        <v>400000</v>
      </c>
      <c t="n" s="7" r="E12">
        <v>400000</v>
      </c>
    </row>
    <row spans="1:7" r="13">
      <c t="s" s="4" r="A13">
        <v>738</v>
      </c>
      <c t="n" s="7" r="C13">
        <v>1500000</v>
      </c>
      <c t="n" s="7" r="D13">
        <v>2500000</v>
      </c>
    </row>
    <row spans="1:7" r="14">
      <c t="s" s="4" r="A14">
        <v>739</v>
      </c>
    </row>
    <row spans="1:7" r="15">
      <c t="s" s="3" r="A15">
        <v>726</v>
      </c>
    </row>
    <row spans="1:7" r="16">
      <c t="s" s="4" r="A16">
        <v>740</v>
      </c>
      <c t="n" s="6" r="E16">
        <v>34</v>
      </c>
      <c t="n" s="6" r="F16">
        <v>3</v>
      </c>
    </row>
    <row spans="1:7" r="17">
      <c t="s" s="4" r="A17">
        <v>741</v>
      </c>
    </row>
    <row spans="1:7" r="18">
      <c t="s" s="3" r="A18">
        <v>726</v>
      </c>
    </row>
    <row spans="1:7" r="19">
      <c t="s" s="4" r="A19">
        <v>728</v>
      </c>
      <c t="n" s="6" r="B19">
        <v>900000</v>
      </c>
      <c t="n" s="7" r="E19">
        <v>1800000</v>
      </c>
      <c t="n" s="7" r="F19">
        <v>4400000</v>
      </c>
    </row>
    <row spans="1:7" r="20">
      <c t="s" s="4" r="A20">
        <v>737</v>
      </c>
      <c t="n" s="7" r="B20">
        <v>2000000</v>
      </c>
      <c t="n" s="7" r="E20">
        <v>2000000</v>
      </c>
    </row>
    <row spans="1:7" r="21">
      <c t="s" s="4" r="A21">
        <v>742</v>
      </c>
      <c t="n" s="6" r="E21">
        <v>567205</v>
      </c>
      <c t="n" s="6" r="F21">
        <v>1361497</v>
      </c>
    </row>
    <row spans="1:7" r="22">
      <c t="s" s="4" r="A22">
        <v>743</v>
      </c>
      <c t="n" s="6" r="E22">
        <v>51</v>
      </c>
      <c t="n" s="6" r="F22">
        <v>127</v>
      </c>
    </row>
    <row spans="1:7" r="23">
      <c t="s" s="4" r="A23">
        <v>744</v>
      </c>
      <c t="n" s="6" r="F23">
        <v>1</v>
      </c>
    </row>
    <row spans="1:7" r="24">
      <c t="s" s="4" r="A24">
        <v>745</v>
      </c>
      <c t="n" s="9" r="E24">
        <v>1.4</v>
      </c>
    </row>
    <row spans="1:7" r="25">
      <c t="s" s="4" r="A25">
        <v>746</v>
      </c>
      <c t="s" s="4" r="E25">
        <v>747</v>
      </c>
    </row>
    <row spans="1:7" r="26">
      <c t="s" s="4" r="A26">
        <v>748</v>
      </c>
      <c t="n" s="6" r="E26">
        <v>743487</v>
      </c>
    </row>
    <row spans="1:7" r="27">
      <c t="s" s="4" r="A27">
        <v>749</v>
      </c>
    </row>
    <row spans="1:7" r="28">
      <c t="s" s="3" r="A28">
        <v>726</v>
      </c>
    </row>
    <row spans="1:7" r="29">
      <c t="s" s="4" r="A29">
        <v>745</v>
      </c>
      <c t="n" s="7" r="E29">
        <v>0</v>
      </c>
      <c t="n" s="9" r="G29">
        <v>2.56</v>
      </c>
    </row>
    <row spans="1:7" r="30">
      <c t="s" s="4" r="A30">
        <v>750</v>
      </c>
    </row>
    <row spans="1:7" r="31">
      <c t="s" s="3" r="A31">
        <v>726</v>
      </c>
    </row>
    <row spans="1:7" r="32">
      <c t="s" s="4" r="A32">
        <v>748</v>
      </c>
      <c t="n" s="6" r="C32">
        <v>235573</v>
      </c>
      <c t="n" s="6" r="D32">
        <v>189872</v>
      </c>
    </row>
    <row spans="1:7" r="33">
      <c t="s" s="4" r="A33">
        <v>751</v>
      </c>
    </row>
    <row spans="1:7" r="34">
      <c t="s" s="3" r="A34">
        <v>726</v>
      </c>
    </row>
    <row spans="1:7" r="35">
      <c t="s" s="4" r="A35">
        <v>743</v>
      </c>
      <c t="n" s="6" r="F35">
        <v>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30"/>
  </cols>
  <sheetData>
    <row spans="1:2" r="1">
      <c t="s" s="1" r="A1">
        <v>752</v>
      </c>
      <c t="s" s="2" r="B1">
        <v>753</v>
      </c>
    </row>
    <row spans="1:2" r="2">
      <c t="s" s="3" r="A2">
        <v>754</v>
      </c>
    </row>
    <row spans="1:2" r="3">
      <c t="s" s="4" r="A3">
        <v>755</v>
      </c>
      <c t="n" s="6" r="B3">
        <v>1181100</v>
      </c>
    </row>
    <row spans="1:2" r="4">
      <c t="s" s="4" r="A4">
        <v>756</v>
      </c>
      <c t="n" s="9" r="B4">
        <v>4.14</v>
      </c>
    </row>
    <row spans="1:2" r="5">
      <c t="s" s="4" r="A5">
        <v>757</v>
      </c>
      <c t="n" s="6" r="B5">
        <v>313505</v>
      </c>
    </row>
    <row spans="1:2" r="6">
      <c t="s" s="4" r="A6">
        <v>758</v>
      </c>
      <c t="n" s="9" r="B6">
        <v>10.31</v>
      </c>
    </row>
    <row spans="1:2" r="7">
      <c t="s" s="4" r="A7">
        <v>759</v>
      </c>
    </row>
    <row spans="1:2" r="8">
      <c t="s" s="3" r="A8">
        <v>754</v>
      </c>
    </row>
    <row spans="1:2" r="9">
      <c t="s" s="4" r="A9">
        <v>760</v>
      </c>
      <c t="n" s="9" r="B9">
        <v>0.97</v>
      </c>
    </row>
    <row spans="1:2" r="10">
      <c t="s" s="4" r="A10">
        <v>755</v>
      </c>
      <c t="n" s="6" r="B10">
        <v>37500</v>
      </c>
    </row>
    <row spans="1:2" r="11">
      <c t="s" s="4" r="A11">
        <v>756</v>
      </c>
      <c t="n" s="9" r="B11">
        <v>0.97</v>
      </c>
    </row>
    <row spans="1:2" r="12">
      <c t="s" s="4" r="A12">
        <v>758</v>
      </c>
      <c t="n" s="10" r="B12">
        <v>0.97</v>
      </c>
    </row>
    <row spans="1:2" r="13">
      <c t="s" s="4" r="A13">
        <v>761</v>
      </c>
    </row>
    <row spans="1:2" r="14">
      <c t="s" s="3" r="A14">
        <v>754</v>
      </c>
    </row>
    <row spans="1:2" r="15">
      <c t="s" s="4" r="A15">
        <v>760</v>
      </c>
      <c t="n" s="9" r="B15">
        <v>1.69</v>
      </c>
    </row>
    <row spans="1:2" r="16">
      <c t="s" s="4" r="A16">
        <v>755</v>
      </c>
      <c t="n" s="6" r="B16">
        <v>753428</v>
      </c>
    </row>
    <row spans="1:2" r="17">
      <c t="s" s="4" r="A17">
        <v>756</v>
      </c>
      <c t="n" s="9" r="B17">
        <v>1.69</v>
      </c>
    </row>
    <row spans="1:2" r="18">
      <c t="s" s="4" r="A18">
        <v>758</v>
      </c>
      <c t="n" s="10" r="B18">
        <v>1.69</v>
      </c>
    </row>
    <row spans="1:2" r="19">
      <c t="s" s="4" r="A19">
        <v>762</v>
      </c>
    </row>
    <row spans="1:2" r="20">
      <c t="s" s="3" r="A20">
        <v>754</v>
      </c>
    </row>
    <row spans="1:2" r="21">
      <c t="s" s="4" r="A21">
        <v>760</v>
      </c>
      <c t="n" s="9" r="B21">
        <v>4.05</v>
      </c>
    </row>
    <row spans="1:2" r="22">
      <c t="s" s="4" r="A22">
        <v>755</v>
      </c>
      <c t="n" s="6" r="B22">
        <v>40000</v>
      </c>
    </row>
    <row spans="1:2" r="23">
      <c t="s" s="4" r="A23">
        <v>756</v>
      </c>
      <c t="n" s="9" r="B23">
        <v>4.05</v>
      </c>
    </row>
    <row spans="1:2" r="24">
      <c t="s" s="4" r="A24">
        <v>758</v>
      </c>
      <c t="n" s="10" r="B24">
        <v>4.05</v>
      </c>
    </row>
    <row spans="1:2" r="25">
      <c t="s" s="4" r="A25">
        <v>763</v>
      </c>
    </row>
    <row spans="1:2" r="26">
      <c t="s" s="3" r="A26">
        <v>754</v>
      </c>
    </row>
    <row spans="1:2" r="27">
      <c t="s" s="4" r="A27">
        <v>760</v>
      </c>
      <c t="n" s="9" r="B27">
        <v>4.9</v>
      </c>
    </row>
    <row spans="1:2" r="28">
      <c t="s" s="4" r="A28">
        <v>755</v>
      </c>
      <c t="n" s="6" r="B28">
        <v>40000</v>
      </c>
    </row>
    <row spans="1:2" r="29">
      <c t="s" s="4" r="A29">
        <v>756</v>
      </c>
      <c t="n" s="9" r="B29">
        <v>4.9</v>
      </c>
    </row>
    <row spans="1:2" r="30">
      <c t="s" s="4" r="A30">
        <v>757</v>
      </c>
      <c t="n" s="6" r="B30">
        <v>3333</v>
      </c>
    </row>
    <row spans="1:2" r="31">
      <c t="s" s="4" r="A31">
        <v>758</v>
      </c>
      <c t="n" s="9" r="B31">
        <v>4.9</v>
      </c>
    </row>
    <row spans="1:2" r="32">
      <c t="s" s="4" r="A32">
        <v>764</v>
      </c>
    </row>
    <row spans="1:2" r="33">
      <c t="s" s="3" r="A33">
        <v>754</v>
      </c>
    </row>
    <row spans="1:2" r="34">
      <c t="s" s="4" r="A34">
        <v>760</v>
      </c>
      <c t="n" s="9" r="B34">
        <v>5.04</v>
      </c>
    </row>
    <row spans="1:2" r="35">
      <c t="s" s="4" r="A35">
        <v>755</v>
      </c>
      <c t="n" s="6" r="B35">
        <v>46041</v>
      </c>
    </row>
    <row spans="1:2" r="36">
      <c t="s" s="4" r="A36">
        <v>756</v>
      </c>
      <c t="n" s="9" r="B36">
        <v>5.04</v>
      </c>
    </row>
    <row spans="1:2" r="37">
      <c t="s" s="4" r="A37">
        <v>757</v>
      </c>
      <c t="n" s="6" r="B37">
        <v>46041</v>
      </c>
    </row>
    <row spans="1:2" r="38">
      <c t="s" s="4" r="A38">
        <v>758</v>
      </c>
      <c t="n" s="9" r="B38">
        <v>5.04</v>
      </c>
    </row>
    <row spans="1:2" r="39">
      <c t="s" s="4" r="A39">
        <v>765</v>
      </c>
    </row>
    <row spans="1:2" r="40">
      <c t="s" s="3" r="A40">
        <v>754</v>
      </c>
    </row>
    <row spans="1:2" r="41">
      <c t="s" s="4" r="A41">
        <v>760</v>
      </c>
      <c t="n" s="9" r="B41">
        <v>9.5</v>
      </c>
    </row>
    <row spans="1:2" r="42">
      <c t="s" s="4" r="A42">
        <v>755</v>
      </c>
      <c t="n" s="6" r="B42">
        <v>75000</v>
      </c>
    </row>
    <row spans="1:2" r="43">
      <c t="s" s="4" r="A43">
        <v>756</v>
      </c>
      <c t="n" s="9" r="B43">
        <v>9.5</v>
      </c>
    </row>
    <row spans="1:2" r="44">
      <c t="s" s="4" r="A44">
        <v>757</v>
      </c>
      <c t="n" s="6" r="B44">
        <v>75000</v>
      </c>
    </row>
    <row spans="1:2" r="45">
      <c t="s" s="4" r="A45">
        <v>758</v>
      </c>
      <c t="n" s="9" r="B45">
        <v>9.5</v>
      </c>
    </row>
    <row spans="1:2" r="46">
      <c t="s" s="4" r="A46">
        <v>766</v>
      </c>
    </row>
    <row spans="1:2" r="47">
      <c t="s" s="3" r="A47">
        <v>754</v>
      </c>
    </row>
    <row spans="1:2" r="48">
      <c t="s" s="4" r="A48">
        <v>760</v>
      </c>
      <c t="n" s="9" r="B48">
        <v>9.99</v>
      </c>
    </row>
    <row spans="1:2" r="49">
      <c t="s" s="4" r="A49">
        <v>755</v>
      </c>
      <c t="n" s="6" r="B49">
        <v>129583</v>
      </c>
    </row>
    <row spans="1:2" r="50">
      <c t="s" s="4" r="A50">
        <v>756</v>
      </c>
      <c t="n" s="9" r="B50">
        <v>9.99</v>
      </c>
    </row>
    <row spans="1:2" r="51">
      <c t="s" s="4" r="A51">
        <v>757</v>
      </c>
      <c t="n" s="6" r="B51">
        <v>129583</v>
      </c>
    </row>
    <row spans="1:2" r="52">
      <c t="s" s="4" r="A52">
        <v>758</v>
      </c>
      <c t="n" s="9" r="B52">
        <v>9.99</v>
      </c>
    </row>
    <row spans="1:2" r="53">
      <c t="s" s="4" r="A53">
        <v>767</v>
      </c>
    </row>
    <row spans="1:2" r="54">
      <c t="s" s="3" r="A54">
        <v>754</v>
      </c>
    </row>
    <row spans="1:2" r="55">
      <c t="s" s="4" r="A55">
        <v>760</v>
      </c>
      <c t="n" s="9" r="B55">
        <v>10.42</v>
      </c>
    </row>
    <row spans="1:2" r="56">
      <c t="s" s="4" r="A56">
        <v>755</v>
      </c>
      <c t="n" s="6" r="B56">
        <v>29548</v>
      </c>
    </row>
    <row spans="1:2" r="57">
      <c t="s" s="4" r="A57">
        <v>756</v>
      </c>
      <c t="n" s="9" r="B57">
        <v>10.42</v>
      </c>
    </row>
    <row spans="1:2" r="58">
      <c t="s" s="4" r="A58">
        <v>757</v>
      </c>
      <c t="n" s="6" r="B58">
        <v>29548</v>
      </c>
    </row>
    <row spans="1:2" r="59">
      <c t="s" s="4" r="A59">
        <v>758</v>
      </c>
      <c t="n" s="9" r="B59">
        <v>10.42</v>
      </c>
    </row>
    <row spans="1:2" r="60">
      <c t="s" s="4" r="A60">
        <v>768</v>
      </c>
    </row>
    <row spans="1:2" r="61">
      <c t="s" s="3" r="A61">
        <v>754</v>
      </c>
    </row>
    <row spans="1:2" r="62">
      <c t="s" s="4" r="A62">
        <v>760</v>
      </c>
      <c t="n" s="9" r="B62">
        <v>22.34</v>
      </c>
    </row>
    <row spans="1:2" r="63">
      <c t="s" s="4" r="A63">
        <v>755</v>
      </c>
      <c t="n" s="6" r="B63">
        <v>30000</v>
      </c>
    </row>
    <row spans="1:2" r="64">
      <c t="s" s="4" r="A64">
        <v>756</v>
      </c>
      <c t="n" s="9" r="B64">
        <v>22.34</v>
      </c>
    </row>
    <row spans="1:2" r="65">
      <c t="s" s="4" r="A65">
        <v>757</v>
      </c>
      <c t="n" s="6" r="B65">
        <v>30000</v>
      </c>
    </row>
    <row spans="1:2" r="66">
      <c t="s" s="4" r="A66">
        <v>758</v>
      </c>
      <c t="n" s="9" r="B66">
        <v>22.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s="1" r="A1">
        <v>769</v>
      </c>
      <c t="s" s="2" r="B1">
        <v>657</v>
      </c>
    </row>
    <row spans="1:2" r="2">
      <c t="s" s="2" r="B2">
        <v>25</v>
      </c>
    </row>
    <row spans="1:2" r="3">
      <c t="s" s="3" r="A3">
        <v>726</v>
      </c>
    </row>
    <row spans="1:2" r="4">
      <c t="s" s="4" r="A4">
        <v>770</v>
      </c>
      <c t="s" s="4" r="B4">
        <v>687</v>
      </c>
    </row>
    <row spans="1:2" r="5">
      <c t="s" s="4" r="A5">
        <v>771</v>
      </c>
      <c t="s" s="4" r="B5">
        <v>518</v>
      </c>
    </row>
    <row spans="1:2" r="6">
      <c t="s" s="4" r="A6">
        <v>772</v>
      </c>
      <c t="s" s="4" r="B6">
        <v>773</v>
      </c>
    </row>
    <row spans="1:2" r="7">
      <c t="s" s="4" r="A7">
        <v>774</v>
      </c>
      <c t="s" s="4" r="B7">
        <v>775</v>
      </c>
    </row>
    <row spans="1:2" r="8">
      <c t="s" s="4" r="A8">
        <v>776</v>
      </c>
      <c t="s" s="4" r="B8">
        <v>777</v>
      </c>
    </row>
    <row spans="1:2" r="9">
      <c t="s" s="4" r="A9">
        <v>778</v>
      </c>
    </row>
    <row spans="1:2" r="10">
      <c t="s" s="3" r="A10">
        <v>726</v>
      </c>
    </row>
    <row spans="1:2" r="11">
      <c t="s" s="4" r="A11">
        <v>779</v>
      </c>
      <c t="s" s="4" r="B11">
        <v>780</v>
      </c>
    </row>
    <row spans="1:2" r="12">
      <c t="s" s="4" r="A12">
        <v>781</v>
      </c>
      <c t="s" s="4" r="B12">
        <v>78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83</v>
      </c>
      <c t="s" s="2" r="B1">
        <v>1</v>
      </c>
    </row>
    <row spans="1:3" r="2">
      <c t="s" s="2" r="B2">
        <v>2</v>
      </c>
      <c t="s" s="2" r="C2">
        <v>85</v>
      </c>
    </row>
    <row spans="1:3" r="3">
      <c t="s" s="3" r="A3">
        <v>726</v>
      </c>
    </row>
    <row spans="1:3" r="4">
      <c t="s" s="4" r="A4">
        <v>784</v>
      </c>
      <c t="n" s="6" r="B4">
        <v>2479408</v>
      </c>
    </row>
    <row spans="1:3" r="5">
      <c t="s" s="4" r="A5">
        <v>785</v>
      </c>
      <c t="n" s="6" r="B5">
        <v>567205</v>
      </c>
      <c t="n" s="6" r="C5">
        <v>1361497</v>
      </c>
    </row>
    <row spans="1:3" r="6">
      <c t="s" s="4" r="A6">
        <v>786</v>
      </c>
      <c t="n" s="6" r="B6">
        <v>-591437</v>
      </c>
    </row>
    <row spans="1:3" r="7">
      <c t="s" s="4" r="A7">
        <v>787</v>
      </c>
      <c t="n" s="6" r="B7">
        <v>-743487</v>
      </c>
    </row>
    <row spans="1:3" r="8">
      <c t="s" s="4" r="A8">
        <v>788</v>
      </c>
      <c t="n" s="6" r="B8">
        <v>1711689</v>
      </c>
    </row>
    <row spans="1:3" r="9">
      <c t="s" s="4" r="A9">
        <v>789</v>
      </c>
      <c t="n" s="9" r="B9">
        <v>6.27</v>
      </c>
    </row>
    <row spans="1:3" r="10">
      <c t="s" s="4" r="A10">
        <v>790</v>
      </c>
      <c t="n" s="10" r="B10">
        <v>1.4</v>
      </c>
    </row>
    <row spans="1:3" r="11">
      <c t="s" s="4" r="A11">
        <v>791</v>
      </c>
      <c t="n" s="10" r="B11">
        <v>6.78</v>
      </c>
    </row>
    <row spans="1:3" r="12">
      <c t="s" s="4" r="A12">
        <v>792</v>
      </c>
      <c t="n" s="10" r="B12">
        <v>5.33</v>
      </c>
    </row>
    <row spans="1:3" r="13">
      <c t="s" s="4" r="A13">
        <v>793</v>
      </c>
      <c t="n" s="9" r="B13">
        <v>4.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5"/>
    <col customWidth="1" max="7" min="7" width="21"/>
    <col customWidth="1" max="8" min="8" width="25"/>
    <col customWidth="1" max="9" min="9" width="21"/>
  </cols>
  <sheetData>
    <row spans="1:9" r="1">
      <c t="s" s="1" r="A1">
        <v>794</v>
      </c>
      <c t="s" s="2" r="B1">
        <v>795</v>
      </c>
      <c t="s" s="2" r="E1">
        <v>84</v>
      </c>
      <c t="s" s="2" r="G1">
        <v>1</v>
      </c>
    </row>
    <row spans="1:9" r="2">
      <c t="s" s="2" r="B2">
        <v>796</v>
      </c>
      <c t="s" s="2" r="C2">
        <v>797</v>
      </c>
      <c t="s" s="2" r="D2">
        <v>798</v>
      </c>
      <c t="s" s="2" r="E2">
        <v>551</v>
      </c>
      <c t="s" s="2" r="F2">
        <v>799</v>
      </c>
      <c t="s" s="2" r="G2">
        <v>551</v>
      </c>
      <c t="s" s="2" r="H2">
        <v>799</v>
      </c>
      <c t="s" s="2" r="I2">
        <v>584</v>
      </c>
    </row>
    <row spans="1:9" r="3">
      <c t="s" s="3" r="A3">
        <v>800</v>
      </c>
    </row>
    <row spans="1:9" r="4">
      <c t="s" s="4" r="A4">
        <v>801</v>
      </c>
      <c t="n" s="6" r="D4">
        <v>2</v>
      </c>
    </row>
    <row spans="1:9" r="5">
      <c t="s" s="4" r="A5">
        <v>802</v>
      </c>
      <c t="s" s="4" r="G5">
        <v>803</v>
      </c>
    </row>
    <row spans="1:9" r="6">
      <c t="s" s="4" r="A6">
        <v>804</v>
      </c>
      <c t="s" s="4" r="G6">
        <v>805</v>
      </c>
    </row>
    <row spans="1:9" r="7">
      <c t="s" s="4" r="A7">
        <v>806</v>
      </c>
      <c t="n" s="7" r="E7">
        <v>0</v>
      </c>
      <c t="n" s="7" r="G7">
        <v>0</v>
      </c>
    </row>
    <row spans="1:9" r="8">
      <c t="s" s="4" r="A8">
        <v>807</v>
      </c>
      <c t="n" s="6" r="E8">
        <v>42900000</v>
      </c>
      <c t="n" s="6" r="G8">
        <v>42900000</v>
      </c>
    </row>
    <row spans="1:9" r="9">
      <c t="s" s="4" r="A9">
        <v>808</v>
      </c>
      <c t="n" s="6" r="E9">
        <v>300000</v>
      </c>
      <c t="n" s="7" r="F9">
        <v>300000</v>
      </c>
      <c t="n" s="6" r="G9">
        <v>900000</v>
      </c>
      <c t="n" s="7" r="H9">
        <v>700000</v>
      </c>
    </row>
    <row spans="1:9" r="10">
      <c t="s" s="4" r="A10">
        <v>809</v>
      </c>
      <c t="n" s="6" r="H10">
        <v>4800000</v>
      </c>
    </row>
    <row spans="1:9" r="11">
      <c t="s" s="4" r="A11">
        <v>810</v>
      </c>
      <c t="n" s="7" r="B11">
        <v>2500000</v>
      </c>
      <c t="n" s="7" r="C11">
        <v>2300000</v>
      </c>
    </row>
    <row spans="1:9" r="12">
      <c t="s" s="4" r="A12">
        <v>811</v>
      </c>
      <c t="n" s="6" r="E12">
        <v>408200000</v>
      </c>
      <c t="n" s="7" r="G12">
        <v>408200000</v>
      </c>
    </row>
    <row spans="1:9" r="13">
      <c t="s" s="4" r="A13">
        <v>812</v>
      </c>
      <c t="n" s="6" r="G13">
        <v>2029</v>
      </c>
    </row>
    <row spans="1:9" r="14">
      <c t="s" s="4" r="A14">
        <v>813</v>
      </c>
      <c t="n" s="6" r="E14">
        <v>22900000</v>
      </c>
      <c t="n" s="6" r="F14">
        <v>20900000</v>
      </c>
      <c t="n" s="7" r="G14">
        <v>66200000</v>
      </c>
      <c t="n" s="6" r="H14">
        <v>60300000</v>
      </c>
    </row>
    <row spans="1:9" r="15">
      <c t="s" s="4" r="A15">
        <v>814</v>
      </c>
      <c t="n" s="6" r="E15">
        <v>700000</v>
      </c>
      <c t="n" s="6" r="F15">
        <v>700000</v>
      </c>
      <c t="n" s="6" r="G15">
        <v>1700000</v>
      </c>
      <c t="n" s="6" r="H15">
        <v>2800000</v>
      </c>
    </row>
    <row spans="1:9" r="16">
      <c t="s" s="4" r="A16">
        <v>91</v>
      </c>
      <c t="n" s="6" r="E16">
        <v>26333000</v>
      </c>
      <c t="n" s="7" r="F16">
        <v>24259000</v>
      </c>
      <c t="n" s="6" r="G16">
        <v>76005000</v>
      </c>
      <c t="n" s="6" r="H16">
        <v>71646000</v>
      </c>
    </row>
    <row spans="1:9" r="17">
      <c t="s" s="4" r="A17">
        <v>49</v>
      </c>
      <c t="n" s="6" r="E17">
        <v>29619000</v>
      </c>
      <c t="n" s="6" r="G17">
        <v>29619000</v>
      </c>
      <c t="n" s="7" r="I17">
        <v>40608000</v>
      </c>
    </row>
    <row spans="1:9" r="18">
      <c t="s" s="4" r="A18">
        <v>815</v>
      </c>
    </row>
    <row spans="1:9" r="19">
      <c t="s" s="3" r="A19">
        <v>800</v>
      </c>
    </row>
    <row spans="1:9" r="20">
      <c t="s" s="4" r="A20">
        <v>816</v>
      </c>
      <c t="n" s="7" r="E20">
        <v>8300000</v>
      </c>
      <c t="n" s="7" r="G20">
        <v>8300000</v>
      </c>
    </row>
    <row spans="1:9" r="21">
      <c t="s" s="4" r="A21">
        <v>817</v>
      </c>
    </row>
    <row spans="1:9" r="22">
      <c t="s" s="3" r="A22">
        <v>800</v>
      </c>
    </row>
    <row spans="1:9" r="23">
      <c t="s" s="4" r="A23">
        <v>818</v>
      </c>
      <c t="s" s="4" r="E23">
        <v>819</v>
      </c>
      <c t="s" s="4" r="G23">
        <v>819</v>
      </c>
    </row>
    <row spans="1:9" r="24">
      <c t="s" s="4" r="A24">
        <v>820</v>
      </c>
      <c t="n" s="7" r="E24">
        <v>800000</v>
      </c>
      <c t="n" s="7" r="G24">
        <v>2200000</v>
      </c>
      <c t="n" s="7" r="H24">
        <v>400000</v>
      </c>
    </row>
    <row spans="1:9" r="25">
      <c t="s" s="4" r="A25">
        <v>821</v>
      </c>
    </row>
    <row spans="1:9" r="26">
      <c t="s" s="3" r="A26">
        <v>800</v>
      </c>
    </row>
    <row spans="1:9" r="27">
      <c t="s" s="4" r="A27">
        <v>822</v>
      </c>
      <c t="n" s="6" r="E27">
        <v>3800000</v>
      </c>
      <c t="n" s="6" r="G27">
        <v>3800000</v>
      </c>
    </row>
    <row spans="1:9" r="28">
      <c t="s" s="4" r="A28">
        <v>823</v>
      </c>
    </row>
    <row spans="1:9" r="29">
      <c t="s" s="3" r="A29">
        <v>800</v>
      </c>
    </row>
    <row spans="1:9" r="30">
      <c t="s" s="4" r="A30">
        <v>822</v>
      </c>
      <c t="n" s="6" r="E30">
        <v>16700000</v>
      </c>
      <c t="n" s="6" r="G30">
        <v>16700000</v>
      </c>
    </row>
    <row spans="1:9" r="31">
      <c t="s" s="4" r="A31">
        <v>824</v>
      </c>
    </row>
    <row spans="1:9" r="32">
      <c t="s" s="3" r="A32">
        <v>800</v>
      </c>
    </row>
    <row spans="1:9" r="33">
      <c t="s" s="4" r="A33">
        <v>822</v>
      </c>
      <c t="n" s="6" r="E33">
        <v>16700000</v>
      </c>
      <c t="n" s="6" r="G33">
        <v>16700000</v>
      </c>
    </row>
    <row spans="1:9" r="34">
      <c t="s" s="4" r="A34">
        <v>825</v>
      </c>
    </row>
    <row spans="1:9" r="35">
      <c t="s" s="3" r="A35">
        <v>800</v>
      </c>
    </row>
    <row spans="1:9" r="36">
      <c t="s" s="4" r="A36">
        <v>822</v>
      </c>
      <c t="n" s="6" r="E36">
        <v>16700000</v>
      </c>
      <c t="n" s="6" r="G36">
        <v>16700000</v>
      </c>
    </row>
    <row spans="1:9" r="37">
      <c t="s" s="4" r="A37">
        <v>826</v>
      </c>
    </row>
    <row spans="1:9" r="38">
      <c t="s" s="3" r="A38">
        <v>800</v>
      </c>
    </row>
    <row spans="1:9" r="39">
      <c t="s" s="4" r="A39">
        <v>822</v>
      </c>
      <c t="n" s="6" r="E39">
        <v>16700000</v>
      </c>
      <c t="n" s="6" r="G39">
        <v>16700000</v>
      </c>
    </row>
    <row spans="1:9" r="40">
      <c t="s" s="4" r="A40">
        <v>827</v>
      </c>
    </row>
    <row spans="1:9" r="41">
      <c t="s" s="3" r="A41">
        <v>800</v>
      </c>
    </row>
    <row spans="1:9" r="42">
      <c t="s" s="4" r="A42">
        <v>822</v>
      </c>
      <c t="n" s="6" r="E42">
        <v>98600000</v>
      </c>
      <c t="n" s="6" r="G42">
        <v>98600000</v>
      </c>
    </row>
    <row spans="1:9" r="43">
      <c t="s" s="4" r="A43">
        <v>828</v>
      </c>
    </row>
    <row spans="1:9" r="44">
      <c t="s" s="3" r="A44">
        <v>800</v>
      </c>
    </row>
    <row spans="1:9" r="45">
      <c t="s" s="4" r="A45">
        <v>829</v>
      </c>
      <c t="n" s="6" r="F45">
        <v>1</v>
      </c>
      <c t="n" s="6" r="H45">
        <v>1</v>
      </c>
    </row>
    <row spans="1:9" r="46">
      <c t="s" s="4" r="A46">
        <v>830</v>
      </c>
      <c t="n" s="6" r="H46">
        <v>2</v>
      </c>
    </row>
    <row spans="1:9" r="47">
      <c t="s" s="4" r="A47">
        <v>831</v>
      </c>
    </row>
    <row spans="1:9" r="48">
      <c t="s" s="3" r="A48">
        <v>800</v>
      </c>
    </row>
    <row spans="1:9" r="49">
      <c t="s" s="4" r="A49">
        <v>832</v>
      </c>
      <c t="n" s="6" r="G49">
        <v>600000</v>
      </c>
    </row>
    <row spans="1:9" r="50">
      <c t="s" s="4" r="A50">
        <v>833</v>
      </c>
      <c t="n" s="6" r="G50">
        <v>400000</v>
      </c>
    </row>
    <row spans="1:9" r="51">
      <c t="s" s="4" r="A51">
        <v>834</v>
      </c>
    </row>
    <row spans="1:9" r="52">
      <c t="s" s="3" r="A52">
        <v>800</v>
      </c>
    </row>
    <row spans="1:9" r="53">
      <c t="s" s="4" r="A53">
        <v>832</v>
      </c>
      <c t="n" s="6" r="G53">
        <v>2300000</v>
      </c>
    </row>
    <row spans="1:9" r="54">
      <c t="s" s="4" r="A54">
        <v>835</v>
      </c>
    </row>
    <row spans="1:9" r="55">
      <c t="s" s="3" r="A55">
        <v>800</v>
      </c>
    </row>
    <row spans="1:9" r="56">
      <c t="s" s="4" r="A56">
        <v>832</v>
      </c>
      <c t="n" s="7" r="G56">
        <v>500000</v>
      </c>
    </row>
    <row spans="1:9" r="57">
      <c t="s" s="4" r="A57">
        <v>836</v>
      </c>
    </row>
    <row spans="1:9" r="58">
      <c t="s" s="3" r="A58">
        <v>800</v>
      </c>
    </row>
    <row spans="1:9" r="59">
      <c t="s" s="4" r="A59">
        <v>837</v>
      </c>
      <c t="s" s="4" r="G59">
        <v>434</v>
      </c>
    </row>
    <row spans="1:9" r="60">
      <c t="s" s="4" r="A60">
        <v>91</v>
      </c>
      <c t="n" s="6" r="E60">
        <v>800000</v>
      </c>
      <c t="n" s="7" r="F60">
        <v>800000</v>
      </c>
      <c t="n" s="7" r="G60">
        <v>2100000</v>
      </c>
      <c t="n" s="7" r="H60">
        <v>2300000</v>
      </c>
    </row>
    <row spans="1:9" r="61">
      <c t="s" s="4" r="A61">
        <v>49</v>
      </c>
      <c t="n" s="7" r="E61">
        <v>2100000</v>
      </c>
      <c t="n" s="7" r="G61">
        <v>2100000</v>
      </c>
    </row>
  </sheetData>
  <mergeCells count="4">
    <mergeCell ref="A1:A2"/>
    <mergeCell ref="B1:D1"/>
    <mergeCell ref="E1:F1"/>
    <mergeCell ref="G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s="1" r="A1">
        <v>838</v>
      </c>
      <c t="s" s="2" r="B1">
        <v>551</v>
      </c>
    </row>
    <row spans="1:2" r="2">
      <c t="s" s="3" r="A2">
        <v>225</v>
      </c>
    </row>
    <row spans="1:2" r="3">
      <c t="n" s="6" r="A3">
        <v>2016</v>
      </c>
      <c t="n" s="7" r="B3">
        <v>251</v>
      </c>
    </row>
    <row spans="1:2" r="4">
      <c t="n" s="6" r="A4">
        <v>2017</v>
      </c>
      <c t="n" s="6" r="B4">
        <v>997</v>
      </c>
    </row>
    <row spans="1:2" r="5">
      <c t="n" s="6" r="A5">
        <v>2018</v>
      </c>
      <c t="n" s="6" r="B5">
        <v>565</v>
      </c>
    </row>
    <row spans="1:2" r="6">
      <c t="n" s="6" r="A6">
        <v>2019</v>
      </c>
      <c t="n" s="6" r="B6">
        <v>563</v>
      </c>
    </row>
    <row spans="1:2" r="7">
      <c t="n" s="6" r="A7">
        <v>2020</v>
      </c>
      <c t="n" s="6" r="B7">
        <v>422</v>
      </c>
    </row>
    <row spans="1:2" r="8">
      <c t="s" s="4" r="A8">
        <v>128</v>
      </c>
      <c t="n" s="7" r="B8">
        <v>27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9</v>
      </c>
      <c t="s" s="2" r="B1">
        <v>551</v>
      </c>
    </row>
    <row spans="1:2" r="2">
      <c t="s" s="3" r="A2">
        <v>225</v>
      </c>
    </row>
    <row spans="1:2" r="3">
      <c t="n" s="6" r="A3">
        <v>2016</v>
      </c>
      <c t="n" s="7" r="B3">
        <v>8994</v>
      </c>
    </row>
    <row spans="1:2" r="4">
      <c t="n" s="6" r="A4">
        <v>2017</v>
      </c>
      <c t="n" s="6" r="B4">
        <v>43929</v>
      </c>
    </row>
    <row spans="1:2" r="5">
      <c t="n" s="6" r="A5">
        <v>2018</v>
      </c>
      <c t="n" s="6" r="B5">
        <v>47398</v>
      </c>
    </row>
    <row spans="1:2" r="6">
      <c t="n" s="6" r="A6">
        <v>2019</v>
      </c>
      <c t="n" s="6" r="B6">
        <v>48447</v>
      </c>
    </row>
    <row spans="1:2" r="7">
      <c t="n" s="6" r="A7">
        <v>2020</v>
      </c>
      <c t="n" s="6" r="B7">
        <v>47142</v>
      </c>
    </row>
    <row spans="1:2" r="8">
      <c t="s" s="4" r="A8">
        <v>552</v>
      </c>
      <c t="n" s="6" r="B8">
        <v>533582</v>
      </c>
    </row>
    <row spans="1:2" r="9">
      <c t="s" s="4" r="A9">
        <v>128</v>
      </c>
      <c t="n" s="7" r="B9">
        <v>7294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9"/>
    <col customWidth="1" max="2" min="2" width="80"/>
    <col customWidth="1" max="3" min="3" width="4"/>
  </cols>
  <sheetData>
    <row spans="1:3" r="1">
      <c t="s" s="1" r="A1">
        <v>840</v>
      </c>
      <c t="s" s="2" r="B1">
        <v>1</v>
      </c>
    </row>
    <row spans="1:3" r="2">
      <c t="s" s="2" r="B2">
        <v>551</v>
      </c>
      <c t="s" s="2" r="C2">
        <v>69</v>
      </c>
    </row>
    <row spans="1:3" r="3">
      <c t="s" s="4" r="A3">
        <v>841</v>
      </c>
      <c t="n" r="B3"/>
    </row>
    <row spans="1:3" r="4">
      <c t="s" s="3" r="A4">
        <v>842</v>
      </c>
      <c t="n" r="B4"/>
    </row>
    <row spans="1:3" r="5">
      <c t="s" s="4" r="A5">
        <v>843</v>
      </c>
      <c t="n" s="7" r="B5">
        <v>40200</v>
      </c>
    </row>
    <row spans="1:3" r="6">
      <c t="s" s="4" r="A6">
        <v>844</v>
      </c>
      <c t="n" s="6" r="B6">
        <v>30200</v>
      </c>
    </row>
    <row spans="1:3" r="7">
      <c t="s" s="4" r="A7">
        <v>845</v>
      </c>
      <c t="n" s="6" r="B7">
        <v>25200</v>
      </c>
    </row>
    <row spans="1:3" r="8">
      <c t="s" s="4" r="A8">
        <v>846</v>
      </c>
      <c t="n" s="6" r="B8">
        <v>10100</v>
      </c>
    </row>
    <row spans="1:3" r="9">
      <c t="s" s="4" r="A9">
        <v>847</v>
      </c>
      <c t="n" s="6" r="B9">
        <v>5000</v>
      </c>
    </row>
    <row spans="1:3" r="10">
      <c t="s" s="4" r="A10">
        <v>848</v>
      </c>
      <c t="n" r="B10"/>
    </row>
    <row spans="1:3" r="11">
      <c t="s" s="3" r="A11">
        <v>842</v>
      </c>
      <c t="n" r="B11"/>
    </row>
    <row spans="1:3" r="12">
      <c t="s" s="4" r="A12">
        <v>843</v>
      </c>
      <c t="n" s="6" r="B12">
        <v>45300</v>
      </c>
    </row>
    <row spans="1:3" r="13">
      <c t="s" s="4" r="A13">
        <v>844</v>
      </c>
      <c t="n" s="6" r="B13">
        <v>35200</v>
      </c>
    </row>
    <row spans="1:3" r="14">
      <c t="s" s="4" r="A14">
        <v>845</v>
      </c>
      <c t="n" s="6" r="B14">
        <v>30200</v>
      </c>
    </row>
    <row spans="1:3" r="15">
      <c t="s" s="4" r="A15">
        <v>846</v>
      </c>
      <c t="n" s="6" r="B15">
        <v>15100</v>
      </c>
    </row>
    <row spans="1:3" r="16">
      <c t="s" s="4" r="A16">
        <v>847</v>
      </c>
      <c t="n" s="6" r="B16">
        <v>5000</v>
      </c>
    </row>
    <row spans="1:3" r="17">
      <c t="s" s="4" r="A17">
        <v>849</v>
      </c>
      <c t="n" r="B17"/>
    </row>
    <row spans="1:3" r="18">
      <c t="s" s="3" r="A18">
        <v>842</v>
      </c>
      <c t="n" r="B18"/>
    </row>
    <row spans="1:3" r="19">
      <c t="s" s="4" r="A19">
        <v>843</v>
      </c>
      <c t="n" s="6" r="B19">
        <v>50300</v>
      </c>
    </row>
    <row spans="1:3" r="20">
      <c t="s" s="4" r="A20">
        <v>844</v>
      </c>
      <c t="n" s="6" r="B20">
        <v>40200</v>
      </c>
    </row>
    <row spans="1:3" r="21">
      <c t="s" s="4" r="A21">
        <v>845</v>
      </c>
      <c t="n" s="6" r="B21">
        <v>30200</v>
      </c>
    </row>
    <row spans="1:3" r="22">
      <c t="s" s="4" r="A22">
        <v>846</v>
      </c>
      <c t="n" s="6" r="B22">
        <v>20100</v>
      </c>
    </row>
    <row spans="1:3" r="23">
      <c t="s" s="4" r="A23">
        <v>847</v>
      </c>
      <c t="n" s="6" r="B23">
        <v>10100</v>
      </c>
    </row>
    <row spans="1:3" r="24">
      <c t="s" s="4" r="A24">
        <v>850</v>
      </c>
      <c t="n" r="B24"/>
    </row>
    <row spans="1:3" r="25">
      <c t="s" s="3" r="A25">
        <v>842</v>
      </c>
      <c t="n" r="B25"/>
    </row>
    <row spans="1:3" r="26">
      <c t="s" s="4" r="A26">
        <v>843</v>
      </c>
      <c t="n" s="6" r="B26">
        <v>55300</v>
      </c>
    </row>
    <row spans="1:3" r="27">
      <c t="s" s="4" r="A27">
        <v>844</v>
      </c>
      <c t="n" s="6" r="B27">
        <v>45300</v>
      </c>
    </row>
    <row spans="1:3" r="28">
      <c t="s" s="4" r="A28">
        <v>845</v>
      </c>
      <c t="n" s="6" r="B28">
        <v>40200</v>
      </c>
    </row>
    <row spans="1:3" r="29">
      <c t="s" s="4" r="A29">
        <v>846</v>
      </c>
      <c t="n" s="6" r="B29">
        <v>20100</v>
      </c>
    </row>
    <row spans="1:3" r="30">
      <c t="s" s="4" r="A30">
        <v>847</v>
      </c>
      <c t="n" s="6" r="B30">
        <v>10100</v>
      </c>
    </row>
    <row spans="1:3" r="31">
      <c t="s" s="4" r="A31">
        <v>851</v>
      </c>
      <c t="n" r="B31"/>
    </row>
    <row spans="1:3" r="32">
      <c t="s" s="3" r="A32">
        <v>842</v>
      </c>
      <c t="n" r="B32"/>
    </row>
    <row spans="1:3" r="33">
      <c t="s" s="4" r="A33">
        <v>843</v>
      </c>
      <c t="n" s="6" r="B33">
        <v>60400</v>
      </c>
    </row>
    <row spans="1:3" r="34">
      <c t="s" s="4" r="A34">
        <v>844</v>
      </c>
      <c t="n" s="6" r="B34">
        <v>55300</v>
      </c>
    </row>
    <row spans="1:3" r="35">
      <c t="s" s="4" r="A35">
        <v>845</v>
      </c>
      <c t="n" s="6" r="B35">
        <v>50300</v>
      </c>
    </row>
    <row spans="1:3" r="36">
      <c t="s" s="4" r="A36">
        <v>846</v>
      </c>
      <c t="n" s="6" r="B36">
        <v>20100</v>
      </c>
    </row>
    <row spans="1:3" r="37">
      <c t="s" s="4" r="A37">
        <v>847</v>
      </c>
      <c t="n" s="7" r="B37">
        <v>10100</v>
      </c>
    </row>
    <row spans="1:3" r="38">
      <c t="n" r="A38"/>
    </row>
    <row spans="1:3" r="39">
      <c t="s" s="4" r="A39">
        <v>69</v>
      </c>
      <c t="s" s="4" r="B39">
        <v>852</v>
      </c>
    </row>
  </sheetData>
  <mergeCells count="39">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C38"/>
    <mergeCell ref="B39:C3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3</v>
      </c>
      <c t="s" s="2" r="B1">
        <v>84</v>
      </c>
      <c t="s" s="2" r="D1">
        <v>1</v>
      </c>
    </row>
    <row spans="1:5" r="2">
      <c t="s" s="2" r="B2">
        <v>2</v>
      </c>
      <c t="s" s="2" r="C2">
        <v>85</v>
      </c>
      <c t="s" s="2" r="D2">
        <v>2</v>
      </c>
      <c t="s" s="2" r="E2">
        <v>85</v>
      </c>
    </row>
    <row spans="1:5" r="3">
      <c t="s" s="4" r="A3">
        <v>710</v>
      </c>
    </row>
    <row spans="1:5" r="4">
      <c t="s" s="3" r="A4">
        <v>854</v>
      </c>
    </row>
    <row spans="1:5" r="5">
      <c t="s" s="4" r="A5">
        <v>712</v>
      </c>
      <c t="s" s="4" r="D5">
        <v>713</v>
      </c>
    </row>
    <row spans="1:5" r="6">
      <c t="s" s="4" r="A6">
        <v>855</v>
      </c>
    </row>
    <row spans="1:5" r="7">
      <c t="s" s="3" r="A7">
        <v>854</v>
      </c>
    </row>
    <row spans="1:5" r="8">
      <c t="s" s="4" r="A8">
        <v>856</v>
      </c>
      <c t="n" s="12" r="B8">
        <v>2.3</v>
      </c>
      <c t="n" s="12" r="C8">
        <v>8.9</v>
      </c>
      <c t="n" s="12" r="D8">
        <v>2.3</v>
      </c>
      <c t="n" s="12" r="E8">
        <v>8.9</v>
      </c>
    </row>
    <row spans="1:5" r="9">
      <c t="s" s="4" r="A9">
        <v>857</v>
      </c>
      <c t="n" s="11" r="B9">
        <v>72.3</v>
      </c>
      <c t="n" s="11" r="D9">
        <v>72.3</v>
      </c>
    </row>
    <row spans="1:5" r="10">
      <c t="s" s="4" r="A10">
        <v>739</v>
      </c>
    </row>
    <row spans="1:5" r="11">
      <c t="s" s="3" r="A11">
        <v>854</v>
      </c>
    </row>
    <row spans="1:5" r="12">
      <c t="s" s="4" r="A12">
        <v>856</v>
      </c>
      <c t="n" s="12" r="B12">
        <v>1.2</v>
      </c>
      <c t="n" s="12" r="C12">
        <v>0.5</v>
      </c>
      <c t="n" s="12" r="D12">
        <v>1.2</v>
      </c>
      <c t="n" s="12" r="E12">
        <v>0.5</v>
      </c>
    </row>
    <row spans="1:5" r="13">
      <c t="s" s="4" r="A13">
        <v>858</v>
      </c>
    </row>
    <row spans="1:5" r="14">
      <c t="s" s="3" r="A14">
        <v>854</v>
      </c>
    </row>
    <row spans="1:5" r="15">
      <c t="s" s="4" r="A15">
        <v>856</v>
      </c>
      <c t="n" s="12" r="B15">
        <v>0.7</v>
      </c>
      <c t="n" s="12" r="C15">
        <v>1.1</v>
      </c>
      <c t="n" s="12" r="D15">
        <v>0.6</v>
      </c>
      <c t="n" s="12" r="E15">
        <v>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59</v>
      </c>
      <c t="s" s="2" r="B1">
        <v>84</v>
      </c>
      <c t="s" s="2" r="D1">
        <v>1</v>
      </c>
    </row>
    <row spans="1:5" r="2">
      <c t="s" s="2" r="B2">
        <v>2</v>
      </c>
      <c t="s" s="2" r="C2">
        <v>85</v>
      </c>
      <c t="s" s="2" r="D2">
        <v>2</v>
      </c>
      <c t="s" s="2" r="E2">
        <v>85</v>
      </c>
    </row>
    <row spans="1:5" r="3">
      <c t="s" s="3" r="A3">
        <v>860</v>
      </c>
    </row>
    <row spans="1:5" r="4">
      <c t="s" s="4" r="A4">
        <v>861</v>
      </c>
      <c t="n" s="7" r="B4">
        <v>-16477</v>
      </c>
      <c t="n" s="7" r="C4">
        <v>-88891</v>
      </c>
      <c t="n" s="7" r="D4">
        <v>-122040</v>
      </c>
      <c t="n" s="7" r="E4">
        <v>-255226</v>
      </c>
    </row>
    <row spans="1:5" r="5">
      <c t="s" s="4" r="A5">
        <v>862</v>
      </c>
      <c t="n" s="6" r="B5">
        <v>21892</v>
      </c>
      <c t="n" s="6" r="C5">
        <v>-5784</v>
      </c>
      <c t="n" s="6" r="D5">
        <v>12719</v>
      </c>
      <c t="n" s="6" r="E5">
        <v>-10015</v>
      </c>
    </row>
    <row spans="1:5" r="6">
      <c t="s" s="4" r="A6">
        <v>863</v>
      </c>
      <c t="n" s="6" r="B6">
        <v>-613</v>
      </c>
      <c t="n" s="6" r="C6">
        <v>-2415</v>
      </c>
      <c t="n" s="6" r="D6">
        <v>-4441</v>
      </c>
      <c t="n" s="6" r="E6">
        <v>-7245</v>
      </c>
    </row>
    <row spans="1:5" r="7">
      <c t="s" s="4" r="A7">
        <v>116</v>
      </c>
      <c t="n" s="6" r="D7">
        <v>72316</v>
      </c>
    </row>
    <row spans="1:5" r="8">
      <c t="s" s="4" r="A8">
        <v>117</v>
      </c>
      <c t="n" s="7" r="B8">
        <v>4802</v>
      </c>
      <c t="n" s="7" r="C8">
        <v>-97090</v>
      </c>
      <c t="n" s="7" r="D8">
        <v>-41446</v>
      </c>
      <c t="n" s="7" r="E8">
        <v>-272486</v>
      </c>
    </row>
    <row spans="1:5" r="9">
      <c t="s" s="3" r="A9">
        <v>864</v>
      </c>
    </row>
    <row spans="1:5" r="10">
      <c t="s" s="4" r="A10">
        <v>865</v>
      </c>
      <c t="n" s="6" r="B10">
        <v>90803</v>
      </c>
      <c t="n" s="6" r="C10">
        <v>53936</v>
      </c>
      <c t="n" s="6" r="D10">
        <v>73098</v>
      </c>
      <c t="n" s="6" r="E10">
        <v>53748</v>
      </c>
    </row>
    <row spans="1:5" r="11">
      <c t="s" s="3" r="A11">
        <v>866</v>
      </c>
    </row>
    <row spans="1:5" r="12">
      <c t="s" s="4" r="A12">
        <v>867</v>
      </c>
      <c t="n" s="6" r="B12">
        <v>90803</v>
      </c>
      <c t="n" s="6" r="C12">
        <v>53936</v>
      </c>
      <c t="n" s="6" r="D12">
        <v>73098</v>
      </c>
      <c t="n" s="6" r="E12">
        <v>53748</v>
      </c>
    </row>
    <row spans="1:5" r="13">
      <c t="s" s="3" r="A13">
        <v>868</v>
      </c>
    </row>
    <row spans="1:5" r="14">
      <c t="s" s="4" r="A14">
        <v>869</v>
      </c>
      <c t="n" s="9" r="B14">
        <v>-0.19</v>
      </c>
      <c t="n" s="9" r="C14">
        <v>-1.69</v>
      </c>
      <c t="n" s="9" r="D14">
        <v>-0.74</v>
      </c>
      <c t="n" s="9" r="E14">
        <v>-4.88</v>
      </c>
    </row>
    <row spans="1:5" r="15">
      <c t="s" s="4" r="A15">
        <v>870</v>
      </c>
      <c t="n" s="10" r="B15">
        <v>0.24</v>
      </c>
      <c t="n" s="10" r="C15">
        <v>-0.11</v>
      </c>
      <c t="n" s="10" r="D15">
        <v>0.17</v>
      </c>
      <c t="n" s="10" r="E15">
        <v>-0.19</v>
      </c>
    </row>
    <row spans="1:5" r="16">
      <c t="s" s="4" r="A16">
        <v>121</v>
      </c>
      <c t="n" s="10" r="B16">
        <v>0.05</v>
      </c>
      <c t="n" s="10" r="C16">
        <v>-1.8</v>
      </c>
      <c t="n" s="10" r="D16">
        <v>-0.57</v>
      </c>
      <c t="n" s="10" r="E16">
        <v>-5.07</v>
      </c>
    </row>
    <row spans="1:5" r="17">
      <c t="s" s="4" r="A17">
        <v>871</v>
      </c>
      <c t="n" s="10" r="B17">
        <v>-0.19</v>
      </c>
      <c t="n" s="10" r="C17">
        <v>-1.69</v>
      </c>
      <c t="n" s="10" r="D17">
        <v>-0.74</v>
      </c>
      <c t="n" s="10" r="E17">
        <v>-4.88</v>
      </c>
    </row>
    <row spans="1:5" r="18">
      <c t="s" s="4" r="A18">
        <v>870</v>
      </c>
      <c t="n" s="10" r="B18">
        <v>0.24</v>
      </c>
      <c t="n" s="10" r="C18">
        <v>-0.11</v>
      </c>
      <c t="n" s="10" r="D18">
        <v>0.17</v>
      </c>
      <c t="n" s="10" r="E18">
        <v>-0.19</v>
      </c>
    </row>
    <row spans="1:5" r="19">
      <c t="s" s="4" r="A19">
        <v>125</v>
      </c>
      <c t="n" s="9" r="B19">
        <v>0.05</v>
      </c>
      <c t="n" s="9" r="C19">
        <v>-1.8</v>
      </c>
      <c t="n" s="9" r="D19">
        <v>-0.57</v>
      </c>
      <c t="n" s="9" r="E19">
        <v>-5.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5"/>
    <col customWidth="1" max="6" min="6" width="14"/>
    <col customWidth="1" max="7" min="7" width="14"/>
  </cols>
  <sheetData>
    <row spans="1:7" r="1">
      <c t="s" s="1" r="A1">
        <v>872</v>
      </c>
      <c t="s" s="2" r="B1">
        <v>84</v>
      </c>
      <c t="s" s="2" r="E1">
        <v>1</v>
      </c>
    </row>
    <row spans="1:7" r="2">
      <c t="s" s="2" r="B2">
        <v>2</v>
      </c>
      <c t="s" s="2" r="C2">
        <v>85</v>
      </c>
      <c t="s" s="2" r="D2">
        <v>873</v>
      </c>
      <c t="s" s="2" r="E2">
        <v>2</v>
      </c>
      <c t="s" s="2" r="F2">
        <v>85</v>
      </c>
      <c t="s" s="2" r="G2">
        <v>25</v>
      </c>
    </row>
    <row spans="1:7" r="3">
      <c t="s" s="3" r="A3">
        <v>874</v>
      </c>
    </row>
    <row spans="1:7" r="4">
      <c t="s" s="4" r="A4">
        <v>94</v>
      </c>
      <c t="n" s="7" r="B4">
        <v>9563000</v>
      </c>
      <c t="n" s="7" r="C4">
        <v>85193000</v>
      </c>
      <c t="n" s="7" r="E4">
        <v>45344000</v>
      </c>
      <c t="n" s="7" r="F4">
        <v>209880000</v>
      </c>
    </row>
    <row spans="1:7" r="5">
      <c t="s" s="4" r="A5">
        <v>106</v>
      </c>
      <c t="n" s="6" r="F5">
        <v>-411000</v>
      </c>
    </row>
    <row spans="1:7" r="6">
      <c t="s" s="4" r="A6">
        <v>230</v>
      </c>
      <c t="n" s="7" r="D6">
        <v>0</v>
      </c>
    </row>
    <row spans="1:7" r="7">
      <c t="s" s="4" r="A7">
        <v>91</v>
      </c>
      <c t="n" s="7" r="B7">
        <v>26333000</v>
      </c>
      <c t="n" s="6" r="C7">
        <v>24259000</v>
      </c>
      <c t="n" s="7" r="E7">
        <v>76005000</v>
      </c>
      <c t="n" s="6" r="F7">
        <v>71646000</v>
      </c>
    </row>
    <row spans="1:7" r="8">
      <c t="s" s="4" r="A8">
        <v>875</v>
      </c>
    </row>
    <row spans="1:7" r="9">
      <c t="s" s="3" r="A9">
        <v>874</v>
      </c>
    </row>
    <row spans="1:7" r="10">
      <c t="s" s="4" r="A10">
        <v>876</v>
      </c>
      <c t="s" s="4" r="B10">
        <v>877</v>
      </c>
      <c t="s" s="4" r="E10">
        <v>877</v>
      </c>
    </row>
    <row spans="1:7" r="11">
      <c t="s" s="4" r="A11">
        <v>94</v>
      </c>
      <c t="n" s="7" r="D11">
        <v>17500000</v>
      </c>
      <c t="n" s="6" r="F11">
        <v>17500000</v>
      </c>
    </row>
    <row spans="1:7" r="12">
      <c t="s" s="4" r="A12">
        <v>878</v>
      </c>
      <c t="n" s="7" r="E12">
        <v>0</v>
      </c>
      <c t="n" s="6" r="F12">
        <v>0</v>
      </c>
    </row>
    <row spans="1:7" r="13">
      <c t="s" s="4" r="A13">
        <v>106</v>
      </c>
      <c t="n" s="7" r="B13">
        <v>-500000</v>
      </c>
      <c t="n" s="6" r="C13">
        <v>-500000</v>
      </c>
      <c t="n" s="6" r="E13">
        <v>-1500000</v>
      </c>
      <c t="n" s="6" r="F13">
        <v>-1500000</v>
      </c>
    </row>
    <row spans="1:7" r="14">
      <c t="s" s="4" r="A14">
        <v>879</v>
      </c>
      <c t="s" s="4" r="D14">
        <v>484</v>
      </c>
    </row>
    <row spans="1:7" r="15">
      <c t="s" s="4" r="A15">
        <v>91</v>
      </c>
      <c t="n" s="6" r="B15">
        <v>200000</v>
      </c>
      <c t="n" s="7" r="C15">
        <v>200000</v>
      </c>
      <c t="n" s="6" r="E15">
        <v>500000</v>
      </c>
      <c t="n" s="7" r="F15">
        <v>500000</v>
      </c>
    </row>
    <row spans="1:7" r="16">
      <c t="s" s="4" r="A16">
        <v>880</v>
      </c>
      <c t="n" s="6" r="B16">
        <v>0</v>
      </c>
      <c t="n" s="6" r="E16">
        <v>0</v>
      </c>
      <c t="n" s="7" r="G16">
        <v>0</v>
      </c>
    </row>
    <row spans="1:7" r="17">
      <c t="s" s="4" r="A17">
        <v>881</v>
      </c>
      <c t="n" s="7" r="B17">
        <v>0</v>
      </c>
      <c t="n" s="7" r="E17">
        <v>0</v>
      </c>
      <c t="n" s="7" r="G17">
        <v>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882</v>
      </c>
      <c t="s" s="2" r="B1">
        <v>84</v>
      </c>
      <c t="s" s="2" r="E1">
        <v>1</v>
      </c>
    </row>
    <row spans="1:6" r="2">
      <c t="s" s="2" r="B2">
        <v>2</v>
      </c>
      <c t="s" s="2" r="C2">
        <v>85</v>
      </c>
      <c t="s" s="2" r="D2">
        <v>873</v>
      </c>
      <c t="s" s="2" r="E2">
        <v>2</v>
      </c>
      <c t="s" s="2" r="F2">
        <v>85</v>
      </c>
    </row>
    <row spans="1:6" r="3">
      <c t="s" s="3" r="A3">
        <v>883</v>
      </c>
    </row>
    <row spans="1:6" r="4">
      <c t="s" s="4" r="A4">
        <v>94</v>
      </c>
      <c t="n" s="7" r="B4">
        <v>9563</v>
      </c>
      <c t="n" s="7" r="C4">
        <v>85193</v>
      </c>
      <c t="n" s="7" r="E4">
        <v>45344</v>
      </c>
      <c t="n" s="7" r="F4">
        <v>209880</v>
      </c>
    </row>
    <row spans="1:6" r="5">
      <c t="s" s="4" r="A5">
        <v>884</v>
      </c>
      <c t="n" s="7" r="B5">
        <v>223800</v>
      </c>
      <c t="n" s="6" r="E5">
        <v>223800</v>
      </c>
    </row>
    <row spans="1:6" r="6">
      <c t="s" s="4" r="A6">
        <v>875</v>
      </c>
    </row>
    <row spans="1:6" r="7">
      <c t="s" s="3" r="A7">
        <v>883</v>
      </c>
    </row>
    <row spans="1:6" r="8">
      <c t="s" s="4" r="A8">
        <v>94</v>
      </c>
      <c t="n" s="7" r="D8">
        <v>17500</v>
      </c>
      <c t="n" s="6" r="F8">
        <v>17500</v>
      </c>
    </row>
    <row spans="1:6" r="9">
      <c t="s" s="4" r="A9">
        <v>885</v>
      </c>
    </row>
    <row spans="1:6" r="10">
      <c t="s" s="3" r="A10">
        <v>883</v>
      </c>
    </row>
    <row spans="1:6" r="11">
      <c t="s" s="4" r="A11">
        <v>94</v>
      </c>
      <c t="n" s="6" r="E11">
        <v>42100</v>
      </c>
    </row>
    <row spans="1:6" r="12">
      <c t="s" s="4" r="A12">
        <v>886</v>
      </c>
    </row>
    <row spans="1:6" r="13">
      <c t="s" s="3" r="A13">
        <v>883</v>
      </c>
    </row>
    <row spans="1:6" r="14">
      <c t="s" s="4" r="A14">
        <v>94</v>
      </c>
      <c t="n" s="7" r="E14">
        <v>1100</v>
      </c>
    </row>
    <row spans="1:6" r="15">
      <c t="s" s="4" r="A15">
        <v>887</v>
      </c>
    </row>
    <row spans="1:6" r="16">
      <c t="s" s="3" r="A16">
        <v>883</v>
      </c>
    </row>
    <row spans="1:6" r="17">
      <c t="s" s="4" r="A17">
        <v>94</v>
      </c>
      <c t="n" s="6" r="F17">
        <v>153900</v>
      </c>
    </row>
    <row spans="1:6" r="18">
      <c t="s" s="4" r="A18">
        <v>888</v>
      </c>
    </row>
    <row spans="1:6" r="19">
      <c t="s" s="3" r="A19">
        <v>883</v>
      </c>
    </row>
    <row spans="1:6" r="20">
      <c t="s" s="4" r="A20">
        <v>94</v>
      </c>
      <c t="n" s="7" r="F20">
        <v>38500</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9</v>
      </c>
      <c t="s" s="2" r="B1">
        <v>84</v>
      </c>
      <c t="s" s="2" r="D1">
        <v>1</v>
      </c>
    </row>
    <row spans="1:5" r="2">
      <c t="s" s="2" r="B2">
        <v>2</v>
      </c>
      <c t="s" s="2" r="C2">
        <v>85</v>
      </c>
      <c t="s" s="2" r="D2">
        <v>2</v>
      </c>
      <c t="s" s="2" r="E2">
        <v>85</v>
      </c>
    </row>
    <row spans="1:5" r="3">
      <c t="s" s="3" r="A3">
        <v>890</v>
      </c>
    </row>
    <row spans="1:5" r="4">
      <c t="s" s="4" r="A4">
        <v>95</v>
      </c>
      <c t="n" s="7" r="B4">
        <v>216</v>
      </c>
      <c t="n" s="7" r="C4">
        <v>580</v>
      </c>
      <c t="n" s="7" r="D4">
        <v>1954</v>
      </c>
      <c t="n" s="7" r="E4">
        <v>1774</v>
      </c>
    </row>
    <row spans="1:5" r="5">
      <c t="s" s="4" r="A5">
        <v>891</v>
      </c>
    </row>
    <row spans="1:5" r="6">
      <c t="s" s="3" r="A6">
        <v>890</v>
      </c>
    </row>
    <row spans="1:5" r="7">
      <c t="s" s="4" r="A7">
        <v>95</v>
      </c>
      <c t="n" s="6" r="D7">
        <v>1000</v>
      </c>
      <c t="n" s="6" r="E7">
        <v>600</v>
      </c>
    </row>
    <row spans="1:5" r="8">
      <c t="s" s="4" r="A8">
        <v>892</v>
      </c>
    </row>
    <row spans="1:5" r="9">
      <c t="s" s="3" r="A9">
        <v>890</v>
      </c>
    </row>
    <row spans="1:5" r="10">
      <c t="s" s="4" r="A10">
        <v>95</v>
      </c>
      <c t="n" s="6" r="E10">
        <v>1000</v>
      </c>
    </row>
    <row spans="1:5" r="11">
      <c t="s" s="4" r="A11">
        <v>893</v>
      </c>
    </row>
    <row spans="1:5" r="12">
      <c t="s" s="3" r="A12">
        <v>890</v>
      </c>
    </row>
    <row spans="1:5" r="13">
      <c t="s" s="4" r="A13">
        <v>95</v>
      </c>
      <c t="n" s="7" r="D13">
        <v>1000</v>
      </c>
    </row>
    <row spans="1:5" r="14">
      <c t="s" s="4" r="A14">
        <v>894</v>
      </c>
    </row>
    <row spans="1:5" r="15">
      <c t="s" s="3" r="A15">
        <v>890</v>
      </c>
    </row>
    <row spans="1:5" r="16">
      <c t="s" s="4" r="A16">
        <v>95</v>
      </c>
      <c t="n" s="7" r="E16">
        <v>2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895</v>
      </c>
      <c t="s" s="2" r="B1">
        <v>551</v>
      </c>
    </row>
    <row spans="1:2" r="2">
      <c t="s" s="3" r="A2">
        <v>238</v>
      </c>
    </row>
    <row spans="1:2" r="3">
      <c t="s" s="4" r="A3">
        <v>896</v>
      </c>
      <c t="n" s="11" r="B3">
        <v>60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5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14"/>
    <col customWidth="1" max="6" min="6" width="14"/>
  </cols>
  <sheetData>
    <row spans="1:6" r="1">
      <c t="s" s="1" r="A1">
        <v>897</v>
      </c>
      <c t="s" s="2" r="C1">
        <v>2</v>
      </c>
      <c t="s" s="2" r="D1">
        <v>25</v>
      </c>
      <c t="s" s="2" r="E1">
        <v>85</v>
      </c>
      <c t="s" s="2" r="F1">
        <v>873</v>
      </c>
    </row>
    <row spans="1:6" r="2">
      <c t="s" s="3" r="A2">
        <v>26</v>
      </c>
    </row>
    <row spans="1:6" r="3">
      <c t="s" s="4" r="A3">
        <v>27</v>
      </c>
      <c t="n" s="7" r="C3">
        <v>2524000</v>
      </c>
      <c t="n" s="7" r="D3">
        <v>1091000</v>
      </c>
      <c t="n" s="7" r="E3">
        <v>3150000</v>
      </c>
    </row>
    <row spans="1:6" r="4">
      <c t="s" s="4" r="A4">
        <v>28</v>
      </c>
      <c t="n" s="6" r="C4">
        <v>21655000</v>
      </c>
      <c t="n" s="6" r="D4">
        <v>17274000</v>
      </c>
    </row>
    <row spans="1:6" r="5">
      <c t="s" s="4" r="A5">
        <v>29</v>
      </c>
      <c t="n" s="6" r="C5">
        <v>211000</v>
      </c>
      <c t="n" s="6" r="D5">
        <v>18000</v>
      </c>
    </row>
    <row spans="1:6" r="6">
      <c t="s" s="4" r="A6">
        <v>30</v>
      </c>
      <c t="n" s="6" r="C6">
        <v>5461000</v>
      </c>
      <c t="n" s="6" r="D6">
        <v>34260000</v>
      </c>
    </row>
    <row spans="1:6" r="7">
      <c t="s" s="4" r="A7">
        <v>31</v>
      </c>
      <c t="n" s="6" r="C7">
        <v>1079000</v>
      </c>
      <c t="n" s="6" r="D7">
        <v>3059000</v>
      </c>
    </row>
    <row spans="1:6" r="8">
      <c t="s" s="4" r="A8">
        <v>32</v>
      </c>
      <c t="n" s="6" r="D8">
        <v>60451000</v>
      </c>
    </row>
    <row spans="1:6" r="9">
      <c t="s" s="4" r="A9">
        <v>33</v>
      </c>
      <c t="n" s="6" r="C9">
        <v>30930000</v>
      </c>
      <c t="n" s="6" r="D9">
        <v>116153000</v>
      </c>
    </row>
    <row spans="1:6" r="10">
      <c t="s" s="3" r="A10">
        <v>34</v>
      </c>
    </row>
    <row spans="1:6" r="11">
      <c t="s" s="4" r="A11">
        <v>35</v>
      </c>
      <c t="n" s="6" r="C11">
        <v>1020993000</v>
      </c>
      <c t="n" s="6" r="D11">
        <v>943092000</v>
      </c>
    </row>
    <row spans="1:6" r="12">
      <c t="s" s="4" r="A12">
        <v>36</v>
      </c>
      <c t="n" s="6" r="C12">
        <v>223791000</v>
      </c>
      <c t="n" s="6" r="D12">
        <v>262992000</v>
      </c>
    </row>
    <row spans="1:6" r="13">
      <c t="s" s="4" r="A13">
        <v>37</v>
      </c>
      <c t="n" s="6" r="C13">
        <v>21449000</v>
      </c>
      <c t="n" s="6" r="D13">
        <v>20363000</v>
      </c>
    </row>
    <row spans="1:6" r="14">
      <c t="s" s="4" r="A14">
        <v>38</v>
      </c>
      <c t="n" s="6" r="C14">
        <v>66614000</v>
      </c>
      <c t="n" s="6" r="D14">
        <v>141100000</v>
      </c>
    </row>
    <row spans="1:6" r="15">
      <c t="s" s="4" r="A15">
        <v>39</v>
      </c>
      <c t="n" s="6" r="C15">
        <v>15186000</v>
      </c>
      <c t="n" s="6" r="D15">
        <v>14024000</v>
      </c>
    </row>
    <row spans="1:6" r="16">
      <c t="s" s="4" r="A16">
        <v>40</v>
      </c>
      <c t="n" s="6" r="C16">
        <v>1348033000</v>
      </c>
      <c t="n" s="6" r="D16">
        <v>1381571000</v>
      </c>
    </row>
    <row spans="1:6" r="17">
      <c t="s" s="4" r="A17">
        <v>41</v>
      </c>
      <c t="n" s="6" r="C17">
        <v>-459549000</v>
      </c>
      <c t="n" s="6" r="D17">
        <v>-437828000</v>
      </c>
    </row>
    <row spans="1:6" r="18">
      <c t="s" s="4" r="A18">
        <v>42</v>
      </c>
      <c t="n" s="6" r="C18">
        <v>888484000</v>
      </c>
      <c t="n" s="6" r="D18">
        <v>943743000</v>
      </c>
    </row>
    <row spans="1:6" r="19">
      <c t="s" s="4" r="A19">
        <v>898</v>
      </c>
      <c t="n" s="6" r="D19">
        <v>2501000</v>
      </c>
    </row>
    <row spans="1:6" r="20">
      <c t="s" s="4" r="A20">
        <v>230</v>
      </c>
      <c t="n" s="7" r="F20">
        <v>0</v>
      </c>
    </row>
    <row spans="1:6" r="21">
      <c t="s" s="4" r="A21">
        <v>43</v>
      </c>
      <c t="n" s="6" r="C21">
        <v>2492000</v>
      </c>
      <c t="n" s="6" r="D21">
        <v>2501000</v>
      </c>
    </row>
    <row spans="1:6" r="22">
      <c t="s" s="4" r="A22">
        <v>44</v>
      </c>
      <c t="n" s="6" r="C22">
        <v>3367000</v>
      </c>
      <c t="n" s="6" r="D22">
        <v>9534000</v>
      </c>
    </row>
    <row spans="1:6" r="23">
      <c t="s" s="4" r="A23">
        <v>45</v>
      </c>
      <c t="n" s="6" r="C23">
        <v>925273000</v>
      </c>
      <c t="n" s="6" r="D23">
        <v>1071931000</v>
      </c>
    </row>
    <row spans="1:6" r="24">
      <c t="s" s="3" r="A24">
        <v>46</v>
      </c>
    </row>
    <row spans="1:6" r="25">
      <c t="s" s="4" r="A25">
        <v>47</v>
      </c>
      <c t="n" s="6" r="C25">
        <v>29464000</v>
      </c>
      <c t="n" s="6" r="D25">
        <v>36785000</v>
      </c>
    </row>
    <row spans="1:6" r="26">
      <c t="s" s="4" r="A26">
        <v>48</v>
      </c>
      <c t="n" s="6" r="C26">
        <v>201000</v>
      </c>
      <c t="n" s="6" r="D26">
        <v>402000</v>
      </c>
    </row>
    <row spans="1:6" r="27">
      <c t="s" s="4" r="A27">
        <v>49</v>
      </c>
      <c t="n" s="6" r="C27">
        <v>29619000</v>
      </c>
      <c t="n" s="6" r="D27">
        <v>40608000</v>
      </c>
    </row>
    <row spans="1:6" r="28">
      <c t="s" s="4" r="A28">
        <v>30</v>
      </c>
      <c t="n" s="6" r="C28">
        <v>9294000</v>
      </c>
      <c t="n" s="6" r="D28">
        <v>2486000</v>
      </c>
    </row>
    <row spans="1:6" r="29">
      <c t="s" s="4" r="A29">
        <v>50</v>
      </c>
      <c t="n" s="6" r="C29">
        <v>631000</v>
      </c>
      <c t="n" s="6" r="D29">
        <v>36320000</v>
      </c>
    </row>
    <row spans="1:6" r="30">
      <c t="s" s="4" r="A30">
        <v>51</v>
      </c>
      <c t="n" s="6" r="C30">
        <v>69209000</v>
      </c>
      <c t="n" s="6" r="D30">
        <v>116601000</v>
      </c>
    </row>
    <row spans="1:6" r="31">
      <c t="s" s="4" r="A31">
        <v>44</v>
      </c>
      <c t="n" s="6" r="C31">
        <v>3354000</v>
      </c>
      <c t="n" s="6" r="D31">
        <v>5556000</v>
      </c>
    </row>
    <row spans="1:6" r="32">
      <c t="s" s="4" r="A32">
        <v>53</v>
      </c>
      <c t="n" s="6" r="C32">
        <v>126061000</v>
      </c>
      <c t="n" s="6" r="D32">
        <v>109386000</v>
      </c>
    </row>
    <row spans="1:6" r="33">
      <c t="s" s="4" r="A33">
        <v>899</v>
      </c>
      <c t="s" s="4" r="B33">
        <v>55</v>
      </c>
      <c t="n" s="6" r="C33">
        <v>633322000</v>
      </c>
      <c t="n" s="6" r="D33">
        <v>663089000</v>
      </c>
    </row>
    <row spans="1:6" r="34">
      <c t="s" s="4" r="A34">
        <v>56</v>
      </c>
      <c t="n" s="6" r="C34">
        <v>134000</v>
      </c>
      <c t="n" s="6" r="D34">
        <v>2344000</v>
      </c>
    </row>
    <row spans="1:6" r="35">
      <c t="s" s="4" r="A35">
        <v>57</v>
      </c>
      <c t="n" s="6" r="C35">
        <v>9617000</v>
      </c>
      <c t="n" s="6" r="D35">
        <v>3156000</v>
      </c>
    </row>
    <row spans="1:6" r="36">
      <c t="s" s="4" r="A36">
        <v>58</v>
      </c>
      <c t="n" s="6" r="C36">
        <v>7438000</v>
      </c>
      <c t="n" s="6" r="D36">
        <v>11568000</v>
      </c>
    </row>
    <row spans="1:6" r="37">
      <c t="s" s="4" r="A37">
        <v>59</v>
      </c>
      <c t="n" s="6" r="C37">
        <v>849135000</v>
      </c>
      <c t="n" s="6" r="D37">
        <v>911700000</v>
      </c>
    </row>
    <row spans="1:6" r="38">
      <c t="s" s="3" r="A38">
        <v>62</v>
      </c>
    </row>
    <row spans="1:6" r="39">
      <c t="s" s="4" r="A39">
        <v>63</v>
      </c>
      <c t="n" s="6" r="C39">
        <v>1000</v>
      </c>
      <c t="n" s="6" r="D39">
        <v>1000</v>
      </c>
    </row>
    <row spans="1:6" r="40">
      <c t="s" s="4" r="A40">
        <v>64</v>
      </c>
      <c t="n" s="6" r="C40">
        <v>94000</v>
      </c>
      <c t="n" s="6" r="D40">
        <v>54000</v>
      </c>
    </row>
    <row spans="1:6" r="41">
      <c t="s" s="4" r="A41">
        <v>65</v>
      </c>
      <c t="n" s="6" r="C41">
        <v>649103000</v>
      </c>
      <c t="n" s="6" r="D41">
        <v>623863000</v>
      </c>
    </row>
    <row spans="1:6" r="42">
      <c t="s" s="4" r="A42">
        <v>900</v>
      </c>
      <c t="n" s="6" r="C42">
        <v>-573060000</v>
      </c>
      <c t="n" s="6" r="D42">
        <v>-463687000</v>
      </c>
    </row>
    <row spans="1:6" r="43">
      <c t="s" s="4" r="A43">
        <v>67</v>
      </c>
      <c t="n" s="6" r="C43">
        <v>76138000</v>
      </c>
      <c t="n" s="6" r="D43">
        <v>160231000</v>
      </c>
    </row>
    <row spans="1:6" r="44">
      <c t="s" s="4" r="A44">
        <v>68</v>
      </c>
      <c t="n" s="6" r="C44">
        <v>925273000</v>
      </c>
      <c t="n" s="6" r="D44">
        <v>1071931000</v>
      </c>
    </row>
    <row spans="1:6" r="45">
      <c t="s" s="4" r="A45">
        <v>901</v>
      </c>
    </row>
    <row spans="1:6" r="46">
      <c t="s" s="3" r="A46">
        <v>34</v>
      </c>
    </row>
    <row spans="1:6" r="47">
      <c t="s" s="4" r="A47">
        <v>35</v>
      </c>
      <c t="n" s="6" r="D47">
        <v>-6970000</v>
      </c>
    </row>
    <row spans="1:6" r="48">
      <c t="s" s="4" r="A48">
        <v>38</v>
      </c>
      <c t="n" s="6" r="D48">
        <v>-270000</v>
      </c>
    </row>
    <row spans="1:6" r="49">
      <c t="s" s="4" r="A49">
        <v>39</v>
      </c>
      <c t="n" s="6" r="D49">
        <v>-2137000</v>
      </c>
    </row>
    <row spans="1:6" r="50">
      <c t="s" s="4" r="A50">
        <v>40</v>
      </c>
      <c t="n" s="6" r="D50">
        <v>-9377000</v>
      </c>
    </row>
    <row spans="1:6" r="51">
      <c t="s" s="4" r="A51">
        <v>41</v>
      </c>
      <c t="n" s="6" r="D51">
        <v>3518000</v>
      </c>
    </row>
    <row spans="1:6" r="52">
      <c t="s" s="4" r="A52">
        <v>42</v>
      </c>
      <c t="n" s="6" r="D52">
        <v>-5859000</v>
      </c>
    </row>
    <row spans="1:6" r="53">
      <c t="s" s="4" r="A53">
        <v>902</v>
      </c>
      <c t="n" s="6" r="C53">
        <v>-1051712000</v>
      </c>
      <c t="n" s="6" r="D53">
        <v>-1070548000</v>
      </c>
    </row>
    <row spans="1:6" r="54">
      <c t="s" s="4" r="A54">
        <v>903</v>
      </c>
      <c t="n" s="6" r="C54">
        <v>130362000</v>
      </c>
      <c t="n" s="6" r="D54">
        <v>-241424000</v>
      </c>
    </row>
    <row spans="1:6" r="55">
      <c t="s" s="4" r="A55">
        <v>45</v>
      </c>
      <c t="n" s="6" r="C55">
        <v>-921350000</v>
      </c>
      <c t="n" s="6" r="D55">
        <v>-1317831000</v>
      </c>
    </row>
    <row spans="1:6" r="56">
      <c t="s" s="3" r="A56">
        <v>46</v>
      </c>
    </row>
    <row spans="1:6" r="57">
      <c t="s" s="4" r="A57">
        <v>904</v>
      </c>
      <c t="n" s="6" r="C57">
        <v>-1051712000</v>
      </c>
      <c t="n" s="6" r="D57">
        <v>-1070548000</v>
      </c>
    </row>
    <row spans="1:6" r="58">
      <c t="s" s="4" r="A58">
        <v>59</v>
      </c>
      <c t="n" s="6" r="C58">
        <v>-1051712000</v>
      </c>
      <c t="n" s="6" r="D58">
        <v>-1070548000</v>
      </c>
    </row>
    <row spans="1:6" r="59">
      <c t="s" s="3" r="A59">
        <v>62</v>
      </c>
    </row>
    <row spans="1:6" r="60">
      <c t="s" s="4" r="A60">
        <v>65</v>
      </c>
      <c t="n" s="6" r="C60">
        <v>-177144000</v>
      </c>
      <c t="n" s="6" r="D60">
        <v>-173057000</v>
      </c>
    </row>
    <row spans="1:6" r="61">
      <c t="s" s="4" r="A61">
        <v>900</v>
      </c>
      <c t="n" s="6" r="C61">
        <v>307506000</v>
      </c>
      <c t="n" s="6" r="D61">
        <v>-74226000</v>
      </c>
    </row>
    <row spans="1:6" r="62">
      <c t="s" s="4" r="A62">
        <v>67</v>
      </c>
      <c t="n" s="6" r="C62">
        <v>130362000</v>
      </c>
      <c t="n" s="6" r="D62">
        <v>-247283000</v>
      </c>
    </row>
    <row spans="1:6" r="63">
      <c t="s" s="4" r="A63">
        <v>68</v>
      </c>
      <c t="n" s="6" r="C63">
        <v>-921350000</v>
      </c>
      <c t="n" s="6" r="D63">
        <v>-1317831000</v>
      </c>
    </row>
    <row spans="1:6" r="64">
      <c t="s" s="4" r="A64">
        <v>905</v>
      </c>
    </row>
    <row spans="1:6" r="65">
      <c t="s" s="3" r="A65">
        <v>26</v>
      </c>
    </row>
    <row spans="1:6" r="66">
      <c t="s" s="4" r="A66">
        <v>27</v>
      </c>
      <c t="n" s="6" r="C66">
        <v>2521000</v>
      </c>
      <c t="n" s="6" r="D66">
        <v>1089000</v>
      </c>
    </row>
    <row spans="1:6" r="67">
      <c t="s" s="4" r="A67">
        <v>28</v>
      </c>
      <c t="n" s="6" r="C67">
        <v>14902000</v>
      </c>
      <c t="n" s="6" r="D67">
        <v>17225000</v>
      </c>
    </row>
    <row spans="1:6" r="68">
      <c t="s" s="4" r="A68">
        <v>30</v>
      </c>
      <c t="n" s="6" r="C68">
        <v>5095000</v>
      </c>
      <c t="n" s="6" r="D68">
        <v>34260000</v>
      </c>
    </row>
    <row spans="1:6" r="69">
      <c t="s" s="4" r="A69">
        <v>31</v>
      </c>
      <c t="n" s="6" r="C69">
        <v>1041000</v>
      </c>
      <c t="n" s="6" r="D69">
        <v>3034000</v>
      </c>
    </row>
    <row spans="1:6" r="70">
      <c t="s" s="4" r="A70">
        <v>32</v>
      </c>
      <c t="n" s="6" r="D70">
        <v>59411000</v>
      </c>
    </row>
    <row spans="1:6" r="71">
      <c t="s" s="4" r="A71">
        <v>33</v>
      </c>
      <c t="n" s="6" r="C71">
        <v>23559000</v>
      </c>
      <c t="n" s="6" r="D71">
        <v>115019000</v>
      </c>
    </row>
    <row spans="1:6" r="72">
      <c t="s" s="3" r="A72">
        <v>34</v>
      </c>
    </row>
    <row spans="1:6" r="73">
      <c t="s" s="4" r="A73">
        <v>35</v>
      </c>
      <c t="n" s="6" r="C73">
        <v>1020993000</v>
      </c>
      <c t="n" s="6" r="D73">
        <v>950062000</v>
      </c>
    </row>
    <row spans="1:6" r="74">
      <c t="s" s="4" r="A74">
        <v>36</v>
      </c>
      <c t="n" s="6" r="C74">
        <v>223791000</v>
      </c>
      <c t="n" s="6" r="D74">
        <v>262992000</v>
      </c>
    </row>
    <row spans="1:6" r="75">
      <c t="s" s="4" r="A75">
        <v>37</v>
      </c>
      <c t="n" s="6" r="C75">
        <v>21449000</v>
      </c>
      <c t="n" s="6" r="D75">
        <v>20363000</v>
      </c>
    </row>
    <row spans="1:6" r="76">
      <c t="s" s="4" r="A76">
        <v>38</v>
      </c>
      <c t="n" s="6" r="C76">
        <v>66614000</v>
      </c>
      <c t="n" s="6" r="D76">
        <v>141370000</v>
      </c>
    </row>
    <row spans="1:6" r="77">
      <c t="s" s="4" r="A77">
        <v>39</v>
      </c>
      <c t="n" s="6" r="C77">
        <v>15186000</v>
      </c>
      <c t="n" s="6" r="D77">
        <v>16161000</v>
      </c>
    </row>
    <row spans="1:6" r="78">
      <c t="s" s="4" r="A78">
        <v>40</v>
      </c>
      <c t="n" s="6" r="C78">
        <v>1348033000</v>
      </c>
      <c t="n" s="6" r="D78">
        <v>1390948000</v>
      </c>
    </row>
    <row spans="1:6" r="79">
      <c t="s" s="4" r="A79">
        <v>41</v>
      </c>
      <c t="n" s="6" r="C79">
        <v>-459549000</v>
      </c>
      <c t="n" s="6" r="D79">
        <v>-441346000</v>
      </c>
    </row>
    <row spans="1:6" r="80">
      <c t="s" s="4" r="A80">
        <v>42</v>
      </c>
      <c t="n" s="6" r="C80">
        <v>888484000</v>
      </c>
      <c t="n" s="6" r="D80">
        <v>949602000</v>
      </c>
    </row>
    <row spans="1:6" r="81">
      <c t="s" s="4" r="A81">
        <v>898</v>
      </c>
      <c t="n" s="6" r="D81">
        <v>2501000</v>
      </c>
    </row>
    <row spans="1:6" r="82">
      <c t="s" s="4" r="A82">
        <v>43</v>
      </c>
      <c t="n" s="6" r="C82">
        <v>2492000</v>
      </c>
    </row>
    <row spans="1:6" r="83">
      <c t="s" s="4" r="A83">
        <v>903</v>
      </c>
      <c t="n" s="6" r="C83">
        <v>-2388000</v>
      </c>
      <c t="n" s="6" r="D83">
        <v>-1907000</v>
      </c>
    </row>
    <row spans="1:6" r="84">
      <c t="s" s="4" r="A84">
        <v>44</v>
      </c>
      <c t="n" s="6" r="C84">
        <v>2567000</v>
      </c>
      <c t="n" s="6" r="D84">
        <v>9534000</v>
      </c>
    </row>
    <row spans="1:6" r="85">
      <c t="s" s="4" r="A85">
        <v>45</v>
      </c>
      <c t="n" s="6" r="C85">
        <v>914714000</v>
      </c>
      <c t="n" s="6" r="D85">
        <v>1074749000</v>
      </c>
    </row>
    <row spans="1:6" r="86">
      <c t="s" s="3" r="A86">
        <v>46</v>
      </c>
    </row>
    <row spans="1:6" r="87">
      <c t="s" s="4" r="A87">
        <v>47</v>
      </c>
      <c t="n" s="6" r="C87">
        <v>29464000</v>
      </c>
      <c t="n" s="6" r="D87">
        <v>36785000</v>
      </c>
    </row>
    <row spans="1:6" r="88">
      <c t="s" s="4" r="A88">
        <v>48</v>
      </c>
      <c t="n" s="6" r="C88">
        <v>201000</v>
      </c>
      <c t="n" s="6" r="D88">
        <v>402000</v>
      </c>
    </row>
    <row spans="1:6" r="89">
      <c t="s" s="4" r="A89">
        <v>49</v>
      </c>
      <c t="n" s="6" r="C89">
        <v>23405000</v>
      </c>
      <c t="n" s="6" r="D89">
        <v>28883000</v>
      </c>
    </row>
    <row spans="1:6" r="90">
      <c t="s" s="4" r="A90">
        <v>30</v>
      </c>
      <c t="n" s="6" r="C90">
        <v>9294000</v>
      </c>
      <c t="n" s="6" r="D90">
        <v>2486000</v>
      </c>
    </row>
    <row spans="1:6" r="91">
      <c t="s" s="4" r="A91">
        <v>50</v>
      </c>
      <c t="n" s="6" r="C91">
        <v>631000</v>
      </c>
      <c t="n" s="6" r="D91">
        <v>36289000</v>
      </c>
    </row>
    <row spans="1:6" r="92">
      <c t="s" s="4" r="A92">
        <v>51</v>
      </c>
      <c t="n" s="6" r="C92">
        <v>62995000</v>
      </c>
      <c t="n" s="6" r="D92">
        <v>104845000</v>
      </c>
    </row>
    <row spans="1:6" r="93">
      <c t="s" s="4" r="A93">
        <v>44</v>
      </c>
      <c t="n" s="6" r="C93">
        <v>3354000</v>
      </c>
      <c t="n" s="6" r="D93">
        <v>5556000</v>
      </c>
    </row>
    <row spans="1:6" r="94">
      <c t="s" s="4" r="A94">
        <v>53</v>
      </c>
      <c t="n" s="6" r="C94">
        <v>666000</v>
      </c>
      <c t="n" s="6" r="D94">
        <v>28000</v>
      </c>
    </row>
    <row spans="1:6" r="95">
      <c t="s" s="4" r="A95">
        <v>57</v>
      </c>
      <c t="n" s="6" r="C95">
        <v>9617000</v>
      </c>
      <c t="n" s="6" r="D95">
        <v>3156000</v>
      </c>
    </row>
    <row spans="1:6" r="96">
      <c t="s" s="4" r="A96">
        <v>58</v>
      </c>
      <c t="n" s="6" r="C96">
        <v>7438000</v>
      </c>
      <c t="n" s="6" r="D96">
        <v>11159000</v>
      </c>
    </row>
    <row spans="1:6" r="97">
      <c t="s" s="4" r="A97">
        <v>904</v>
      </c>
      <c t="n" s="6" r="C97">
        <v>1048032000</v>
      </c>
      <c t="n" s="6" r="D97">
        <v>1070096000</v>
      </c>
    </row>
    <row spans="1:6" r="98">
      <c t="s" s="4" r="A98">
        <v>59</v>
      </c>
      <c t="n" s="6" r="C98">
        <v>1132102000</v>
      </c>
      <c t="n" s="6" r="D98">
        <v>1194840000</v>
      </c>
    </row>
    <row spans="1:6" r="99">
      <c t="s" s="3" r="A99">
        <v>62</v>
      </c>
    </row>
    <row spans="1:6" r="100">
      <c t="s" s="4" r="A100">
        <v>65</v>
      </c>
      <c t="n" s="6" r="C100">
        <v>177144000</v>
      </c>
      <c t="n" s="6" r="D100">
        <v>177143000</v>
      </c>
    </row>
    <row spans="1:6" r="101">
      <c t="s" s="4" r="A101">
        <v>900</v>
      </c>
      <c t="n" s="6" r="C101">
        <v>-394532000</v>
      </c>
      <c t="n" s="6" r="D101">
        <v>-297234000</v>
      </c>
    </row>
    <row spans="1:6" r="102">
      <c t="s" s="4" r="A102">
        <v>67</v>
      </c>
      <c t="n" s="6" r="C102">
        <v>-217388000</v>
      </c>
      <c t="n" s="6" r="D102">
        <v>-120091000</v>
      </c>
    </row>
    <row spans="1:6" r="103">
      <c t="s" s="4" r="A103">
        <v>68</v>
      </c>
      <c t="n" s="6" r="C103">
        <v>914714000</v>
      </c>
      <c t="n" s="6" r="D103">
        <v>1074749000</v>
      </c>
    </row>
    <row spans="1:6" r="104">
      <c t="s" s="4" r="A104">
        <v>906</v>
      </c>
    </row>
    <row spans="1:6" r="105">
      <c t="s" s="3" r="A105">
        <v>26</v>
      </c>
    </row>
    <row spans="1:6" r="106">
      <c t="s" s="4" r="A106">
        <v>32</v>
      </c>
      <c t="n" s="6" r="D106">
        <v>1040000</v>
      </c>
    </row>
    <row spans="1:6" r="107">
      <c t="s" s="4" r="A107">
        <v>33</v>
      </c>
      <c t="n" s="6" r="D107">
        <v>1040000</v>
      </c>
    </row>
    <row spans="1:6" r="108">
      <c t="s" s="3" r="A108">
        <v>34</v>
      </c>
    </row>
    <row spans="1:6" r="109">
      <c t="s" s="4" r="A109">
        <v>45</v>
      </c>
      <c t="n" s="6" r="D109">
        <v>1040000</v>
      </c>
    </row>
    <row spans="1:6" r="110">
      <c t="s" s="3" r="A110">
        <v>46</v>
      </c>
    </row>
    <row spans="1:6" r="111">
      <c t="s" s="4" r="A111">
        <v>49</v>
      </c>
      <c t="n" s="6" r="C111">
        <v>421000</v>
      </c>
    </row>
    <row spans="1:6" r="112">
      <c t="s" s="4" r="A112">
        <v>50</v>
      </c>
      <c t="n" s="6" r="D112">
        <v>31000</v>
      </c>
    </row>
    <row spans="1:6" r="113">
      <c t="s" s="4" r="A113">
        <v>51</v>
      </c>
      <c t="n" s="6" r="C113">
        <v>421000</v>
      </c>
      <c t="n" s="6" r="D113">
        <v>31000</v>
      </c>
    </row>
    <row spans="1:6" r="114">
      <c t="s" s="4" r="A114">
        <v>58</v>
      </c>
      <c t="n" s="6" r="D114">
        <v>409000</v>
      </c>
    </row>
    <row spans="1:6" r="115">
      <c t="s" s="4" r="A115">
        <v>904</v>
      </c>
      <c t="n" s="6" r="C115">
        <v>3680000</v>
      </c>
      <c t="n" s="6" r="D115">
        <v>452000</v>
      </c>
    </row>
    <row spans="1:6" r="116">
      <c t="s" s="4" r="A116">
        <v>59</v>
      </c>
      <c t="n" s="6" r="C116">
        <v>4101000</v>
      </c>
      <c t="n" s="6" r="D116">
        <v>892000</v>
      </c>
    </row>
    <row spans="1:6" r="117">
      <c t="s" s="3" r="A117">
        <v>62</v>
      </c>
    </row>
    <row spans="1:6" r="118">
      <c t="s" s="4" r="A118">
        <v>900</v>
      </c>
      <c t="n" s="6" r="C118">
        <v>-4101000</v>
      </c>
      <c t="n" s="6" r="D118">
        <v>148000</v>
      </c>
    </row>
    <row spans="1:6" r="119">
      <c t="s" s="4" r="A119">
        <v>67</v>
      </c>
      <c t="n" s="6" r="C119">
        <v>-4101000</v>
      </c>
      <c t="n" s="6" r="D119">
        <v>148000</v>
      </c>
    </row>
    <row spans="1:6" r="120">
      <c t="s" s="4" r="A120">
        <v>68</v>
      </c>
      <c t="n" s="6" r="D120">
        <v>1040000</v>
      </c>
    </row>
    <row spans="1:6" r="121">
      <c t="s" s="4" r="A121">
        <v>907</v>
      </c>
    </row>
    <row spans="1:6" r="122">
      <c t="s" s="3" r="A122">
        <v>26</v>
      </c>
    </row>
    <row spans="1:6" r="123">
      <c t="s" s="4" r="A123">
        <v>27</v>
      </c>
      <c t="n" s="6" r="C123">
        <v>3000</v>
      </c>
      <c t="n" s="6" r="D123">
        <v>2000</v>
      </c>
    </row>
    <row spans="1:6" r="124">
      <c t="s" s="4" r="A124">
        <v>28</v>
      </c>
      <c t="n" s="6" r="C124">
        <v>6753000</v>
      </c>
      <c t="n" s="6" r="D124">
        <v>49000</v>
      </c>
    </row>
    <row spans="1:6" r="125">
      <c t="s" s="4" r="A125">
        <v>29</v>
      </c>
      <c t="n" s="6" r="C125">
        <v>211000</v>
      </c>
      <c t="n" s="6" r="D125">
        <v>18000</v>
      </c>
    </row>
    <row spans="1:6" r="126">
      <c t="s" s="4" r="A126">
        <v>30</v>
      </c>
      <c t="n" s="6" r="C126">
        <v>366000</v>
      </c>
    </row>
    <row spans="1:6" r="127">
      <c t="s" s="4" r="A127">
        <v>31</v>
      </c>
      <c t="n" s="6" r="C127">
        <v>38000</v>
      </c>
      <c t="n" s="6" r="D127">
        <v>25000</v>
      </c>
    </row>
    <row spans="1:6" r="128">
      <c t="s" s="4" r="A128">
        <v>33</v>
      </c>
      <c t="n" s="6" r="C128">
        <v>7371000</v>
      </c>
      <c t="n" s="6" r="D128">
        <v>94000</v>
      </c>
    </row>
    <row spans="1:6" r="129">
      <c t="s" s="3" r="A129">
        <v>34</v>
      </c>
    </row>
    <row spans="1:6" r="130">
      <c t="s" s="4" r="A130">
        <v>902</v>
      </c>
      <c t="n" s="6" r="C130">
        <v>1051712000</v>
      </c>
      <c t="n" s="6" r="D130">
        <v>1070548000</v>
      </c>
    </row>
    <row spans="1:6" r="131">
      <c t="s" s="4" r="A131">
        <v>903</v>
      </c>
      <c t="n" s="6" r="C131">
        <v>-127974000</v>
      </c>
      <c t="n" s="6" r="D131">
        <v>243331000</v>
      </c>
    </row>
    <row spans="1:6" r="132">
      <c t="s" s="4" r="A132">
        <v>44</v>
      </c>
      <c t="n" s="6" r="C132">
        <v>800000</v>
      </c>
    </row>
    <row spans="1:6" r="133">
      <c t="s" s="4" r="A133">
        <v>45</v>
      </c>
      <c t="n" s="6" r="C133">
        <v>931909000</v>
      </c>
      <c t="n" s="6" r="D133">
        <v>1313973000</v>
      </c>
    </row>
    <row spans="1:6" r="134">
      <c t="s" s="3" r="A134">
        <v>46</v>
      </c>
    </row>
    <row spans="1:6" r="135">
      <c t="s" s="4" r="A135">
        <v>49</v>
      </c>
      <c t="n" s="6" r="C135">
        <v>5793000</v>
      </c>
      <c t="n" s="6" r="D135">
        <v>11725000</v>
      </c>
    </row>
    <row spans="1:6" r="136">
      <c t="s" s="4" r="A136">
        <v>51</v>
      </c>
      <c t="n" s="6" r="C136">
        <v>5793000</v>
      </c>
      <c t="n" s="6" r="D136">
        <v>11725000</v>
      </c>
    </row>
    <row spans="1:6" r="137">
      <c t="s" s="4" r="A137">
        <v>53</v>
      </c>
      <c t="n" s="6" r="C137">
        <v>125395000</v>
      </c>
      <c t="n" s="6" r="D137">
        <v>109358000</v>
      </c>
    </row>
    <row spans="1:6" r="138">
      <c t="s" s="4" r="A138">
        <v>899</v>
      </c>
      <c t="n" s="6" r="C138">
        <v>633322000</v>
      </c>
      <c t="n" s="6" r="D138">
        <v>663089000</v>
      </c>
    </row>
    <row spans="1:6" r="139">
      <c t="s" s="4" r="A139">
        <v>56</v>
      </c>
      <c t="n" s="6" r="C139">
        <v>134000</v>
      </c>
      <c t="n" s="6" r="D139">
        <v>2344000</v>
      </c>
    </row>
    <row spans="1:6" r="140">
      <c t="s" s="4" r="A140">
        <v>59</v>
      </c>
      <c t="n" s="6" r="C140">
        <v>764644000</v>
      </c>
      <c t="n" s="6" r="D140">
        <v>786516000</v>
      </c>
    </row>
    <row spans="1:6" r="141">
      <c t="s" s="3" r="A141">
        <v>62</v>
      </c>
    </row>
    <row spans="1:6" r="142">
      <c t="s" s="4" r="A142">
        <v>63</v>
      </c>
      <c t="n" s="6" r="C142">
        <v>1000</v>
      </c>
      <c t="n" s="6" r="D142">
        <v>1000</v>
      </c>
    </row>
    <row spans="1:6" r="143">
      <c t="s" s="4" r="A143">
        <v>64</v>
      </c>
      <c t="n" s="6" r="C143">
        <v>94000</v>
      </c>
      <c t="n" s="6" r="D143">
        <v>54000</v>
      </c>
    </row>
    <row spans="1:6" r="144">
      <c t="s" s="4" r="A144">
        <v>65</v>
      </c>
      <c t="n" s="6" r="C144">
        <v>649103000</v>
      </c>
      <c t="n" s="6" r="D144">
        <v>619777000</v>
      </c>
    </row>
    <row spans="1:6" r="145">
      <c t="s" s="4" r="A145">
        <v>900</v>
      </c>
      <c t="n" s="6" r="C145">
        <v>-481933000</v>
      </c>
      <c t="n" s="6" r="D145">
        <v>-92375000</v>
      </c>
    </row>
    <row spans="1:6" r="146">
      <c t="s" s="4" r="A146">
        <v>67</v>
      </c>
      <c t="n" s="6" r="C146">
        <v>167265000</v>
      </c>
      <c t="n" s="6" r="D146">
        <v>527457000</v>
      </c>
    </row>
    <row spans="1:6" r="147">
      <c t="s" s="4" r="A147">
        <v>68</v>
      </c>
      <c t="n" s="7" r="C147">
        <v>931909000</v>
      </c>
      <c t="n" s="7" r="D147">
        <v>1313973000</v>
      </c>
    </row>
    <row spans="1:6" r="148">
      <c t="n" r="A148"/>
    </row>
    <row spans="1:6" r="149">
      <c t="s" s="4" r="A149">
        <v>69</v>
      </c>
      <c t="s" s="4" r="B149">
        <v>70</v>
      </c>
    </row>
    <row spans="1:6" r="150">
      <c t="s" s="4" r="A150">
        <v>71</v>
      </c>
      <c t="s" s="4" r="B150">
        <v>72</v>
      </c>
    </row>
  </sheetData>
  <mergeCells count="4">
    <mergeCell ref="A1:B1"/>
    <mergeCell ref="A148:E148"/>
    <mergeCell ref="B149:E149"/>
    <mergeCell ref="B150:E150"/>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8</v>
      </c>
      <c t="s" s="2" r="B1">
        <v>84</v>
      </c>
      <c t="s" s="2" r="D1">
        <v>1</v>
      </c>
    </row>
    <row spans="1:5" r="2">
      <c t="s" s="2" r="B2">
        <v>2</v>
      </c>
      <c t="s" s="2" r="C2">
        <v>85</v>
      </c>
      <c t="s" s="2" r="D2">
        <v>2</v>
      </c>
      <c t="s" s="2" r="E2">
        <v>85</v>
      </c>
    </row>
    <row spans="1:5" r="3">
      <c t="s" s="3" r="A3">
        <v>86</v>
      </c>
    </row>
    <row spans="1:5" r="4">
      <c t="s" s="4" r="A4">
        <v>87</v>
      </c>
      <c t="n" s="7" r="B4">
        <v>34034</v>
      </c>
      <c t="n" s="7" r="C4">
        <v>29648</v>
      </c>
      <c t="n" s="7" r="D4">
        <v>90978</v>
      </c>
      <c t="n" s="7" r="E4">
        <v>111344</v>
      </c>
    </row>
    <row spans="1:5" r="5">
      <c t="s" s="4" r="A5">
        <v>909</v>
      </c>
      <c t="n" s="6" r="B5">
        <v>5</v>
      </c>
      <c t="n" s="6" r="C5">
        <v>8</v>
      </c>
      <c t="n" s="6" r="D5">
        <v>12</v>
      </c>
      <c t="n" s="6" r="E5">
        <v>30</v>
      </c>
    </row>
    <row spans="1:5" r="6">
      <c t="s" s="4" r="A6">
        <v>89</v>
      </c>
      <c t="n" s="6" r="B6">
        <v>34039</v>
      </c>
      <c t="n" s="6" r="C6">
        <v>29656</v>
      </c>
      <c t="n" s="6" r="D6">
        <v>90990</v>
      </c>
      <c t="n" s="6" r="E6">
        <v>111374</v>
      </c>
    </row>
    <row spans="1:5" r="7">
      <c t="s" s="3" r="A7">
        <v>90</v>
      </c>
    </row>
    <row spans="1:5" r="8">
      <c t="s" s="4" r="A8">
        <v>91</v>
      </c>
      <c t="n" s="6" r="B8">
        <v>26333</v>
      </c>
      <c t="n" s="6" r="C8">
        <v>24259</v>
      </c>
      <c t="n" s="6" r="D8">
        <v>76005</v>
      </c>
      <c t="n" s="6" r="E8">
        <v>71646</v>
      </c>
    </row>
    <row spans="1:5" r="9">
      <c t="s" s="4" r="A9">
        <v>92</v>
      </c>
      <c t="n" s="6" r="B9">
        <v>5116</v>
      </c>
      <c t="n" s="6" r="C9">
        <v>4507</v>
      </c>
      <c t="n" s="6" r="D9">
        <v>15237</v>
      </c>
      <c t="n" s="6" r="E9">
        <v>20253</v>
      </c>
    </row>
    <row spans="1:5" r="10">
      <c t="s" s="4" r="A10">
        <v>93</v>
      </c>
      <c t="n" s="6" r="B10">
        <v>10</v>
      </c>
      <c t="n" s="6" r="C10">
        <v>-224</v>
      </c>
      <c t="n" s="6" r="D10">
        <v>-4285</v>
      </c>
      <c t="n" s="6" r="E10">
        <v>-533</v>
      </c>
    </row>
    <row spans="1:5" r="11">
      <c t="s" s="4" r="A11">
        <v>94</v>
      </c>
      <c t="n" s="6" r="B11">
        <v>9563</v>
      </c>
      <c t="n" s="6" r="C11">
        <v>85193</v>
      </c>
      <c t="n" s="6" r="D11">
        <v>45344</v>
      </c>
      <c t="n" s="6" r="E11">
        <v>209880</v>
      </c>
    </row>
    <row spans="1:5" r="12">
      <c t="s" s="4" r="A12">
        <v>95</v>
      </c>
      <c t="n" s="6" r="B12">
        <v>216</v>
      </c>
      <c t="n" s="6" r="C12">
        <v>580</v>
      </c>
      <c t="n" s="6" r="D12">
        <v>1954</v>
      </c>
      <c t="n" s="6" r="E12">
        <v>1774</v>
      </c>
    </row>
    <row spans="1:5" r="13">
      <c t="s" s="4" r="A13">
        <v>96</v>
      </c>
      <c t="n" s="6" r="B13">
        <v>15109</v>
      </c>
      <c t="n" s="6" r="C13">
        <v>20832</v>
      </c>
      <c t="n" s="6" r="D13">
        <v>46371</v>
      </c>
      <c t="n" s="6" r="E13">
        <v>67369</v>
      </c>
    </row>
    <row spans="1:5" r="14">
      <c t="s" s="4" r="A14">
        <v>910</v>
      </c>
      <c t="n" s="6" r="B14">
        <v>9899</v>
      </c>
      <c t="n" s="6" r="C14">
        <v>190</v>
      </c>
      <c t="n" s="6" r="D14">
        <v>10930</v>
      </c>
      <c t="n" s="6" r="E14">
        <v>5328</v>
      </c>
    </row>
    <row spans="1:5" r="15">
      <c t="s" s="4" r="A15">
        <v>98</v>
      </c>
      <c t="n" s="6" r="B15">
        <v>66246</v>
      </c>
      <c t="n" s="6" r="C15">
        <v>135337</v>
      </c>
      <c t="n" s="6" r="D15">
        <v>191556</v>
      </c>
      <c t="n" s="6" r="E15">
        <v>375717</v>
      </c>
    </row>
    <row spans="1:5" r="16">
      <c t="s" s="4" r="A16">
        <v>99</v>
      </c>
      <c t="n" s="6" r="B16">
        <v>-32207</v>
      </c>
      <c t="n" s="6" r="C16">
        <v>-105681</v>
      </c>
      <c t="n" s="6" r="D16">
        <v>-100566</v>
      </c>
      <c t="n" s="6" r="E16">
        <v>-264343</v>
      </c>
    </row>
    <row spans="1:5" r="17">
      <c t="s" s="3" r="A17">
        <v>100</v>
      </c>
    </row>
    <row spans="1:5" r="18">
      <c t="s" s="4" r="A18">
        <v>101</v>
      </c>
      <c t="n" s="6" r="B18">
        <v>-9646</v>
      </c>
      <c t="n" s="6" r="C18">
        <v>-11884</v>
      </c>
      <c t="n" s="6" r="D18">
        <v>-34115</v>
      </c>
      <c t="n" s="6" r="E18">
        <v>-36077</v>
      </c>
    </row>
    <row spans="1:5" r="19">
      <c t="s" s="4" r="A19">
        <v>102</v>
      </c>
      <c t="n" s="6" r="B19">
        <v>16866</v>
      </c>
      <c t="n" s="6" r="C19">
        <v>28649</v>
      </c>
      <c t="n" s="6" r="D19">
        <v>-8254</v>
      </c>
      <c t="n" s="6" r="E19">
        <v>45487</v>
      </c>
    </row>
    <row spans="1:5" r="20">
      <c t="s" s="4" r="A20">
        <v>103</v>
      </c>
      <c t="n" s="6" r="B20">
        <v>16</v>
      </c>
      <c t="n" s="6" r="C20">
        <v>25</v>
      </c>
      <c t="n" s="6" r="D20">
        <v>28</v>
      </c>
      <c t="n" s="6" r="E20">
        <v>118</v>
      </c>
    </row>
    <row spans="1:5" r="21">
      <c t="s" s="4" r="A21">
        <v>104</v>
      </c>
      <c t="n" s="6" r="B21">
        <v>-35</v>
      </c>
      <c t="n" s="6" r="D21">
        <v>-9048</v>
      </c>
    </row>
    <row spans="1:5" r="22">
      <c t="s" s="4" r="A22">
        <v>105</v>
      </c>
      <c t="n" s="6" r="B22">
        <v>423</v>
      </c>
      <c t="n" s="6" r="D22">
        <v>24130</v>
      </c>
    </row>
    <row spans="1:5" r="23">
      <c t="s" s="4" r="A23">
        <v>106</v>
      </c>
      <c t="n" s="6" r="E23">
        <v>-411</v>
      </c>
    </row>
    <row spans="1:5" r="24">
      <c t="s" s="4" r="A24">
        <v>107</v>
      </c>
      <c t="n" s="6" r="B24">
        <v>7624</v>
      </c>
      <c t="n" s="6" r="C24">
        <v>16790</v>
      </c>
      <c t="n" s="6" r="D24">
        <v>-27259</v>
      </c>
      <c t="n" s="6" r="E24">
        <v>9117</v>
      </c>
    </row>
    <row spans="1:5" r="25">
      <c t="s" s="4" r="A25">
        <v>108</v>
      </c>
      <c t="n" s="6" r="B25">
        <v>-24583</v>
      </c>
      <c t="n" s="6" r="C25">
        <v>-88891</v>
      </c>
      <c t="n" s="6" r="D25">
        <v>-127825</v>
      </c>
      <c t="n" s="6" r="E25">
        <v>-255226</v>
      </c>
    </row>
    <row spans="1:5" r="26">
      <c t="s" s="4" r="A26">
        <v>109</v>
      </c>
      <c t="n" s="6" r="B26">
        <v>8106</v>
      </c>
      <c t="n" s="6" r="D26">
        <v>5785</v>
      </c>
    </row>
    <row spans="1:5" r="27">
      <c t="s" s="4" r="A27">
        <v>110</v>
      </c>
      <c t="n" s="6" r="B27">
        <v>-16477</v>
      </c>
      <c t="n" s="6" r="C27">
        <v>-88891</v>
      </c>
      <c t="n" s="6" r="D27">
        <v>-122040</v>
      </c>
      <c t="n" s="6" r="E27">
        <v>-255226</v>
      </c>
    </row>
    <row spans="1:5" r="28">
      <c t="s" s="4" r="A28">
        <v>911</v>
      </c>
      <c t="n" s="6" r="B28">
        <v>21892</v>
      </c>
      <c t="n" s="6" r="C28">
        <v>-5785</v>
      </c>
      <c t="n" s="6" r="D28">
        <v>12719</v>
      </c>
      <c t="n" s="6" r="E28">
        <v>-7770</v>
      </c>
    </row>
    <row spans="1:5" r="29">
      <c t="s" s="4" r="A29">
        <v>112</v>
      </c>
      <c t="n" s="6" r="B29">
        <v>5415</v>
      </c>
      <c t="n" s="6" r="C29">
        <v>-94676</v>
      </c>
      <c t="n" s="6" r="D29">
        <v>-109321</v>
      </c>
      <c t="n" s="6" r="E29">
        <v>-262996</v>
      </c>
    </row>
    <row spans="1:5" r="30">
      <c t="s" s="4" r="A30">
        <v>113</v>
      </c>
      <c t="n" s="6" r="C30">
        <v>-1</v>
      </c>
      <c t="n" s="6" r="E30">
        <v>2245</v>
      </c>
    </row>
    <row spans="1:5" r="31">
      <c t="s" s="4" r="A31">
        <v>114</v>
      </c>
      <c t="n" s="6" r="B31">
        <v>5415</v>
      </c>
      <c t="n" s="6" r="C31">
        <v>-94675</v>
      </c>
      <c t="n" s="6" r="D31">
        <v>-109321</v>
      </c>
      <c t="n" s="6" r="E31">
        <v>-265241</v>
      </c>
    </row>
    <row spans="1:5" r="32">
      <c t="s" s="4" r="A32">
        <v>115</v>
      </c>
      <c t="n" s="6" r="B32">
        <v>-613</v>
      </c>
      <c t="n" s="6" r="C32">
        <v>-2415</v>
      </c>
      <c t="n" s="6" r="D32">
        <v>-4441</v>
      </c>
      <c t="n" s="6" r="E32">
        <v>-7245</v>
      </c>
    </row>
    <row spans="1:5" r="33">
      <c t="s" s="4" r="A33">
        <v>116</v>
      </c>
      <c t="n" s="6" r="D33">
        <v>72316</v>
      </c>
    </row>
    <row spans="1:5" r="34">
      <c t="s" s="4" r="A34">
        <v>117</v>
      </c>
      <c t="n" s="6" r="B34">
        <v>4802</v>
      </c>
      <c t="n" s="6" r="C34">
        <v>-97090</v>
      </c>
      <c t="n" s="6" r="D34">
        <v>-41446</v>
      </c>
      <c t="n" s="6" r="E34">
        <v>-272486</v>
      </c>
    </row>
    <row spans="1:5" r="35">
      <c t="s" s="4" r="A35">
        <v>901</v>
      </c>
    </row>
    <row spans="1:5" r="36">
      <c t="s" s="3" r="A36">
        <v>90</v>
      </c>
    </row>
    <row spans="1:5" r="37">
      <c t="s" s="4" r="A37">
        <v>94</v>
      </c>
      <c t="n" s="6" r="C37">
        <v>-1030</v>
      </c>
      <c t="n" s="6" r="E37">
        <v>-1030</v>
      </c>
    </row>
    <row spans="1:5" r="38">
      <c t="s" s="4" r="A38">
        <v>95</v>
      </c>
      <c t="n" s="6" r="E38">
        <v>-5</v>
      </c>
    </row>
    <row spans="1:5" r="39">
      <c t="s" s="4" r="A39">
        <v>96</v>
      </c>
      <c t="n" s="6" r="C39">
        <v>-273</v>
      </c>
      <c t="n" s="6" r="E39">
        <v>-772</v>
      </c>
    </row>
    <row spans="1:5" r="40">
      <c t="s" s="4" r="A40">
        <v>98</v>
      </c>
      <c t="n" s="6" r="C40">
        <v>-1303</v>
      </c>
      <c t="n" s="6" r="E40">
        <v>-1807</v>
      </c>
    </row>
    <row spans="1:5" r="41">
      <c t="s" s="4" r="A41">
        <v>99</v>
      </c>
      <c t="n" s="6" r="C41">
        <v>1303</v>
      </c>
      <c t="n" s="6" r="E41">
        <v>1807</v>
      </c>
    </row>
    <row spans="1:5" r="42">
      <c t="s" s="3" r="A42">
        <v>100</v>
      </c>
    </row>
    <row spans="1:5" r="43">
      <c t="s" s="4" r="A43">
        <v>912</v>
      </c>
      <c t="n" s="6" r="B43">
        <v>-12087</v>
      </c>
      <c t="n" s="6" r="C43">
        <v>86517</v>
      </c>
      <c t="n" s="6" r="D43">
        <v>90008</v>
      </c>
      <c t="n" s="6" r="E43">
        <v>227955</v>
      </c>
    </row>
    <row spans="1:5" r="44">
      <c t="s" s="4" r="A44">
        <v>107</v>
      </c>
      <c t="n" s="6" r="B44">
        <v>-12087</v>
      </c>
      <c t="n" s="6" r="C44">
        <v>86517</v>
      </c>
      <c t="n" s="6" r="D44">
        <v>90008</v>
      </c>
      <c t="n" s="6" r="E44">
        <v>227955</v>
      </c>
    </row>
    <row spans="1:5" r="45">
      <c t="s" s="4" r="A45">
        <v>108</v>
      </c>
      <c t="n" s="6" r="B45">
        <v>-12087</v>
      </c>
      <c t="n" s="6" r="C45">
        <v>87820</v>
      </c>
      <c t="n" s="6" r="D45">
        <v>90008</v>
      </c>
      <c t="n" s="6" r="E45">
        <v>229762</v>
      </c>
    </row>
    <row spans="1:5" r="46">
      <c t="s" s="4" r="A46">
        <v>110</v>
      </c>
      <c t="n" s="6" r="B46">
        <v>-12087</v>
      </c>
      <c t="n" s="6" r="C46">
        <v>87820</v>
      </c>
      <c t="n" s="6" r="D46">
        <v>90008</v>
      </c>
      <c t="n" s="6" r="E46">
        <v>229762</v>
      </c>
    </row>
    <row spans="1:5" r="47">
      <c t="s" s="4" r="A47">
        <v>911</v>
      </c>
      <c t="n" s="6" r="C47">
        <v>60</v>
      </c>
      <c t="n" s="6" r="E47">
        <v>-1192</v>
      </c>
    </row>
    <row spans="1:5" r="48">
      <c t="s" s="4" r="A48">
        <v>112</v>
      </c>
      <c t="n" s="6" r="C48">
        <v>87880</v>
      </c>
      <c t="n" s="6" r="D48">
        <v>90008</v>
      </c>
      <c t="n" s="6" r="E48">
        <v>228570</v>
      </c>
    </row>
    <row spans="1:5" r="49">
      <c t="s" s="4" r="A49">
        <v>114</v>
      </c>
      <c t="n" s="6" r="B49">
        <v>-12087</v>
      </c>
      <c t="n" s="6" r="C49">
        <v>87880</v>
      </c>
      <c t="n" s="6" r="D49">
        <v>90008</v>
      </c>
      <c t="n" s="6" r="E49">
        <v>228570</v>
      </c>
    </row>
    <row spans="1:5" r="50">
      <c t="s" s="4" r="A50">
        <v>117</v>
      </c>
      <c t="n" s="6" r="B50">
        <v>-12087</v>
      </c>
      <c t="n" s="6" r="C50">
        <v>87880</v>
      </c>
      <c t="n" s="6" r="D50">
        <v>90008</v>
      </c>
      <c t="n" s="6" r="E50">
        <v>228570</v>
      </c>
    </row>
    <row spans="1:5" r="51">
      <c t="s" s="4" r="A51">
        <v>905</v>
      </c>
    </row>
    <row spans="1:5" r="52">
      <c t="s" s="3" r="A52">
        <v>86</v>
      </c>
    </row>
    <row spans="1:5" r="53">
      <c t="s" s="4" r="A53">
        <v>87</v>
      </c>
      <c t="n" s="6" r="B53">
        <v>34034</v>
      </c>
      <c t="n" s="6" r="C53">
        <v>29648</v>
      </c>
      <c t="n" s="6" r="D53">
        <v>90978</v>
      </c>
      <c t="n" s="6" r="E53">
        <v>111344</v>
      </c>
    </row>
    <row spans="1:5" r="54">
      <c t="s" s="4" r="A54">
        <v>909</v>
      </c>
      <c t="n" s="6" r="B54">
        <v>5</v>
      </c>
      <c t="n" s="6" r="C54">
        <v>8</v>
      </c>
      <c t="n" s="6" r="D54">
        <v>12</v>
      </c>
      <c t="n" s="6" r="E54">
        <v>30</v>
      </c>
    </row>
    <row spans="1:5" r="55">
      <c t="s" s="4" r="A55">
        <v>89</v>
      </c>
      <c t="n" s="6" r="B55">
        <v>34039</v>
      </c>
      <c t="n" s="6" r="C55">
        <v>29656</v>
      </c>
      <c t="n" s="6" r="D55">
        <v>90990</v>
      </c>
      <c t="n" s="6" r="E55">
        <v>111374</v>
      </c>
    </row>
    <row spans="1:5" r="56">
      <c t="s" s="3" r="A56">
        <v>90</v>
      </c>
    </row>
    <row spans="1:5" r="57">
      <c t="s" s="4" r="A57">
        <v>91</v>
      </c>
      <c t="n" s="6" r="B57">
        <v>26333</v>
      </c>
      <c t="n" s="6" r="C57">
        <v>24259</v>
      </c>
      <c t="n" s="6" r="D57">
        <v>76004</v>
      </c>
      <c t="n" s="6" r="E57">
        <v>71646</v>
      </c>
    </row>
    <row spans="1:5" r="58">
      <c t="s" s="4" r="A58">
        <v>92</v>
      </c>
      <c t="n" s="6" r="B58">
        <v>4114</v>
      </c>
      <c t="n" s="6" r="C58">
        <v>4577</v>
      </c>
      <c t="n" s="6" r="D58">
        <v>13193</v>
      </c>
      <c t="n" s="6" r="E58">
        <v>15378</v>
      </c>
    </row>
    <row spans="1:5" r="59">
      <c t="s" s="4" r="A59">
        <v>93</v>
      </c>
      <c t="n" s="6" r="B59">
        <v>10</v>
      </c>
      <c t="n" s="6" r="C59">
        <v>-224</v>
      </c>
      <c t="n" s="6" r="D59">
        <v>-4285</v>
      </c>
      <c t="n" s="6" r="E59">
        <v>-533</v>
      </c>
    </row>
    <row spans="1:5" r="60">
      <c t="s" s="4" r="A60">
        <v>94</v>
      </c>
      <c t="n" s="6" r="B60">
        <v>9563</v>
      </c>
      <c t="n" s="6" r="C60">
        <v>86223</v>
      </c>
      <c t="n" s="6" r="D60">
        <v>45344</v>
      </c>
      <c t="n" s="6" r="E60">
        <v>210910</v>
      </c>
    </row>
    <row spans="1:5" r="61">
      <c t="s" s="4" r="A61">
        <v>95</v>
      </c>
      <c t="n" s="6" r="B61">
        <v>216</v>
      </c>
      <c t="n" s="6" r="C61">
        <v>580</v>
      </c>
      <c t="n" s="6" r="D61">
        <v>1953</v>
      </c>
      <c t="n" s="6" r="E61">
        <v>1779</v>
      </c>
    </row>
    <row spans="1:5" r="62">
      <c t="s" s="4" r="A62">
        <v>96</v>
      </c>
      <c t="n" s="6" r="B62">
        <v>15109</v>
      </c>
      <c t="n" s="6" r="C62">
        <v>21105</v>
      </c>
      <c t="n" s="6" r="D62">
        <v>46358</v>
      </c>
      <c t="n" s="6" r="E62">
        <v>68141</v>
      </c>
    </row>
    <row spans="1:5" r="63">
      <c t="s" s="4" r="A63">
        <v>910</v>
      </c>
      <c t="n" s="6" r="B63">
        <v>9899</v>
      </c>
      <c t="n" s="6" r="C63">
        <v>190</v>
      </c>
      <c t="n" s="6" r="D63">
        <v>10930</v>
      </c>
      <c t="n" s="6" r="E63">
        <v>5328</v>
      </c>
    </row>
    <row spans="1:5" r="64">
      <c t="s" s="4" r="A64">
        <v>98</v>
      </c>
      <c t="n" s="6" r="B64">
        <v>65244</v>
      </c>
      <c t="n" s="6" r="C64">
        <v>136710</v>
      </c>
      <c t="n" s="6" r="D64">
        <v>189497</v>
      </c>
      <c t="n" s="6" r="E64">
        <v>372649</v>
      </c>
    </row>
    <row spans="1:5" r="65">
      <c t="s" s="4" r="A65">
        <v>99</v>
      </c>
      <c t="n" s="6" r="B65">
        <v>-31205</v>
      </c>
      <c t="n" s="6" r="C65">
        <v>-107054</v>
      </c>
      <c t="n" s="6" r="D65">
        <v>-98507</v>
      </c>
      <c t="n" s="6" r="E65">
        <v>-261275</v>
      </c>
    </row>
    <row spans="1:5" r="66">
      <c t="s" s="3" r="A66">
        <v>100</v>
      </c>
    </row>
    <row spans="1:5" r="67">
      <c t="s" s="4" r="A67">
        <v>101</v>
      </c>
      <c t="n" s="6" r="B67">
        <v>-305</v>
      </c>
      <c t="n" s="6" r="C67">
        <v>-51</v>
      </c>
      <c t="n" s="6" r="D67">
        <v>-844</v>
      </c>
      <c t="n" s="6" r="E67">
        <v>-175</v>
      </c>
    </row>
    <row spans="1:5" r="68">
      <c t="s" s="4" r="A68">
        <v>102</v>
      </c>
      <c t="n" s="6" r="B68">
        <v>16866</v>
      </c>
      <c t="n" s="6" r="C68">
        <v>27499</v>
      </c>
      <c t="n" s="6" r="D68">
        <v>-8254</v>
      </c>
      <c t="n" s="6" r="E68">
        <v>44553</v>
      </c>
    </row>
    <row spans="1:5" r="69">
      <c t="s" s="4" r="A69">
        <v>103</v>
      </c>
      <c t="n" s="6" r="B69">
        <v>16</v>
      </c>
      <c t="n" s="6" r="C69">
        <v>25</v>
      </c>
      <c t="n" s="6" r="D69">
        <v>28</v>
      </c>
      <c t="n" s="6" r="E69">
        <v>118</v>
      </c>
    </row>
    <row spans="1:5" r="70">
      <c t="s" s="4" r="A70">
        <v>106</v>
      </c>
      <c t="n" s="6" r="E70">
        <v>-411</v>
      </c>
    </row>
    <row spans="1:5" r="71">
      <c t="s" s="4" r="A71">
        <v>912</v>
      </c>
      <c t="n" s="6" r="C71">
        <v>-1063</v>
      </c>
      <c t="n" s="6" r="D71">
        <v>79</v>
      </c>
      <c t="n" s="6" r="E71">
        <v>-1083</v>
      </c>
    </row>
    <row spans="1:5" r="72">
      <c t="s" s="4" r="A72">
        <v>107</v>
      </c>
      <c t="n" s="6" r="B72">
        <v>16577</v>
      </c>
      <c t="n" s="6" r="C72">
        <v>26410</v>
      </c>
      <c t="n" s="6" r="D72">
        <v>-8991</v>
      </c>
      <c t="n" s="6" r="E72">
        <v>43002</v>
      </c>
    </row>
    <row spans="1:5" r="73">
      <c t="s" s="4" r="A73">
        <v>108</v>
      </c>
      <c t="n" s="6" r="B73">
        <v>-14628</v>
      </c>
      <c t="n" s="6" r="C73">
        <v>-80644</v>
      </c>
      <c t="n" s="6" r="D73">
        <v>-107498</v>
      </c>
      <c t="n" s="6" r="E73">
        <v>-218273</v>
      </c>
    </row>
    <row spans="1:5" r="74">
      <c t="s" s="4" r="A74">
        <v>109</v>
      </c>
      <c t="n" s="6" r="B74">
        <v>4823</v>
      </c>
      <c t="n" s="6" r="C74">
        <v>-2453</v>
      </c>
      <c t="n" s="6" r="D74">
        <v>4865</v>
      </c>
      <c t="n" s="6" r="E74">
        <v>-2557</v>
      </c>
    </row>
    <row spans="1:5" r="75">
      <c t="s" s="4" r="A75">
        <v>110</v>
      </c>
      <c t="n" s="6" r="B75">
        <v>-9805</v>
      </c>
      <c t="n" s="6" r="C75">
        <v>-83097</v>
      </c>
      <c t="n" s="6" r="D75">
        <v>-102633</v>
      </c>
      <c t="n" s="6" r="E75">
        <v>-220830</v>
      </c>
    </row>
    <row spans="1:5" r="76">
      <c t="s" s="4" r="A76">
        <v>911</v>
      </c>
      <c t="n" s="6" r="B76">
        <v>21892</v>
      </c>
      <c t="n" s="6" r="C76">
        <v>-39340</v>
      </c>
      <c t="n" s="6" r="D76">
        <v>12786</v>
      </c>
      <c t="n" s="6" r="E76">
        <v>-44836</v>
      </c>
    </row>
    <row spans="1:5" r="77">
      <c t="s" s="4" r="A77">
        <v>112</v>
      </c>
      <c t="n" s="6" r="C77">
        <v>-122437</v>
      </c>
      <c t="n" s="6" r="D77">
        <v>-89847</v>
      </c>
      <c t="n" s="6" r="E77">
        <v>-265666</v>
      </c>
    </row>
    <row spans="1:5" r="78">
      <c t="s" s="4" r="A78">
        <v>114</v>
      </c>
      <c t="n" s="6" r="B78">
        <v>12087</v>
      </c>
      <c t="n" s="6" r="C78">
        <v>-122437</v>
      </c>
      <c t="n" s="6" r="D78">
        <v>-89847</v>
      </c>
      <c t="n" s="6" r="E78">
        <v>-265666</v>
      </c>
    </row>
    <row spans="1:5" r="79">
      <c t="s" s="4" r="A79">
        <v>117</v>
      </c>
      <c t="n" s="6" r="B79">
        <v>12087</v>
      </c>
      <c t="n" s="6" r="C79">
        <v>-122437</v>
      </c>
      <c t="n" s="6" r="D79">
        <v>-89847</v>
      </c>
      <c t="n" s="6" r="E79">
        <v>-265666</v>
      </c>
    </row>
    <row spans="1:5" r="80">
      <c t="s" s="4" r="A80">
        <v>906</v>
      </c>
    </row>
    <row spans="1:5" r="81">
      <c t="s" s="3" r="A81">
        <v>90</v>
      </c>
    </row>
    <row spans="1:5" r="82">
      <c t="s" s="4" r="A82">
        <v>91</v>
      </c>
      <c t="n" s="6" r="D82">
        <v>1</v>
      </c>
    </row>
    <row spans="1:5" r="83">
      <c t="s" s="4" r="A83">
        <v>95</v>
      </c>
      <c t="n" s="6" r="D83">
        <v>1</v>
      </c>
    </row>
    <row spans="1:5" r="84">
      <c t="s" s="4" r="A84">
        <v>96</v>
      </c>
      <c t="n" s="6" r="D84">
        <v>13</v>
      </c>
    </row>
    <row spans="1:5" r="85">
      <c t="s" s="4" r="A85">
        <v>98</v>
      </c>
      <c t="n" s="6" r="D85">
        <v>15</v>
      </c>
    </row>
    <row spans="1:5" r="86">
      <c t="s" s="4" r="A86">
        <v>99</v>
      </c>
      <c t="n" s="6" r="D86">
        <v>-15</v>
      </c>
    </row>
    <row spans="1:5" r="87">
      <c t="s" s="3" r="A87">
        <v>100</v>
      </c>
    </row>
    <row spans="1:5" r="88">
      <c t="s" s="4" r="A88">
        <v>912</v>
      </c>
      <c t="n" s="6" r="C88">
        <v>1063</v>
      </c>
      <c t="n" s="6" r="D88">
        <v>-79</v>
      </c>
      <c t="n" s="6" r="E88">
        <v>1083</v>
      </c>
    </row>
    <row spans="1:5" r="89">
      <c t="s" s="4" r="A89">
        <v>107</v>
      </c>
      <c t="n" s="6" r="C89">
        <v>1063</v>
      </c>
      <c t="n" s="6" r="D89">
        <v>-79</v>
      </c>
      <c t="n" s="6" r="E89">
        <v>1083</v>
      </c>
    </row>
    <row spans="1:5" r="90">
      <c t="s" s="4" r="A90">
        <v>108</v>
      </c>
      <c t="n" s="6" r="C90">
        <v>1063</v>
      </c>
      <c t="n" s="6" r="D90">
        <v>-94</v>
      </c>
      <c t="n" s="6" r="E90">
        <v>1083</v>
      </c>
    </row>
    <row spans="1:5" r="91">
      <c t="s" s="4" r="A91">
        <v>110</v>
      </c>
      <c t="n" s="6" r="C91">
        <v>1063</v>
      </c>
      <c t="n" s="6" r="D91">
        <v>-94</v>
      </c>
      <c t="n" s="6" r="E91">
        <v>1083</v>
      </c>
    </row>
    <row spans="1:5" r="92">
      <c t="s" s="4" r="A92">
        <v>911</v>
      </c>
      <c t="n" s="6" r="C92">
        <v>33495</v>
      </c>
      <c t="n" s="6" r="D92">
        <v>-67</v>
      </c>
      <c t="n" s="6" r="E92">
        <v>38258</v>
      </c>
    </row>
    <row spans="1:5" r="93">
      <c t="s" s="4" r="A93">
        <v>112</v>
      </c>
      <c t="n" s="6" r="C93">
        <v>34558</v>
      </c>
      <c t="n" s="6" r="D93">
        <v>-161</v>
      </c>
      <c t="n" s="6" r="E93">
        <v>39341</v>
      </c>
    </row>
    <row spans="1:5" r="94">
      <c t="s" s="4" r="A94">
        <v>113</v>
      </c>
      <c t="n" s="6" r="C94">
        <v>-1</v>
      </c>
      <c t="n" s="6" r="E94">
        <v>2245</v>
      </c>
    </row>
    <row spans="1:5" r="95">
      <c t="s" s="4" r="A95">
        <v>114</v>
      </c>
      <c t="n" s="6" r="C95">
        <v>34559</v>
      </c>
      <c t="n" s="6" r="D95">
        <v>-161</v>
      </c>
      <c t="n" s="6" r="E95">
        <v>37096</v>
      </c>
    </row>
    <row spans="1:5" r="96">
      <c t="s" s="4" r="A96">
        <v>117</v>
      </c>
      <c t="n" s="6" r="C96">
        <v>34559</v>
      </c>
      <c t="n" s="6" r="D96">
        <v>-161</v>
      </c>
      <c t="n" s="6" r="E96">
        <v>37096</v>
      </c>
    </row>
    <row spans="1:5" r="97">
      <c t="s" s="4" r="A97">
        <v>907</v>
      </c>
    </row>
    <row spans="1:5" r="98">
      <c t="s" s="3" r="A98">
        <v>90</v>
      </c>
    </row>
    <row spans="1:5" r="99">
      <c t="s" s="4" r="A99">
        <v>92</v>
      </c>
      <c t="n" s="6" r="B99">
        <v>1002</v>
      </c>
      <c t="n" s="6" r="C99">
        <v>-70</v>
      </c>
      <c t="n" s="6" r="D99">
        <v>2044</v>
      </c>
      <c t="n" s="6" r="E99">
        <v>4875</v>
      </c>
    </row>
    <row spans="1:5" r="100">
      <c t="s" s="4" r="A100">
        <v>98</v>
      </c>
      <c t="n" s="6" r="B100">
        <v>1002</v>
      </c>
      <c t="n" s="6" r="C100">
        <v>-70</v>
      </c>
      <c t="n" s="6" r="D100">
        <v>2044</v>
      </c>
      <c t="n" s="6" r="E100">
        <v>4875</v>
      </c>
    </row>
    <row spans="1:5" r="101">
      <c t="s" s="4" r="A101">
        <v>99</v>
      </c>
      <c t="n" s="6" r="B101">
        <v>-1002</v>
      </c>
      <c t="n" s="6" r="C101">
        <v>70</v>
      </c>
      <c t="n" s="6" r="D101">
        <v>-2044</v>
      </c>
      <c t="n" s="6" r="E101">
        <v>-4875</v>
      </c>
    </row>
    <row spans="1:5" r="102">
      <c t="s" s="3" r="A102">
        <v>100</v>
      </c>
    </row>
    <row spans="1:5" r="103">
      <c t="s" s="4" r="A103">
        <v>101</v>
      </c>
      <c t="n" s="6" r="B103">
        <v>-9341</v>
      </c>
      <c t="n" s="6" r="C103">
        <v>-11833</v>
      </c>
      <c t="n" s="6" r="D103">
        <v>-33271</v>
      </c>
      <c t="n" s="6" r="E103">
        <v>-35902</v>
      </c>
    </row>
    <row spans="1:5" r="104">
      <c t="s" s="4" r="A104">
        <v>102</v>
      </c>
      <c t="n" s="6" r="C104">
        <v>1150</v>
      </c>
      <c t="n" s="6" r="E104">
        <v>934</v>
      </c>
    </row>
    <row spans="1:5" r="105">
      <c t="s" s="4" r="A105">
        <v>104</v>
      </c>
      <c t="n" s="6" r="B105">
        <v>-35</v>
      </c>
      <c t="n" s="6" r="D105">
        <v>-9048</v>
      </c>
    </row>
    <row spans="1:5" r="106">
      <c t="s" s="4" r="A106">
        <v>105</v>
      </c>
      <c t="n" s="6" r="B106">
        <v>423</v>
      </c>
      <c t="n" s="6" r="D106">
        <v>24130</v>
      </c>
    </row>
    <row spans="1:5" r="107">
      <c t="s" s="4" r="A107">
        <v>912</v>
      </c>
      <c t="n" s="6" r="B107">
        <v>12087</v>
      </c>
      <c t="n" s="6" r="C107">
        <v>-86517</v>
      </c>
      <c t="n" s="6" r="D107">
        <v>-90008</v>
      </c>
      <c t="n" s="6" r="E107">
        <v>-227955</v>
      </c>
    </row>
    <row spans="1:5" r="108">
      <c t="s" s="4" r="A108">
        <v>107</v>
      </c>
      <c t="n" s="6" r="B108">
        <v>3134</v>
      </c>
      <c t="n" s="6" r="C108">
        <v>-97200</v>
      </c>
      <c t="n" s="6" r="D108">
        <v>-108197</v>
      </c>
      <c t="n" s="6" r="E108">
        <v>-262923</v>
      </c>
    </row>
    <row spans="1:5" r="109">
      <c t="s" s="4" r="A109">
        <v>108</v>
      </c>
      <c t="n" s="6" r="B109">
        <v>2132</v>
      </c>
      <c t="n" s="6" r="C109">
        <v>-97130</v>
      </c>
      <c t="n" s="6" r="D109">
        <v>-110241</v>
      </c>
      <c t="n" s="6" r="E109">
        <v>-267798</v>
      </c>
    </row>
    <row spans="1:5" r="110">
      <c t="s" s="4" r="A110">
        <v>109</v>
      </c>
      <c t="n" s="6" r="B110">
        <v>3283</v>
      </c>
      <c t="n" s="6" r="C110">
        <v>2453</v>
      </c>
      <c t="n" s="6" r="D110">
        <v>920</v>
      </c>
      <c t="n" s="6" r="E110">
        <v>2557</v>
      </c>
    </row>
    <row spans="1:5" r="111">
      <c t="s" s="4" r="A111">
        <v>110</v>
      </c>
      <c t="n" s="6" r="B111">
        <v>5415</v>
      </c>
      <c t="n" s="6" r="C111">
        <v>-94677</v>
      </c>
      <c t="n" s="6" r="D111">
        <v>-109321</v>
      </c>
      <c t="n" s="6" r="E111">
        <v>-265241</v>
      </c>
    </row>
    <row spans="1:5" r="112">
      <c t="s" s="4" r="A112">
        <v>112</v>
      </c>
      <c t="n" s="6" r="C112">
        <v>-94677</v>
      </c>
      <c t="n" s="6" r="D112">
        <v>-109321</v>
      </c>
      <c t="n" s="6" r="E112">
        <v>-265241</v>
      </c>
    </row>
    <row spans="1:5" r="113">
      <c t="s" s="4" r="A113">
        <v>114</v>
      </c>
      <c t="n" s="6" r="B113">
        <v>5415</v>
      </c>
      <c t="n" s="6" r="C113">
        <v>-94677</v>
      </c>
      <c t="n" s="6" r="D113">
        <v>-109321</v>
      </c>
      <c t="n" s="6" r="E113">
        <v>-265241</v>
      </c>
    </row>
    <row spans="1:5" r="114">
      <c t="s" s="4" r="A114">
        <v>115</v>
      </c>
      <c t="n" s="6" r="B114">
        <v>-613</v>
      </c>
      <c t="n" s="6" r="C114">
        <v>-2415</v>
      </c>
      <c t="n" s="6" r="D114">
        <v>-4441</v>
      </c>
      <c t="n" s="6" r="E114">
        <v>-7245</v>
      </c>
    </row>
    <row spans="1:5" r="115">
      <c t="s" s="4" r="A115">
        <v>116</v>
      </c>
      <c t="n" s="6" r="D115">
        <v>72316</v>
      </c>
    </row>
    <row spans="1:5" r="116">
      <c t="s" s="4" r="A116">
        <v>117</v>
      </c>
      <c t="n" s="7" r="B116">
        <v>4802</v>
      </c>
      <c t="n" s="7" r="C116">
        <v>-97092</v>
      </c>
      <c t="n" s="7" r="D116">
        <v>-41446</v>
      </c>
      <c t="n" s="7" r="E116">
        <v>-27248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3</v>
      </c>
      <c t="s" s="2" r="B1">
        <v>84</v>
      </c>
      <c t="s" s="2" r="D1">
        <v>1</v>
      </c>
    </row>
    <row spans="1:5" r="2">
      <c t="s" s="2" r="B2">
        <v>2</v>
      </c>
      <c t="s" s="2" r="C2">
        <v>85</v>
      </c>
      <c t="s" s="2" r="D2">
        <v>2</v>
      </c>
      <c t="s" s="2" r="E2">
        <v>85</v>
      </c>
    </row>
    <row spans="1:5" r="3">
      <c t="s" s="3" r="A3">
        <v>147</v>
      </c>
    </row>
    <row spans="1:5" r="4">
      <c t="s" s="4" r="A4">
        <v>914</v>
      </c>
      <c t="n" s="7" r="B4">
        <v>5415</v>
      </c>
      <c t="n" s="7" r="C4">
        <v>-94676</v>
      </c>
      <c t="n" s="7" r="D4">
        <v>-109321</v>
      </c>
      <c t="n" s="7" r="E4">
        <v>-262996</v>
      </c>
    </row>
    <row spans="1:5" r="5">
      <c t="s" s="3" r="A5">
        <v>148</v>
      </c>
    </row>
    <row spans="1:5" r="6">
      <c t="s" s="4" r="A6">
        <v>149</v>
      </c>
      <c t="n" s="6" r="E6">
        <v>411</v>
      </c>
    </row>
    <row spans="1:5" r="7">
      <c t="s" s="4" r="A7">
        <v>915</v>
      </c>
      <c t="n" s="6" r="D7">
        <v>17143</v>
      </c>
      <c t="n" s="6" r="E7">
        <v>5691</v>
      </c>
    </row>
    <row spans="1:5" r="8">
      <c t="s" s="4" r="A8">
        <v>96</v>
      </c>
      <c t="n" s="6" r="D8">
        <v>51471</v>
      </c>
      <c t="n" s="6" r="E8">
        <v>82866</v>
      </c>
    </row>
    <row spans="1:5" r="9">
      <c t="s" s="4" r="A9">
        <v>151</v>
      </c>
      <c t="n" s="6" r="B9">
        <v>-16866</v>
      </c>
      <c t="n" s="6" r="C9">
        <v>-28649</v>
      </c>
      <c t="n" s="6" r="D9">
        <v>8254</v>
      </c>
      <c t="n" s="6" r="E9">
        <v>-45487</v>
      </c>
    </row>
    <row spans="1:5" r="10">
      <c t="s" s="4" r="A10">
        <v>152</v>
      </c>
      <c t="n" s="6" r="D10">
        <v>32485</v>
      </c>
      <c t="n" s="6" r="E10">
        <v>40102</v>
      </c>
    </row>
    <row spans="1:5" r="11">
      <c t="s" s="4" r="A11">
        <v>916</v>
      </c>
      <c t="n" s="6" r="D11">
        <v>872</v>
      </c>
      <c t="n" s="6" r="E11">
        <v>468</v>
      </c>
    </row>
    <row spans="1:5" r="12">
      <c t="s" s="4" r="A12">
        <v>917</v>
      </c>
      <c t="n" s="6" r="D12">
        <v>-34820</v>
      </c>
      <c t="n" s="6" r="E12">
        <v>-509</v>
      </c>
    </row>
    <row spans="1:5" r="13">
      <c t="s" s="4" r="A13">
        <v>105</v>
      </c>
      <c t="n" s="6" r="D13">
        <v>-24213</v>
      </c>
    </row>
    <row spans="1:5" r="14">
      <c t="s" s="4" r="A14">
        <v>155</v>
      </c>
      <c t="n" s="6" r="E14">
        <v>-57014</v>
      </c>
    </row>
    <row spans="1:5" r="15">
      <c t="s" s="4" r="A15">
        <v>94</v>
      </c>
      <c t="n" s="6" r="D15">
        <v>48887</v>
      </c>
      <c t="n" s="6" r="E15">
        <v>264677</v>
      </c>
    </row>
    <row spans="1:5" r="16">
      <c t="s" s="3" r="A16">
        <v>156</v>
      </c>
    </row>
    <row spans="1:5" r="17">
      <c t="s" s="4" r="A17">
        <v>28</v>
      </c>
      <c t="n" s="6" r="D17">
        <v>-2580</v>
      </c>
      <c t="n" s="6" r="E17">
        <v>12015</v>
      </c>
    </row>
    <row spans="1:5" r="18">
      <c t="s" s="4" r="A18">
        <v>157</v>
      </c>
      <c t="n" s="6" r="D18">
        <v>2374</v>
      </c>
      <c t="n" s="6" r="E18">
        <v>1092</v>
      </c>
    </row>
    <row spans="1:5" r="19">
      <c t="s" s="4" r="A19">
        <v>158</v>
      </c>
      <c t="n" s="6" r="D19">
        <v>-7781</v>
      </c>
      <c t="n" s="6" r="E19">
        <v>-26103</v>
      </c>
    </row>
    <row spans="1:5" r="20">
      <c t="s" s="4" r="A20">
        <v>159</v>
      </c>
      <c t="n" s="6" r="D20">
        <v>-1244</v>
      </c>
      <c t="n" s="6" r="E20">
        <v>-1794</v>
      </c>
    </row>
    <row spans="1:5" r="21">
      <c t="s" s="4" r="A21">
        <v>160</v>
      </c>
      <c t="n" s="6" r="D21">
        <v>-18473</v>
      </c>
      <c t="n" s="6" r="E21">
        <v>13419</v>
      </c>
    </row>
    <row spans="1:5" r="22">
      <c t="s" s="3" r="A22">
        <v>161</v>
      </c>
    </row>
    <row spans="1:5" r="23">
      <c t="s" s="4" r="A23">
        <v>162</v>
      </c>
      <c t="n" s="6" r="E23">
        <v>54</v>
      </c>
    </row>
    <row spans="1:5" r="24">
      <c t="s" s="4" r="A24">
        <v>163</v>
      </c>
      <c t="n" s="6" r="D24">
        <v>40809</v>
      </c>
      <c t="n" s="6" r="E24">
        <v>76251</v>
      </c>
    </row>
    <row spans="1:5" r="25">
      <c t="s" s="4" r="A25">
        <v>918</v>
      </c>
      <c t="n" s="6" r="D25">
        <v>19461</v>
      </c>
      <c t="n" s="6" r="E25">
        <v>16611</v>
      </c>
    </row>
    <row spans="1:5" r="26">
      <c t="s" s="4" r="A26">
        <v>165</v>
      </c>
      <c t="n" s="6" r="D26">
        <v>-6302</v>
      </c>
      <c t="n" s="6" r="E26">
        <v>-26511</v>
      </c>
    </row>
    <row spans="1:5" r="27">
      <c t="s" s="4" r="A27">
        <v>166</v>
      </c>
      <c t="n" s="6" r="D27">
        <v>-48640</v>
      </c>
      <c t="n" s="6" r="E27">
        <v>-163207</v>
      </c>
    </row>
    <row spans="1:5" r="28">
      <c t="s" s="4" r="A28">
        <v>167</v>
      </c>
      <c t="n" s="6" r="D28">
        <v>5328</v>
      </c>
      <c t="n" s="6" r="E28">
        <v>-96802</v>
      </c>
    </row>
    <row spans="1:5" r="29">
      <c t="s" s="3" r="A29">
        <v>168</v>
      </c>
    </row>
    <row spans="1:5" r="30">
      <c t="s" s="4" r="A30">
        <v>919</v>
      </c>
      <c t="n" s="6" r="D30">
        <v>55400</v>
      </c>
      <c t="n" s="6" r="E30">
        <v>186813</v>
      </c>
    </row>
    <row spans="1:5" r="31">
      <c t="s" s="4" r="A31">
        <v>169</v>
      </c>
      <c t="n" s="6" r="D31">
        <v>-35230</v>
      </c>
      <c t="n" s="6" r="E31">
        <v>-108335</v>
      </c>
    </row>
    <row spans="1:5" r="32">
      <c t="s" s="4" r="A32">
        <v>171</v>
      </c>
      <c t="n" s="6" r="D32">
        <v>-568</v>
      </c>
      <c t="n" s="6" r="E32">
        <v>-1337</v>
      </c>
    </row>
    <row spans="1:5" r="33">
      <c t="s" s="4" r="A33">
        <v>172</v>
      </c>
      <c t="n" s="6" r="D33">
        <v>-5024</v>
      </c>
      <c t="n" s="6" r="E33">
        <v>-629</v>
      </c>
    </row>
    <row spans="1:5" r="34">
      <c t="s" s="4" r="A34">
        <v>920</v>
      </c>
      <c t="n" s="6" r="E34">
        <v>-7245</v>
      </c>
    </row>
    <row spans="1:5" r="35">
      <c t="s" s="4" r="A35">
        <v>921</v>
      </c>
      <c t="n" s="6" r="E35">
        <v>-830</v>
      </c>
    </row>
    <row spans="1:5" r="36">
      <c t="s" s="4" r="A36">
        <v>175</v>
      </c>
      <c t="n" s="6" r="D36">
        <v>14578</v>
      </c>
      <c t="n" s="6" r="E36">
        <v>68437</v>
      </c>
    </row>
    <row spans="1:5" r="37">
      <c t="s" s="4" r="A37">
        <v>176</v>
      </c>
      <c t="n" s="6" r="D37">
        <v>1433</v>
      </c>
      <c t="n" s="6" r="E37">
        <v>-14946</v>
      </c>
    </row>
    <row spans="1:5" r="38">
      <c t="s" s="4" r="A38">
        <v>177</v>
      </c>
      <c t="n" s="6" r="D38">
        <v>1091</v>
      </c>
      <c t="n" s="6" r="E38">
        <v>18096</v>
      </c>
    </row>
    <row spans="1:5" r="39">
      <c t="s" s="4" r="A39">
        <v>178</v>
      </c>
      <c t="n" s="6" r="B39">
        <v>2524</v>
      </c>
      <c t="n" s="6" r="C39">
        <v>3150</v>
      </c>
      <c t="n" s="6" r="D39">
        <v>2524</v>
      </c>
      <c t="n" s="6" r="E39">
        <v>3150</v>
      </c>
    </row>
    <row spans="1:5" r="40">
      <c t="s" s="4" r="A40">
        <v>901</v>
      </c>
    </row>
    <row spans="1:5" r="41">
      <c t="s" s="3" r="A41">
        <v>147</v>
      </c>
    </row>
    <row spans="1:5" r="42">
      <c t="s" s="4" r="A42">
        <v>914</v>
      </c>
      <c t="n" s="6" r="C42">
        <v>87880</v>
      </c>
      <c t="n" s="6" r="D42">
        <v>90008</v>
      </c>
      <c t="n" s="6" r="E42">
        <v>228570</v>
      </c>
    </row>
    <row spans="1:5" r="43">
      <c t="s" s="3" r="A43">
        <v>148</v>
      </c>
    </row>
    <row spans="1:5" r="44">
      <c t="s" s="4" r="A44">
        <v>96</v>
      </c>
      <c t="n" s="6" r="E44">
        <v>-3766</v>
      </c>
    </row>
    <row spans="1:5" r="45">
      <c t="s" s="4" r="A45">
        <v>916</v>
      </c>
      <c t="n" s="6" r="E45">
        <v>-6</v>
      </c>
    </row>
    <row spans="1:5" r="46">
      <c t="s" s="4" r="A46">
        <v>94</v>
      </c>
      <c t="n" s="6" r="D46">
        <v>-48887</v>
      </c>
      <c t="n" s="6" r="E46">
        <v>-1030</v>
      </c>
    </row>
    <row spans="1:5" r="47">
      <c t="s" s="3" r="A47">
        <v>156</v>
      </c>
    </row>
    <row spans="1:5" r="48">
      <c t="s" s="4" r="A48">
        <v>28</v>
      </c>
      <c t="n" s="6" r="E48">
        <v>-2538</v>
      </c>
    </row>
    <row spans="1:5" r="49">
      <c t="s" s="4" r="A49">
        <v>158</v>
      </c>
      <c t="n" s="6" r="E49">
        <v>2538</v>
      </c>
    </row>
    <row spans="1:5" r="50">
      <c t="s" s="4" r="A50">
        <v>160</v>
      </c>
      <c t="n" s="6" r="D50">
        <v>41121</v>
      </c>
      <c t="n" s="6" r="E50">
        <v>223768</v>
      </c>
    </row>
    <row spans="1:5" r="51">
      <c t="s" s="3" r="A51">
        <v>161</v>
      </c>
    </row>
    <row spans="1:5" r="52">
      <c t="s" s="4" r="A52">
        <v>922</v>
      </c>
      <c t="n" s="6" r="D52">
        <v>-41121</v>
      </c>
      <c t="n" s="6" r="E52">
        <v>-224932</v>
      </c>
    </row>
    <row spans="1:5" r="53">
      <c t="s" s="4" r="A53">
        <v>166</v>
      </c>
      <c t="n" s="6" r="E53">
        <v>1164</v>
      </c>
    </row>
    <row spans="1:5" r="54">
      <c t="s" s="4" r="A54">
        <v>167</v>
      </c>
      <c t="n" s="6" r="D54">
        <v>-41121</v>
      </c>
      <c t="n" s="6" r="E54">
        <v>-223768</v>
      </c>
    </row>
    <row spans="1:5" r="55">
      <c t="s" s="4" r="A55">
        <v>905</v>
      </c>
    </row>
    <row spans="1:5" r="56">
      <c t="s" s="3" r="A56">
        <v>147</v>
      </c>
    </row>
    <row spans="1:5" r="57">
      <c t="s" s="4" r="A57">
        <v>914</v>
      </c>
      <c t="n" s="6" r="C57">
        <v>-122437</v>
      </c>
      <c t="n" s="6" r="D57">
        <v>-89847</v>
      </c>
      <c t="n" s="6" r="E57">
        <v>-265666</v>
      </c>
    </row>
    <row spans="1:5" r="58">
      <c t="s" s="3" r="A58">
        <v>148</v>
      </c>
    </row>
    <row spans="1:5" r="59">
      <c t="s" s="4" r="A59">
        <v>149</v>
      </c>
      <c t="n" s="6" r="E59">
        <v>411</v>
      </c>
    </row>
    <row spans="1:5" r="60">
      <c t="s" s="4" r="A60">
        <v>915</v>
      </c>
      <c t="n" s="6" r="D60">
        <v>-170</v>
      </c>
      <c t="n" s="6" r="E60">
        <v>-120</v>
      </c>
    </row>
    <row spans="1:5" r="61">
      <c t="s" s="4" r="A61">
        <v>96</v>
      </c>
      <c t="n" s="6" r="D61">
        <v>51456</v>
      </c>
      <c t="n" s="6" r="E61">
        <v>83427</v>
      </c>
    </row>
    <row spans="1:5" r="62">
      <c t="s" s="4" r="A62">
        <v>151</v>
      </c>
      <c t="n" s="6" r="B62">
        <v>-16866</v>
      </c>
      <c t="n" s="6" r="C62">
        <v>-27499</v>
      </c>
      <c t="n" s="6" r="D62">
        <v>8254</v>
      </c>
      <c t="n" s="6" r="E62">
        <v>-44553</v>
      </c>
    </row>
    <row spans="1:5" r="63">
      <c t="s" s="4" r="A63">
        <v>152</v>
      </c>
      <c t="n" s="6" r="D63">
        <v>32485</v>
      </c>
      <c t="n" s="6" r="E63">
        <v>39168</v>
      </c>
    </row>
    <row spans="1:5" r="64">
      <c t="s" s="4" r="A64">
        <v>916</v>
      </c>
      <c t="n" s="6" r="D64">
        <v>848</v>
      </c>
      <c t="n" s="6" r="E64">
        <v>199</v>
      </c>
    </row>
    <row spans="1:5" r="65">
      <c t="s" s="4" r="A65">
        <v>917</v>
      </c>
      <c t="n" s="6" r="D65">
        <v>-34837</v>
      </c>
      <c t="n" s="6" r="E65">
        <v>-465</v>
      </c>
    </row>
    <row spans="1:5" r="66">
      <c t="s" s="4" r="A66">
        <v>94</v>
      </c>
      <c t="n" s="6" r="D66">
        <v>48887</v>
      </c>
      <c t="n" s="6" r="E66">
        <v>264693</v>
      </c>
    </row>
    <row spans="1:5" r="67">
      <c t="s" s="3" r="A67">
        <v>156</v>
      </c>
    </row>
    <row spans="1:5" r="68">
      <c t="s" s="4" r="A68">
        <v>28</v>
      </c>
      <c t="n" s="6" r="D68">
        <v>-21121</v>
      </c>
      <c t="n" s="6" r="E68">
        <v>14602</v>
      </c>
    </row>
    <row spans="1:5" r="69">
      <c t="s" s="4" r="A69">
        <v>157</v>
      </c>
      <c t="n" s="6" r="D69">
        <v>2387</v>
      </c>
      <c t="n" s="6" r="E69">
        <v>1342</v>
      </c>
    </row>
    <row spans="1:5" r="70">
      <c t="s" s="4" r="A70">
        <v>158</v>
      </c>
      <c t="n" s="6" r="D70">
        <v>-3156</v>
      </c>
      <c t="n" s="6" r="E70">
        <v>-27935</v>
      </c>
    </row>
    <row spans="1:5" r="71">
      <c t="s" s="4" r="A71">
        <v>159</v>
      </c>
      <c t="n" s="6" r="D71">
        <v>-1219</v>
      </c>
      <c t="n" s="6" r="E71">
        <v>-1748</v>
      </c>
    </row>
    <row spans="1:5" r="72">
      <c t="s" s="4" r="A72">
        <v>160</v>
      </c>
      <c t="n" s="6" r="D72">
        <v>-6033</v>
      </c>
      <c t="n" s="6" r="E72">
        <v>63355</v>
      </c>
    </row>
    <row spans="1:5" r="73">
      <c t="s" s="3" r="A73">
        <v>161</v>
      </c>
    </row>
    <row spans="1:5" r="74">
      <c t="s" s="4" r="A74">
        <v>922</v>
      </c>
      <c t="n" s="6" r="D74">
        <v>3060</v>
      </c>
      <c t="n" s="6" r="E74">
        <v>79071</v>
      </c>
    </row>
    <row spans="1:5" r="75">
      <c t="s" s="4" r="A75">
        <v>162</v>
      </c>
      <c t="n" s="6" r="E75">
        <v>54</v>
      </c>
    </row>
    <row spans="1:5" r="76">
      <c t="s" s="4" r="A76">
        <v>163</v>
      </c>
      <c t="n" s="6" r="D76">
        <v>40347</v>
      </c>
      <c t="n" s="6" r="E76">
        <v>9557</v>
      </c>
    </row>
    <row spans="1:5" r="77">
      <c t="s" s="4" r="A77">
        <v>918</v>
      </c>
      <c t="n" s="6" r="D77">
        <v>19461</v>
      </c>
      <c t="n" s="6" r="E77">
        <v>16611</v>
      </c>
    </row>
    <row spans="1:5" r="78">
      <c t="s" s="4" r="A78">
        <v>165</v>
      </c>
      <c t="n" s="6" r="D78">
        <v>-6261</v>
      </c>
      <c t="n" s="6" r="E78">
        <v>-26232</v>
      </c>
    </row>
    <row spans="1:5" r="79">
      <c t="s" s="4" r="A79">
        <v>166</v>
      </c>
      <c t="n" s="6" r="D79">
        <v>-48601</v>
      </c>
      <c t="n" s="6" r="E79">
        <v>-156432</v>
      </c>
    </row>
    <row spans="1:5" r="80">
      <c t="s" s="4" r="A80">
        <v>167</v>
      </c>
      <c t="n" s="6" r="D80">
        <v>8006</v>
      </c>
      <c t="n" s="6" r="E80">
        <v>-77371</v>
      </c>
    </row>
    <row spans="1:5" r="81">
      <c t="s" s="3" r="A81">
        <v>168</v>
      </c>
    </row>
    <row spans="1:5" r="82">
      <c t="s" s="4" r="A82">
        <v>171</v>
      </c>
      <c t="n" s="6" r="D82">
        <v>-541</v>
      </c>
      <c t="n" s="6" r="E82">
        <v>-817</v>
      </c>
    </row>
    <row spans="1:5" r="83">
      <c t="s" s="4" r="A83">
        <v>175</v>
      </c>
      <c t="n" s="6" r="D83">
        <v>-541</v>
      </c>
      <c t="n" s="6" r="E83">
        <v>-817</v>
      </c>
    </row>
    <row spans="1:5" r="84">
      <c t="s" s="4" r="A84">
        <v>176</v>
      </c>
      <c t="n" s="6" r="D84">
        <v>1432</v>
      </c>
      <c t="n" s="6" r="E84">
        <v>-14833</v>
      </c>
    </row>
    <row spans="1:5" r="85">
      <c t="s" s="4" r="A85">
        <v>177</v>
      </c>
      <c t="n" s="6" r="D85">
        <v>1089</v>
      </c>
      <c t="n" s="6" r="E85">
        <v>17978</v>
      </c>
    </row>
    <row spans="1:5" r="86">
      <c t="s" s="4" r="A86">
        <v>178</v>
      </c>
      <c t="n" s="6" r="B86">
        <v>2521</v>
      </c>
      <c t="n" s="6" r="C86">
        <v>3145</v>
      </c>
      <c t="n" s="6" r="D86">
        <v>2521</v>
      </c>
      <c t="n" s="6" r="E86">
        <v>3145</v>
      </c>
    </row>
    <row spans="1:5" r="87">
      <c t="s" s="4" r="A87">
        <v>906</v>
      </c>
    </row>
    <row spans="1:5" r="88">
      <c t="s" s="3" r="A88">
        <v>147</v>
      </c>
    </row>
    <row spans="1:5" r="89">
      <c t="s" s="4" r="A89">
        <v>914</v>
      </c>
      <c t="n" s="6" r="C89">
        <v>34558</v>
      </c>
      <c t="n" s="6" r="D89">
        <v>-161</v>
      </c>
      <c t="n" s="6" r="E89">
        <v>39341</v>
      </c>
    </row>
    <row spans="1:5" r="90">
      <c t="s" s="3" r="A90">
        <v>148</v>
      </c>
    </row>
    <row spans="1:5" r="91">
      <c t="s" s="4" r="A91">
        <v>915</v>
      </c>
      <c t="n" s="6" r="E91">
        <v>-334</v>
      </c>
    </row>
    <row spans="1:5" r="92">
      <c t="s" s="4" r="A92">
        <v>96</v>
      </c>
      <c t="n" s="6" r="D92">
        <v>15</v>
      </c>
      <c t="n" s="6" r="E92">
        <v>3205</v>
      </c>
    </row>
    <row spans="1:5" r="93">
      <c t="s" s="4" r="A93">
        <v>916</v>
      </c>
      <c t="n" s="6" r="D93">
        <v>24</v>
      </c>
      <c t="n" s="6" r="E93">
        <v>275</v>
      </c>
    </row>
    <row spans="1:5" r="94">
      <c t="s" s="4" r="A94">
        <v>917</v>
      </c>
      <c t="n" s="6" r="D94">
        <v>17</v>
      </c>
      <c t="n" s="6" r="E94">
        <v>-44</v>
      </c>
    </row>
    <row spans="1:5" r="95">
      <c t="s" s="4" r="A95">
        <v>94</v>
      </c>
      <c t="n" s="6" r="E95">
        <v>1014</v>
      </c>
    </row>
    <row spans="1:5" r="96">
      <c t="s" s="3" r="A96">
        <v>156</v>
      </c>
    </row>
    <row spans="1:5" r="97">
      <c t="s" s="4" r="A97">
        <v>28</v>
      </c>
      <c t="n" s="6" r="D97">
        <v>-346</v>
      </c>
      <c t="n" s="6" r="E97">
        <v>-478</v>
      </c>
    </row>
    <row spans="1:5" r="98">
      <c t="s" s="4" r="A98">
        <v>157</v>
      </c>
      <c t="n" s="6" r="E98">
        <v>-142</v>
      </c>
    </row>
    <row spans="1:5" r="99">
      <c t="s" s="4" r="A99">
        <v>158</v>
      </c>
      <c t="n" s="6" r="E99">
        <v>-4816</v>
      </c>
    </row>
    <row spans="1:5" r="100">
      <c t="s" s="4" r="A100">
        <v>159</v>
      </c>
      <c t="n" s="6" r="D100">
        <v>-25</v>
      </c>
      <c t="n" s="6" r="E100">
        <v>-73</v>
      </c>
    </row>
    <row spans="1:5" r="101">
      <c t="s" s="4" r="A101">
        <v>160</v>
      </c>
      <c t="n" s="6" r="D101">
        <v>-476</v>
      </c>
      <c t="n" s="6" r="E101">
        <v>37948</v>
      </c>
    </row>
    <row spans="1:5" r="102">
      <c t="s" s="3" r="A102">
        <v>161</v>
      </c>
    </row>
    <row spans="1:5" r="103">
      <c t="s" s="4" r="A103">
        <v>922</v>
      </c>
      <c t="n" s="6" r="D103">
        <v>121</v>
      </c>
      <c t="n" s="6" r="E103">
        <v>-38532</v>
      </c>
    </row>
    <row spans="1:5" r="104">
      <c t="s" s="4" r="A104">
        <v>163</v>
      </c>
      <c t="n" s="6" r="D104">
        <v>462</v>
      </c>
      <c t="n" s="6" r="E104">
        <v>559</v>
      </c>
    </row>
    <row spans="1:5" r="105">
      <c t="s" s="4" r="A105">
        <v>165</v>
      </c>
      <c t="n" s="6" r="D105">
        <v>-41</v>
      </c>
      <c t="n" s="6" r="E105">
        <v>-279</v>
      </c>
    </row>
    <row spans="1:5" r="106">
      <c t="s" s="4" r="A106">
        <v>166</v>
      </c>
      <c t="n" s="6" r="D106">
        <v>-39</v>
      </c>
      <c t="n" s="6" r="E106">
        <v>-7939</v>
      </c>
    </row>
    <row spans="1:5" r="107">
      <c t="s" s="4" r="A107">
        <v>167</v>
      </c>
      <c t="n" s="6" r="D107">
        <v>503</v>
      </c>
      <c t="n" s="6" r="E107">
        <v>-46191</v>
      </c>
    </row>
    <row spans="1:5" r="108">
      <c t="s" s="3" r="A108">
        <v>168</v>
      </c>
    </row>
    <row spans="1:5" r="109">
      <c t="s" s="4" r="A109">
        <v>919</v>
      </c>
      <c t="n" s="6" r="E109">
        <v>35813</v>
      </c>
    </row>
    <row spans="1:5" r="110">
      <c t="s" s="4" r="A110">
        <v>169</v>
      </c>
      <c t="n" s="6" r="E110">
        <v>-26335</v>
      </c>
    </row>
    <row spans="1:5" r="111">
      <c t="s" s="4" r="A111">
        <v>171</v>
      </c>
      <c t="n" s="6" r="D111">
        <v>-27</v>
      </c>
      <c t="n" s="6" r="E111">
        <v>-520</v>
      </c>
    </row>
    <row spans="1:5" r="112">
      <c t="s" s="4" r="A112">
        <v>172</v>
      </c>
      <c t="n" s="6" r="E112">
        <v>-3</v>
      </c>
    </row>
    <row spans="1:5" r="113">
      <c t="s" s="4" r="A113">
        <v>921</v>
      </c>
      <c t="n" s="6" r="E113">
        <v>-830</v>
      </c>
    </row>
    <row spans="1:5" r="114">
      <c t="s" s="4" r="A114">
        <v>175</v>
      </c>
      <c t="n" s="6" r="D114">
        <v>-27</v>
      </c>
      <c t="n" s="6" r="E114">
        <v>8125</v>
      </c>
    </row>
    <row spans="1:5" r="115">
      <c t="s" s="4" r="A115">
        <v>176</v>
      </c>
      <c t="n" s="6" r="E115">
        <v>-118</v>
      </c>
    </row>
    <row spans="1:5" r="116">
      <c t="s" s="4" r="A116">
        <v>177</v>
      </c>
      <c t="n" s="6" r="E116">
        <v>118</v>
      </c>
    </row>
    <row spans="1:5" r="117">
      <c t="s" s="4" r="A117">
        <v>907</v>
      </c>
    </row>
    <row spans="1:5" r="118">
      <c t="s" s="3" r="A118">
        <v>147</v>
      </c>
    </row>
    <row spans="1:5" r="119">
      <c t="s" s="4" r="A119">
        <v>914</v>
      </c>
      <c t="n" s="6" r="C119">
        <v>-94677</v>
      </c>
      <c t="n" s="6" r="D119">
        <v>-109321</v>
      </c>
      <c t="n" s="6" r="E119">
        <v>-265241</v>
      </c>
    </row>
    <row spans="1:5" r="120">
      <c t="s" s="3" r="A120">
        <v>148</v>
      </c>
    </row>
    <row spans="1:5" r="121">
      <c t="s" s="4" r="A121">
        <v>915</v>
      </c>
      <c t="n" s="6" r="D121">
        <v>17313</v>
      </c>
      <c t="n" s="6" r="E121">
        <v>6145</v>
      </c>
    </row>
    <row spans="1:5" r="122">
      <c t="s" s="4" r="A122">
        <v>151</v>
      </c>
      <c t="n" s="6" r="C122">
        <v>-1150</v>
      </c>
      <c t="n" s="6" r="E122">
        <v>-934</v>
      </c>
    </row>
    <row spans="1:5" r="123">
      <c t="s" s="4" r="A123">
        <v>152</v>
      </c>
      <c t="n" s="6" r="E123">
        <v>934</v>
      </c>
    </row>
    <row spans="1:5" r="124">
      <c t="s" s="4" r="A124">
        <v>105</v>
      </c>
      <c t="n" s="6" r="D124">
        <v>-24213</v>
      </c>
    </row>
    <row spans="1:5" r="125">
      <c t="s" s="4" r="A125">
        <v>155</v>
      </c>
      <c t="n" s="6" r="E125">
        <v>-57014</v>
      </c>
    </row>
    <row spans="1:5" r="126">
      <c t="s" s="4" r="A126">
        <v>94</v>
      </c>
      <c t="n" s="6" r="D126">
        <v>48887</v>
      </c>
    </row>
    <row spans="1:5" r="127">
      <c t="s" s="3" r="A127">
        <v>156</v>
      </c>
    </row>
    <row spans="1:5" r="128">
      <c t="s" s="4" r="A128">
        <v>28</v>
      </c>
      <c t="n" s="6" r="D128">
        <v>18887</v>
      </c>
      <c t="n" s="6" r="E128">
        <v>429</v>
      </c>
    </row>
    <row spans="1:5" r="129">
      <c t="s" s="4" r="A129">
        <v>157</v>
      </c>
      <c t="n" s="6" r="D129">
        <v>-13</v>
      </c>
      <c t="n" s="6" r="E129">
        <v>-108</v>
      </c>
    </row>
    <row spans="1:5" r="130">
      <c t="s" s="4" r="A130">
        <v>158</v>
      </c>
      <c t="n" s="6" r="D130">
        <v>-4625</v>
      </c>
      <c t="n" s="6" r="E130">
        <v>4110</v>
      </c>
    </row>
    <row spans="1:5" r="131">
      <c t="s" s="4" r="A131">
        <v>159</v>
      </c>
      <c t="n" s="6" r="E131">
        <v>27</v>
      </c>
    </row>
    <row spans="1:5" r="132">
      <c t="s" s="4" r="A132">
        <v>160</v>
      </c>
      <c t="n" s="6" r="D132">
        <v>-53085</v>
      </c>
      <c t="n" s="6" r="E132">
        <v>-311652</v>
      </c>
    </row>
    <row spans="1:5" r="133">
      <c t="s" s="3" r="A133">
        <v>161</v>
      </c>
    </row>
    <row spans="1:5" r="134">
      <c t="s" s="4" r="A134">
        <v>922</v>
      </c>
      <c t="n" s="6" r="D134">
        <v>37940</v>
      </c>
      <c t="n" s="6" r="E134">
        <v>184393</v>
      </c>
    </row>
    <row spans="1:5" r="135">
      <c t="s" s="4" r="A135">
        <v>163</v>
      </c>
      <c t="n" s="6" r="E135">
        <v>66135</v>
      </c>
    </row>
    <row spans="1:5" r="136">
      <c t="s" s="4" r="A136">
        <v>167</v>
      </c>
      <c t="n" s="6" r="D136">
        <v>37940</v>
      </c>
      <c t="n" s="6" r="E136">
        <v>250528</v>
      </c>
    </row>
    <row spans="1:5" r="137">
      <c t="s" s="3" r="A137">
        <v>168</v>
      </c>
    </row>
    <row spans="1:5" r="138">
      <c t="s" s="4" r="A138">
        <v>919</v>
      </c>
      <c t="n" s="6" r="D138">
        <v>55400</v>
      </c>
      <c t="n" s="6" r="E138">
        <v>151000</v>
      </c>
    </row>
    <row spans="1:5" r="139">
      <c t="s" s="4" r="A139">
        <v>169</v>
      </c>
      <c t="n" s="6" r="D139">
        <v>-35230</v>
      </c>
      <c t="n" s="6" r="E139">
        <v>-82000</v>
      </c>
    </row>
    <row spans="1:5" r="140">
      <c t="s" s="4" r="A140">
        <v>172</v>
      </c>
      <c t="n" s="6" r="D140">
        <v>-5024</v>
      </c>
      <c t="n" s="6" r="E140">
        <v>-626</v>
      </c>
    </row>
    <row spans="1:5" r="141">
      <c t="s" s="4" r="A141">
        <v>920</v>
      </c>
      <c t="n" s="6" r="E141">
        <v>-7245</v>
      </c>
    </row>
    <row spans="1:5" r="142">
      <c t="s" s="4" r="A142">
        <v>175</v>
      </c>
      <c t="n" s="6" r="D142">
        <v>15146</v>
      </c>
      <c t="n" s="6" r="E142">
        <v>61129</v>
      </c>
    </row>
    <row spans="1:5" r="143">
      <c t="s" s="4" r="A143">
        <v>176</v>
      </c>
      <c t="n" s="6" r="D143">
        <v>1</v>
      </c>
      <c t="n" s="6" r="E143">
        <v>5</v>
      </c>
    </row>
    <row spans="1:5" r="144">
      <c t="s" s="4" r="A144">
        <v>177</v>
      </c>
      <c t="n" s="6" r="D144">
        <v>2</v>
      </c>
    </row>
    <row spans="1:5" r="145">
      <c t="s" s="4" r="A145">
        <v>178</v>
      </c>
      <c t="n" s="7" r="B145">
        <v>3</v>
      </c>
      <c t="n" s="7" r="C145">
        <v>5</v>
      </c>
      <c t="n" s="7" r="D145">
        <v>3</v>
      </c>
      <c t="n" s="7" r="E145">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58</v>
      </c>
      <c t="s" s="2" r="B1">
        <v>1</v>
      </c>
    </row>
    <row spans="1:2" r="2">
      <c t="s" s="2" r="B2">
        <v>2</v>
      </c>
    </row>
    <row spans="1:2" r="3">
      <c t="s" s="3" r="A3">
        <v>195</v>
      </c>
    </row>
    <row spans="1:2" r="4">
      <c t="s" s="4" r="A4">
        <v>58</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 (Un</vt:lpstr>
      <vt:lpstr>Consolidated Balance Sheets (Pa</vt:lpstr>
      <vt:lpstr>Consolidated Statements of Oper</vt:lpstr>
      <vt:lpstr>Consolidated Statement of Chang</vt:lpstr>
      <vt:lpstr>Consolidated Statements of Cash</vt:lpstr>
      <vt:lpstr>Basis of Presentation and Princ</vt:lpstr>
      <vt:lpstr>Future Abandonment Cost</vt:lpstr>
      <vt:lpstr>Discontinued Operations_Assets </vt:lpstr>
      <vt:lpstr>Business and Oil and Gas Proper</vt:lpstr>
      <vt:lpstr>Recently Issued Accounting Pron</vt:lpstr>
      <vt:lpstr>Concentrations of Credit Risk</vt:lpstr>
      <vt:lpstr>Long-Term Debt</vt:lpstr>
      <vt:lpstr>Derivative Instruments And Fair</vt:lpstr>
      <vt:lpstr>Income Taxes</vt:lpstr>
      <vt:lpstr>Capital Stock</vt:lpstr>
      <vt:lpstr>Employee Benefit and Equity Pla</vt:lpstr>
      <vt:lpstr>Commitments and Contingencies</vt:lpstr>
      <vt:lpstr>Earnings Per Common Share</vt:lpstr>
      <vt:lpstr>Equity Method Investments</vt:lpstr>
      <vt:lpstr>Impairment Expense</vt:lpstr>
      <vt:lpstr>Exploration Expense</vt:lpstr>
      <vt:lpstr>Condensed Consolidating Financi</vt:lpstr>
      <vt:lpstr>Recently Issued Accounting Pr24</vt:lpstr>
      <vt:lpstr>Future Abandonment Cost (Tables</vt:lpstr>
      <vt:lpstr>Discontinued Operations_Asset26</vt:lpstr>
      <vt:lpstr>Long-Term Debt (Tables)</vt:lpstr>
      <vt:lpstr>Derivative Instruments And Fa28</vt:lpstr>
      <vt:lpstr>Income Taxes (Tables)</vt:lpstr>
      <vt:lpstr>Employee Benefit And Equity P30</vt:lpstr>
      <vt:lpstr>Commitments and Contingencies (</vt:lpstr>
      <vt:lpstr>Earnings Per Common Share (Tabl</vt:lpstr>
      <vt:lpstr>Condensed Consolidating Finan33</vt:lpstr>
      <vt:lpstr>Basis of Presentation and Pri34</vt:lpstr>
      <vt:lpstr>Future Abandonment Cost - Addit</vt:lpstr>
      <vt:lpstr>Future Abandonment Cost (Detail</vt:lpstr>
      <vt:lpstr>Future Abandonment Cost (Parent</vt:lpstr>
      <vt:lpstr>Discontinued Operations_ Assets</vt:lpstr>
      <vt:lpstr>Summary of Financial Informatio</vt:lpstr>
      <vt:lpstr>Average Spot Price (Details)</vt:lpstr>
      <vt:lpstr>Summary of Carrying Value of As</vt:lpstr>
      <vt:lpstr>Business and Oil and Gas Prop42</vt:lpstr>
      <vt:lpstr>Recently Issued Accounting Pr43</vt:lpstr>
      <vt:lpstr>Concentrations of Credit Risk -</vt:lpstr>
      <vt:lpstr>Long-Term Debt - Senior Credit </vt:lpstr>
      <vt:lpstr>Long-Term Debt - Senior Notes -</vt:lpstr>
      <vt:lpstr>Components of Long-Term Debt an</vt:lpstr>
      <vt:lpstr>Components of Long-Term Debt 48</vt:lpstr>
      <vt:lpstr>Principal Maturity Schedule for</vt:lpstr>
      <vt:lpstr>Principal Maturity Schedule f50</vt:lpstr>
      <vt:lpstr>Derivative Instruments and Fa51</vt:lpstr>
      <vt:lpstr>Schedule of Location and Amount</vt:lpstr>
      <vt:lpstr>Asset or Liability Financial Co</vt:lpstr>
      <vt:lpstr>Combined Fair Value of Derivati</vt:lpstr>
      <vt:lpstr>Significant Unobservable Inputs</vt:lpstr>
      <vt:lpstr>Fair Value Hierarchy Table for </vt:lpstr>
      <vt:lpstr>Reconciliation of Commodity Der</vt:lpstr>
      <vt:lpstr>Financial Instruments Not Recor</vt:lpstr>
      <vt:lpstr>Schedule of Income Tax Included</vt:lpstr>
      <vt:lpstr>Income Taxes - Additional Infor</vt:lpstr>
      <vt:lpstr>Capital Stock - Additional Info</vt:lpstr>
      <vt:lpstr>Employee Benefit and Equity P62</vt:lpstr>
      <vt:lpstr>Summary of Issued and Outstandi</vt:lpstr>
      <vt:lpstr>Monte Carlo Simulation Model As</vt:lpstr>
      <vt:lpstr>Summary of Nonvested Stock Acti</vt:lpstr>
      <vt:lpstr>Commitments and Contingencies -</vt:lpstr>
      <vt:lpstr>Lease Commitments for Each of N</vt:lpstr>
      <vt:lpstr>Minimum Net Obligations under S</vt:lpstr>
      <vt:lpstr>Fee for Unconventional Gas Well</vt:lpstr>
      <vt:lpstr>Earnings Per Common Share - Add</vt:lpstr>
      <vt:lpstr>Earnings Per Share - Computatio</vt:lpstr>
      <vt:lpstr>Equity Method Investments - Add</vt:lpstr>
      <vt:lpstr>Impairment Expense - Additional</vt:lpstr>
      <vt:lpstr>Exploration Expense - Additiona</vt:lpstr>
      <vt:lpstr>Condensed Consolidating Finan75</vt:lpstr>
      <vt:lpstr>Condensed Consolidating Balance</vt:lpstr>
      <vt:lpstr>Condensed Consolidating Stateme</vt:lpstr>
      <vt:lpstr>Condensed Consolidating State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8:36Z</dcterms:created>
  <dcterms:modified xmlns:dcterms="http://purl.org/dc/terms/" xmlns:xsi="http://www.w3.org/2001/XMLSchema-instance" xsi:type="dcterms:W3CDTF">2016-11-09T16:08:36Z</dcterms:modified>
  <dc:title xmlns:dc="http://purl.org/dc/elements/1.1/">Untitled</dc:title>
  <dc:description xmlns:dc="http://purl.org/dc/elements/1.1/"/>
  <dc:subject xmlns:dc="http://purl.org/dc/elements/1.1/"/>
  <cp:keywords/>
  <cp:category/>
</cp:coreProperties>
</file>